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Investments in Marketable Secur" sheetId="10" state="visible" r:id="rId10"/>
    <sheet xmlns:r="http://schemas.openxmlformats.org/officeDocument/2006/relationships" name="Accounts Receivable" sheetId="11" state="visible" r:id="rId11"/>
    <sheet xmlns:r="http://schemas.openxmlformats.org/officeDocument/2006/relationships" name="Prepaid Expenses and Other Curr" sheetId="12" state="visible" r:id="rId12"/>
    <sheet xmlns:r="http://schemas.openxmlformats.org/officeDocument/2006/relationships" name="Goodwill" sheetId="13" state="visible" r:id="rId13"/>
    <sheet xmlns:r="http://schemas.openxmlformats.org/officeDocument/2006/relationships" name="Property and Equipment" sheetId="14" state="visible" r:id="rId14"/>
    <sheet xmlns:r="http://schemas.openxmlformats.org/officeDocument/2006/relationships" name="Line of Credit" sheetId="15" state="visible" r:id="rId15"/>
    <sheet xmlns:r="http://schemas.openxmlformats.org/officeDocument/2006/relationships" name="Other Current Liabilities" sheetId="16" state="visible" r:id="rId16"/>
    <sheet xmlns:r="http://schemas.openxmlformats.org/officeDocument/2006/relationships" name="Contingencies" sheetId="17" state="visible" r:id="rId17"/>
    <sheet xmlns:r="http://schemas.openxmlformats.org/officeDocument/2006/relationships" name="Net Income (Loss) per Share"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Share-Based Compensation" sheetId="21" state="visible" r:id="rId21"/>
    <sheet xmlns:r="http://schemas.openxmlformats.org/officeDocument/2006/relationships" name="Related Party Transactions" sheetId="22" state="visible" r:id="rId22"/>
    <sheet xmlns:r="http://schemas.openxmlformats.org/officeDocument/2006/relationships" name="Leases and Purchase Commitments" sheetId="23" state="visible" r:id="rId23"/>
    <sheet xmlns:r="http://schemas.openxmlformats.org/officeDocument/2006/relationships" name="Concentrations" sheetId="24" state="visible" r:id="rId24"/>
    <sheet xmlns:r="http://schemas.openxmlformats.org/officeDocument/2006/relationships" name="Income Taxes" sheetId="25" state="visible" r:id="rId25"/>
    <sheet xmlns:r="http://schemas.openxmlformats.org/officeDocument/2006/relationships" name="401(k) Plan" sheetId="26" state="visible" r:id="rId26"/>
    <sheet xmlns:r="http://schemas.openxmlformats.org/officeDocument/2006/relationships" name="Segment Reporting and Geographi" sheetId="27" state="visible" r:id="rId27"/>
    <sheet xmlns:r="http://schemas.openxmlformats.org/officeDocument/2006/relationships" name="Fair Value Measurements" sheetId="28" state="visible" r:id="rId28"/>
    <sheet xmlns:r="http://schemas.openxmlformats.org/officeDocument/2006/relationships" name="Quarterly Financial Results (un"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s in Marketable Sec_2" sheetId="33" state="visible" r:id="rId33"/>
    <sheet xmlns:r="http://schemas.openxmlformats.org/officeDocument/2006/relationships" name="Accounts Receivable (Tables)" sheetId="34" state="visible" r:id="rId34"/>
    <sheet xmlns:r="http://schemas.openxmlformats.org/officeDocument/2006/relationships" name="Prepaid Expenses and Other Cu_2" sheetId="35" state="visible" r:id="rId35"/>
    <sheet xmlns:r="http://schemas.openxmlformats.org/officeDocument/2006/relationships" name="Goodwill (Tables)" sheetId="36" state="visible" r:id="rId36"/>
    <sheet xmlns:r="http://schemas.openxmlformats.org/officeDocument/2006/relationships" name="Property and Equipment (Tables)" sheetId="37" state="visible" r:id="rId37"/>
    <sheet xmlns:r="http://schemas.openxmlformats.org/officeDocument/2006/relationships" name="Other Current Liabilities (Tabl" sheetId="38" state="visible" r:id="rId38"/>
    <sheet xmlns:r="http://schemas.openxmlformats.org/officeDocument/2006/relationships" name="Net Income (Loss) per Share (Ta" sheetId="39" state="visible" r:id="rId39"/>
    <sheet xmlns:r="http://schemas.openxmlformats.org/officeDocument/2006/relationships" name="Accumulated Other Comprehensi_2" sheetId="40" state="visible" r:id="rId40"/>
    <sheet xmlns:r="http://schemas.openxmlformats.org/officeDocument/2006/relationships" name="Share-Based Compensation (Table" sheetId="41" state="visible" r:id="rId41"/>
    <sheet xmlns:r="http://schemas.openxmlformats.org/officeDocument/2006/relationships" name="Leases and Purchase Commitmen_2" sheetId="42" state="visible" r:id="rId42"/>
    <sheet xmlns:r="http://schemas.openxmlformats.org/officeDocument/2006/relationships" name="Income Taxes (Tables)" sheetId="43" state="visible" r:id="rId43"/>
    <sheet xmlns:r="http://schemas.openxmlformats.org/officeDocument/2006/relationships" name="Segment Reporting and Geograp_2" sheetId="44" state="visible" r:id="rId44"/>
    <sheet xmlns:r="http://schemas.openxmlformats.org/officeDocument/2006/relationships" name="Fair Value Measurements (Tables" sheetId="45" state="visible" r:id="rId45"/>
    <sheet xmlns:r="http://schemas.openxmlformats.org/officeDocument/2006/relationships" name="Quarterly Financial Results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Investments in Marketable Sec_3" sheetId="50" state="visible" r:id="rId50"/>
    <sheet xmlns:r="http://schemas.openxmlformats.org/officeDocument/2006/relationships" name="Investments in Marketable Sec_4" sheetId="51" state="visible" r:id="rId51"/>
    <sheet xmlns:r="http://schemas.openxmlformats.org/officeDocument/2006/relationships" name="Accounts Receivable (Details)" sheetId="52" state="visible" r:id="rId52"/>
    <sheet xmlns:r="http://schemas.openxmlformats.org/officeDocument/2006/relationships" name="Prepaid Expenses and Other Cu_3" sheetId="53" state="visible" r:id="rId53"/>
    <sheet xmlns:r="http://schemas.openxmlformats.org/officeDocument/2006/relationships" name="Goodwill (Details)" sheetId="54" state="visible" r:id="rId54"/>
    <sheet xmlns:r="http://schemas.openxmlformats.org/officeDocument/2006/relationships" name="Property and Equipment (Details" sheetId="55" state="visible" r:id="rId55"/>
    <sheet xmlns:r="http://schemas.openxmlformats.org/officeDocument/2006/relationships" name="Property and Equipment - Additi" sheetId="56" state="visible" r:id="rId56"/>
    <sheet xmlns:r="http://schemas.openxmlformats.org/officeDocument/2006/relationships" name="Line of Credit (Details)" sheetId="57" state="visible" r:id="rId57"/>
    <sheet xmlns:r="http://schemas.openxmlformats.org/officeDocument/2006/relationships" name="Other Current Liabilities (Deta" sheetId="58" state="visible" r:id="rId58"/>
    <sheet xmlns:r="http://schemas.openxmlformats.org/officeDocument/2006/relationships" name="Contingencies (Details)" sheetId="59" state="visible" r:id="rId59"/>
    <sheet xmlns:r="http://schemas.openxmlformats.org/officeDocument/2006/relationships" name="Net Income (Loss) per Share (De" sheetId="60" state="visible" r:id="rId60"/>
    <sheet xmlns:r="http://schemas.openxmlformats.org/officeDocument/2006/relationships" name="Net Income (Loss) per Share - D" sheetId="61" state="visible" r:id="rId61"/>
    <sheet xmlns:r="http://schemas.openxmlformats.org/officeDocument/2006/relationships" name="Stockholders' Equity (Details)" sheetId="62" state="visible" r:id="rId62"/>
    <sheet xmlns:r="http://schemas.openxmlformats.org/officeDocument/2006/relationships" name="Accumulated Other Comprehensi_3" sheetId="63" state="visible" r:id="rId63"/>
    <sheet xmlns:r="http://schemas.openxmlformats.org/officeDocument/2006/relationships" name="Share-Based Compensation - Stoc" sheetId="64" state="visible" r:id="rId64"/>
    <sheet xmlns:r="http://schemas.openxmlformats.org/officeDocument/2006/relationships" name="Share-Based Compensation - Outs" sheetId="65" state="visible" r:id="rId65"/>
    <sheet xmlns:r="http://schemas.openxmlformats.org/officeDocument/2006/relationships" name="Share-Based Compensation - Fair" sheetId="66" state="visible" r:id="rId66"/>
    <sheet xmlns:r="http://schemas.openxmlformats.org/officeDocument/2006/relationships" name="Share-Based Compensation - RSUs" sheetId="67" state="visible" r:id="rId67"/>
    <sheet xmlns:r="http://schemas.openxmlformats.org/officeDocument/2006/relationships" name="Share-Based Compensation - RSU " sheetId="68" state="visible" r:id="rId68"/>
    <sheet xmlns:r="http://schemas.openxmlformats.org/officeDocument/2006/relationships" name="Share-Based Compensation - Allo" sheetId="69" state="visible" r:id="rId69"/>
    <sheet xmlns:r="http://schemas.openxmlformats.org/officeDocument/2006/relationships" name="Share-Based Compensation - Addi" sheetId="70" state="visible" r:id="rId70"/>
    <sheet xmlns:r="http://schemas.openxmlformats.org/officeDocument/2006/relationships" name="Related Party Transactions (Det" sheetId="71" state="visible" r:id="rId71"/>
    <sheet xmlns:r="http://schemas.openxmlformats.org/officeDocument/2006/relationships" name="Leases and Purchase Commitmen_3" sheetId="72" state="visible" r:id="rId72"/>
    <sheet xmlns:r="http://schemas.openxmlformats.org/officeDocument/2006/relationships" name="Leases and Purchase Commitmen_4" sheetId="73" state="visible" r:id="rId73"/>
    <sheet xmlns:r="http://schemas.openxmlformats.org/officeDocument/2006/relationships" name="Leases and Purchase Commitmen_5" sheetId="74" state="visible" r:id="rId74"/>
    <sheet xmlns:r="http://schemas.openxmlformats.org/officeDocument/2006/relationships" name="Concentrations (Details)" sheetId="75" state="visible" r:id="rId75"/>
    <sheet xmlns:r="http://schemas.openxmlformats.org/officeDocument/2006/relationships" name="Income Taxes - Loss Before Inco" sheetId="76" state="visible" r:id="rId76"/>
    <sheet xmlns:r="http://schemas.openxmlformats.org/officeDocument/2006/relationships" name="Income Taxes - Provision for In" sheetId="77" state="visible" r:id="rId77"/>
    <sheet xmlns:r="http://schemas.openxmlformats.org/officeDocument/2006/relationships" name="Income Taxes - Effective Income" sheetId="78" state="visible" r:id="rId78"/>
    <sheet xmlns:r="http://schemas.openxmlformats.org/officeDocument/2006/relationships" name="Income Taxes - Deferred Tax Ass" sheetId="79" state="visible" r:id="rId79"/>
    <sheet xmlns:r="http://schemas.openxmlformats.org/officeDocument/2006/relationships" name="- Unrecognized Tax Benefits (De" sheetId="80" state="visible" r:id="rId80"/>
    <sheet xmlns:r="http://schemas.openxmlformats.org/officeDocument/2006/relationships" name="Income Taxes - Additional Infor" sheetId="81" state="visible" r:id="rId81"/>
    <sheet xmlns:r="http://schemas.openxmlformats.org/officeDocument/2006/relationships" name="401(k) Plan (Details)" sheetId="82" state="visible" r:id="rId82"/>
    <sheet xmlns:r="http://schemas.openxmlformats.org/officeDocument/2006/relationships" name="Segment Reporting and Geograp_3" sheetId="83" state="visible" r:id="rId83"/>
    <sheet xmlns:r="http://schemas.openxmlformats.org/officeDocument/2006/relationships" name="Segment Reporting and Geograp_4" sheetId="84" state="visible" r:id="rId84"/>
    <sheet xmlns:r="http://schemas.openxmlformats.org/officeDocument/2006/relationships" name="Segment Reporting and Geograp_5" sheetId="85" state="visible" r:id="rId85"/>
    <sheet xmlns:r="http://schemas.openxmlformats.org/officeDocument/2006/relationships" name="Fair Value Measurements - Sched" sheetId="86" state="visible" r:id="rId86"/>
    <sheet xmlns:r="http://schemas.openxmlformats.org/officeDocument/2006/relationships" name="Fair Value Measurements - Addit" sheetId="87" state="visible" r:id="rId87"/>
    <sheet xmlns:r="http://schemas.openxmlformats.org/officeDocument/2006/relationships" name="Quarterly Financial Results (_3" sheetId="88" state="visible" r:id="rId88"/>
    <sheet xmlns:r="http://schemas.openxmlformats.org/officeDocument/2006/relationships" name="Schedule II - Valuation and Q_2" sheetId="89" state="visible" r:id="rId89"/>
  </sheets>
  <definedNames/>
  <calcPr calcId="124519" fullCalcOnLoad="1"/>
</workbook>
</file>

<file path=xl/sharedStrings.xml><?xml version="1.0" encoding="utf-8"?>
<sst xmlns="http://schemas.openxmlformats.org/spreadsheetml/2006/main" uniqueCount="850">
  <si>
    <t>Document and Entity Information - USD ($) $ in Millions</t>
  </si>
  <si>
    <t>12 Months Ended</t>
  </si>
  <si>
    <t>Dec. 31, 2018</t>
  </si>
  <si>
    <t>Jan. 25, 2019</t>
  </si>
  <si>
    <t>Jun. 29, 2018</t>
  </si>
  <si>
    <t>Document and Entity Information [Abstract]</t>
  </si>
  <si>
    <t>Entity Registrant Name</t>
  </si>
  <si>
    <t>LIMELIGHT NETWORKS, INC.</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Shell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Marketable securities</t>
  </si>
  <si>
    <t>Accounts receivable, net</t>
  </si>
  <si>
    <t>Income taxes receivable</t>
  </si>
  <si>
    <t>Prepaid expenses and other current assets</t>
  </si>
  <si>
    <t>Total current assets</t>
  </si>
  <si>
    <t>Property and equipment, net</t>
  </si>
  <si>
    <t>Marketable securities, less current portion</t>
  </si>
  <si>
    <t>Deferred income taxes</t>
  </si>
  <si>
    <t>Goodwill</t>
  </si>
  <si>
    <t>Other assets</t>
  </si>
  <si>
    <t>Total assets</t>
  </si>
  <si>
    <t>Current liabilities:</t>
  </si>
  <si>
    <t>Accounts payable</t>
  </si>
  <si>
    <t>Deferred revenue</t>
  </si>
  <si>
    <t>Income taxes payable</t>
  </si>
  <si>
    <t>Provision for litigation</t>
  </si>
  <si>
    <t>Other current liabilities</t>
  </si>
  <si>
    <t>Total current liabilities</t>
  </si>
  <si>
    <t>Deferred revenue, less current portion</t>
  </si>
  <si>
    <t>Provision for litigation, less current portion</t>
  </si>
  <si>
    <t>Other long-term liabilities</t>
  </si>
  <si>
    <t>Total liabilities</t>
  </si>
  <si>
    <t>Commitments and contingencies</t>
  </si>
  <si>
    <t xml:space="preserve"> </t>
  </si>
  <si>
    <t>Stockholders’ equity:</t>
  </si>
  <si>
    <t>Convertible preferred stock, $0.001 par value; 7,500 shares authorized; 0 shares issued and outstanding</t>
  </si>
  <si>
    <t>Common stock, $0.001 par value; 300,000 shares authorized; 114,246 and 110,824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6</t>
  </si>
  <si>
    <t>Income Statement [Abstract]</t>
  </si>
  <si>
    <t>Revenue</t>
  </si>
  <si>
    <t>Cost of revenue:</t>
  </si>
  <si>
    <t>Cost of services</t>
  </si>
  <si>
    <t>[1]</t>
  </si>
  <si>
    <t>Depreciation — network</t>
  </si>
  <si>
    <t>Total cost of revenue</t>
  </si>
  <si>
    <t>Gross profit</t>
  </si>
  <si>
    <t>Operating expenses:</t>
  </si>
  <si>
    <t>General and administrative</t>
  </si>
  <si>
    <t>Sales and marketing</t>
  </si>
  <si>
    <t>Research and development</t>
  </si>
  <si>
    <t>Depreciation and amortization</t>
  </si>
  <si>
    <t>Total operating expenses</t>
  </si>
  <si>
    <t>Operating loss</t>
  </si>
  <si>
    <t>Other income (expense):</t>
  </si>
  <si>
    <t>Interest expense</t>
  </si>
  <si>
    <t>Interest income</t>
  </si>
  <si>
    <t>Settlement and patent license income</t>
  </si>
  <si>
    <t>Other, net</t>
  </si>
  <si>
    <t>Total other income (expense)</t>
  </si>
  <si>
    <t>Income (loss) before income taxes</t>
  </si>
  <si>
    <t>Income tax expense</t>
  </si>
  <si>
    <t>Net income (loss)</t>
  </si>
  <si>
    <t>Net income (loss) per share:</t>
  </si>
  <si>
    <t>Basic (in dollars per share)</t>
  </si>
  <si>
    <t>Diluted (in dollars per share)</t>
  </si>
  <si>
    <t>Weighted average shares used in per share calculation:</t>
  </si>
  <si>
    <t>Basic (shares)</t>
  </si>
  <si>
    <t>Diluted (shares)</t>
  </si>
  <si>
    <t>Cost of services excludes amortization related to intangibles, including existing technologies, customer relationships, and trade names and trademarks, which are included in depreciation and amortization</t>
  </si>
  <si>
    <t>Consolidated Statements of Comprehensive Income (Loss) - USD ($) $ in Thousands</t>
  </si>
  <si>
    <t>Statement of Comprehensive Income [Abstract]</t>
  </si>
  <si>
    <t>Other comprehensive gain (loss), net of tax:</t>
  </si>
  <si>
    <t>Unrealized gain (loss) on investments</t>
  </si>
  <si>
    <t>Foreign exchange translation (loss) gain</t>
  </si>
  <si>
    <t>Other comprehensive (loss) gain, net of tax</t>
  </si>
  <si>
    <t>Comprehensive income (loss)</t>
  </si>
  <si>
    <t>Consolidated Statements of Stockholders' Equity - USD ($) shares in Thousands</t>
  </si>
  <si>
    <t>Total</t>
  </si>
  <si>
    <t>Common Stock</t>
  </si>
  <si>
    <t>Additional Paid-In Capital</t>
  </si>
  <si>
    <t>Accumulated Other Comprehensive Loss</t>
  </si>
  <si>
    <t>Accumulated Deficit</t>
  </si>
  <si>
    <t>Beginning balance, Shares at Dec. 31, 2015</t>
  </si>
  <si>
    <t>Beginning balance at Dec. 31, 2015</t>
  </si>
  <si>
    <t>Increase (Decrease) in Stockholders' Equity [Roll Forward]</t>
  </si>
  <si>
    <t>Change in unrealized loss on available-for-sale investments, net of taxes</t>
  </si>
  <si>
    <t>Foreign currency translation adjustment, net of taxes</t>
  </si>
  <si>
    <t>Exercise of common stock options, Shares</t>
  </si>
  <si>
    <t>Exercise of common stock options</t>
  </si>
  <si>
    <t>Vesting of restricted stock units, Shares</t>
  </si>
  <si>
    <t>Vesting of restricted stock units</t>
  </si>
  <si>
    <t>Restricted stock units surrendered in lieu of withholding taxes, Shares</t>
  </si>
  <si>
    <t>Restricted stock units surrendered in lieu of withholding taxes</t>
  </si>
  <si>
    <t>Issuance of common stock under employee stock purchase plan, Shares</t>
  </si>
  <si>
    <t>Issuance of common stock under employee stock purchase plan</t>
  </si>
  <si>
    <t>Purchases of common stock</t>
  </si>
  <si>
    <t>Share-based compensation</t>
  </si>
  <si>
    <t>Ending balance, Shares at Dec. 31, 2016</t>
  </si>
  <si>
    <t>Ending balance at Dec. 31, 2016</t>
  </si>
  <si>
    <t>Ending balance, Shares at Dec. 31, 2017</t>
  </si>
  <si>
    <t>Ending balance at Dec. 31, 2017</t>
  </si>
  <si>
    <t>Cumulative effect of accounting change</t>
  </si>
  <si>
    <t>Purchase of common stock, Shares</t>
  </si>
  <si>
    <t>Ending balance, Shares at Dec. 31, 2018</t>
  </si>
  <si>
    <t>Ending balance at Dec. 31, 2018</t>
  </si>
  <si>
    <t>Consolidated Statements of Cash Flows - USD ($) $ in Thousands</t>
  </si>
  <si>
    <t>Operating activities</t>
  </si>
  <si>
    <t>Adjustments to reconcile net income (loss) to net cash provided by operating activities:</t>
  </si>
  <si>
    <t>Accrual of provision for litigation</t>
  </si>
  <si>
    <t>Foreign currency remeasurement (gain) loss</t>
  </si>
  <si>
    <t>Gain on sale of property and equipment</t>
  </si>
  <si>
    <t>Accounts receivable charges</t>
  </si>
  <si>
    <t>Amortization of premium on marketable securities</t>
  </si>
  <si>
    <t>Realized loss on sale of marketable securities</t>
  </si>
  <si>
    <t>Changes in operating assets and liabilities:</t>
  </si>
  <si>
    <t>Accounts receivable</t>
  </si>
  <si>
    <t>Accounts payable and other current liabilities</t>
  </si>
  <si>
    <t>Payments related to litigation, net</t>
  </si>
  <si>
    <t>Other long term liabilities</t>
  </si>
  <si>
    <t>Net cash provided by operating activities</t>
  </si>
  <si>
    <t>Investing activities</t>
  </si>
  <si>
    <t>Purchases of marketable securities</t>
  </si>
  <si>
    <t>Sale and maturities of marketable securities</t>
  </si>
  <si>
    <t>Purchases of property and equipment</t>
  </si>
  <si>
    <t>Proceeds from sale of property and equipment</t>
  </si>
  <si>
    <t>Net cash used in investing activities</t>
  </si>
  <si>
    <t>Financing activities</t>
  </si>
  <si>
    <t>Principal payments on capital lease obligations</t>
  </si>
  <si>
    <t>Payment of employee tax withholdings related to restricted stock vesting</t>
  </si>
  <si>
    <t>Cash paid for purchase of common stock</t>
  </si>
  <si>
    <t>Proceeds from employee stock plans</t>
  </si>
  <si>
    <t>Net cash used in financing activities</t>
  </si>
  <si>
    <t>Effect of exchange rate changes on cash and cash equivalents</t>
  </si>
  <si>
    <t>Net increase (decrease) in cash and cash equivalents</t>
  </si>
  <si>
    <t>Cash and cash equivalents, beginning of year</t>
  </si>
  <si>
    <t>Cash and cash equivalents, end of year</t>
  </si>
  <si>
    <t>Supplement disclosure of cash flow information</t>
  </si>
  <si>
    <t>Cash paid during the year for interest</t>
  </si>
  <si>
    <t>Cash paid during the year for income taxes, net of refunds</t>
  </si>
  <si>
    <t>Property and equipment acquired through capital leases</t>
  </si>
  <si>
    <t>Nature of Business</t>
  </si>
  <si>
    <t>Organization, Consolidation and Presentation of Financial Statements [Abstract]</t>
  </si>
  <si>
    <t>Nature of Business Limelight Networks Inc., a leading provider of digital content delivery, video, cloud security, and edge computing services, empowers customers to provide exceptional digital experiences. Limelight’s edge services platform includes a unique combination of global private infrastructure, intelligent software, and expert support services that enable current and future workflows. We were incorporated in Delaware in 2003, and have operated in the Phoenix metropolitan area since 2001 and elsewhere throughout the United States since 2003. We began international operations in 2004.</t>
  </si>
  <si>
    <t>Summary of Significant Accounting Policies</t>
  </si>
  <si>
    <t>Accounting Policies [Abstract]</t>
  </si>
  <si>
    <t>Summary of Significant Accounting Policies Basis of Presentation The accompanying consolidated financial statements have been prepared in accordance with U.S. generally accepted accounting principles (U.S. GAAP). The consolidated financial statements include accounts of Limelight and our wholly owned subsidiaries. All significant intercompany balances and transactions have been eliminated. In addition, certain other reclassifications have been made to prior period amounts to conform to the current period presentation. 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annual report on Form 10-K are not necessarily indicative of the results that may be expected for the year ending December 31, 2019, or for any future periods. Foreign Currency Translation We translate assets and liabilities of foreign subsidiaries, whose functional currency is their local currency, at exchange rates in effect at the balance sheet date. We translate revenue and expenses at the monthly average exchange rates. We include accumulated net translation adjustments in stockholders’ equity as a component of accumulated other comprehensive income (loss). The functional currency of our international subsidiaries is the local currency. Due to changes in exchange rates between reporting periods and changes in certain account balances, the foreign currency translation adjustment will change from period to period. During the years ended December 31, 2018, 2017, and 2016, we recorded foreign currency translation gains (losses) of $(1,733) , $2,651 , and $(142) , respectively, in our statements of comprehensive income (loss). Our entities occasionally transact in currencies other than their functional currencies. Assets denominated in foreign currencies other than that of the functional currency of the entity are remeasured at period-end exchange rates. Foreign currency-based revenue and expense transactions are measured at transaction date exchange rates. During the years ended December 31, 2018, 2017, and 2016, we recorded a foreign currency re-measurement gain (loss) of approximately $(405) , $41 , and $(982) , respectively, in other income (expense) in the consolidated statements of operations. Recent Accounting Standards Adopted Accounting Pronouncements In May 2014, the Financial Accounting Standards Board (FASB) issued Accounting Standard Update (ASU) 2014-09 (Topic 606) "Revenue from Contracts with Customers." Topic 606 supersedes the revenue recognition requirements in Accounting Standards Codification (ASC) Topic 605 “Revenue Recognition” (Topic 605), and requires entities to recognize revenue when control of promised goods or services is transferred to customers at an amount that reflects the consideration to which the entity expects to be entitled to in exchange for those goods or service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recorded a net decrease to opening accumulated deficit of $1,496 as of January 1, 2018 due to the cumulative impact of adopting Topic 606, with the impact primarily related to the costs to obtain a customer contract ($1,129) , specifically commissions and upfront incentive payments, and from the recognition of revenue from customers with contracts that contain minimum commitments (greater than monthly) billed ratably over the contract term ($367) . Costs associated with obtaining a customer contract were previously expensed in the period they were incurred. Under Topic 606, these payments have been capitalized on our consolidated balance sheets and amortized over the expected life of the customer. The impact to sales and marketing expense for the year ended December 31, 2018 was not material as a result of applying Topic 606. As of December 31, 2018, prepaid commissions were $1,467 , with the short term portion of $870 included in prepaid expenses and other current assets, and the long term portion of $597 included in other assets. For customers with contracts that contain minimum commitments (greater than monthly) billed ratably over the contract term, previously, we either accrued or deferred revenue based on actual usage. Under Topic 606, we are required to evaluate the impact of estimating variable consideration related to these types of contracts. We use the expected value method to estimate the total revenue of the contract, constrained by the probability that there would not be a significant revenue reversal in a future period, and recognize a pro-rata share of the total revenue of the contract each month. We continue to evaluate the expected revenue over the term of the contract and adjust revenue recognition as appropriate. The impact to revenues for the year ended December 31, 2018 was an increase of $665 , as a result of applying Topic 606. In August 2016, the FASB issued ASU No. 2016-15, which amends ASC 230, to clarify guidance on the classification of certain cash receipts and payments in the statement of cash flows. The FASB issued ASU 2016-15 with the intent of reducing diversity in practice with respect to eight types of cash flows. We have adopted this guidance effective January 1, 2018. The adoption of this new guidance did not have a material impact on our consolidated financial statements. In May 2017, the FASB issued ASU 2017-09,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We have adopted this guidance effective January 1, 2018. The adoption of this new guidance did not have a material impact on our consolidated financial statements. Recently Issued Accounting Pronouncements In February 2016, the FASB issued ASU No. 2016-02, which establishes a right-of-use model that requires a lessee to record a right-of-use asset and a lease liability on the balance sheet for most leases. In July 2018, the FASB issued ASU No. 2018-11, which amends the guidance to add a method of adoption whereby the issuer may elect to recognize a cumulative-effect adjustment at the beginning of the period of adoption. Leases will be classified as either finance or operating, with classification affecting the pattern of expense recognition in the income statement. ASU 2016-02 defines a lease as a contract, or part of a contract, that conveys the right to control the use of identified property, plant or equipment for a period of time in exchange for consideration. To determine whether a contract conveys the right to control the use of the identified asset for a period of time, the customer has to have both (1) the right to obtain substantially all of the economic benefits from the use of the identified asset and (2) the right to direct the use of the identified asset, a contract does not contain an identified asset if the supplier has a substantive right to substitute such asset ("the leasing criteria"). Upon review of our co-location and bandwidth arrangements, we have preliminarily determined that such arrangements did not meet the leasing criteria, and therefore, we will not include these commitments in our right-of-use asset and lease liability on our balance sheet. We have preliminarily determined that our real estate leases with terms in excess of one year and do not include an option to purchase the underlying asset, do meet the leasing criteria, and will be treated similar to current operating lease accounting. We plan to adopt the standard effective January 1, 2019, applying the package of practical expedients to leases that commenced before the effective date whereby we will elect to not reassess the following: (i) whether any expired or existing contracts contain leases; (ii) the lease classification for any expired or existing leases; and (iii) initial direct costs for any existing leases. We expect to record lease right of use assets and related liabilities on our balance sheet of approximately $4 million related to our operating leases. We have no financing leases. We expect no change to our consolidated statements of operations or cash flows. In January 2017, the FASB issued ASU 2017-04,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is guidance will become effective for us in fiscal years beginning after December 15, 2019, including interim periods within that reporting period. We will adopt this guidance using a prospective approach. In June 2018, the FASB issued ASU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d guidance are effective for public business entities for fiscal years beginning after December 15, 2018, including interim periods within that fiscal year. We will adopt this guidance effective January 1, 2019. We do not expect the adoption of this guidance to have a material impact on our consolidated financial statements and related disclosures. In August 2018, the FASB issued ASU 2018-13, which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will become effective for us in fiscal years beginning after December 15, 2019, including interim periods within that reporting period. Early adoption is permitted upon issuance of this updated guidance. An entity is permitted to early adopt any removed or modified disclosures upon issuance of this updated guidance and delay adoption of the additional disclosures until their effective date. We do not plan to early adopt this ASU, and we are currently evaluating the impact of this guidance on our consolidated financial statements. In August 2018, the FASB issued ASU 2018-15 , to help entities evaluate the accounting for fees paid by a customer in a cloud computing arrangement (hosting arrangement) by providing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 This guidance will become effective for us in fiscal years beginning after December 15, 2019. Early adoption is permitted, including adoption in any interim period. We do not plan to early adopt this ASU, and are currently evaluating the impact that this guidance will have upon our financial position and results of operations, if any. Revenue Recognition Revenues are recognized when control of the promised goods or services is transferred to our customers, in an amount that reflects the consideration we expect to be entitled to in exchange for those goods or services. Our customers generally execute contracts with terms of one year or longer, which are referred to as recurring revenue contracts or long-term contracts. These contracts generally allow the customer access to our network and commit the customer to a minimum monthly level of usage with additional charges applicable for actual usage above the monthly minimum commitment, or are entirely usage based. We define usage as customer data sent or received using our content delivery service, or content that is hosted or cached by us at the request or direction of our customers. For contracts that contain minimum monthly commitments, we recognize revenue equal to the greater of the minimum monthly committed amount or actual usage, if actual usage exceeds the monthly committed amount pursuant to Topic 606. For contracts that contain minimum commitments over the contractual term (greater than monthly), we evaluate the amount of variable consideration by using either the expected value method or the most likely amount method. Generally, we we believe the expected value method represents the most appropriate estimate of the amount of variable consideration. We include estimates of variable consideration in revenue only when we have a high degree of confidence that revenue will not be reversed in a subsequent reporting period. These customers have entered into contracts with contract terms generally from one to four years. We recognized revenue of approximately $8,300 during the year ended December 31, 2018, related to these types of contracts with our customers. As of December 31, 2018, we have approximately $6,500 of fixed consideration related to remaining unsatisfied performance obligations. We expect to recognize approximately 80% of the remaining unsatisfied performance obligations in 2019, 20% in 2020 with an immaterial amount thereafter. We may charge the customer an installation fee when services are first activated. We do not charge installation fees for contract renewals. Installation fees are not distinct within the context of the overall contractual commitment with the customer to perform our content delivery service and are therefore recognized initially as deferred revenue and recognized as revenue ratably over the estimated life of the customer. We also derive revenue from services and events sold as discrete, non-recurring events or based solely on usage. For these services, we recognize revenue when control of promised goods or services is transferred to customers at an amount that reflects the consideration to which we expect to be entitled to in exchange for those goods or services. At the inception of a customer contract for service, we make an assessment as to that customer’s ability to pay for the services provided. If we subsequently determine that collection from the customer is not probable, we record an allowance for doubtful accounts and bad debt expense or deferred revenue for that customer’s unpaid invoices and cease recognizing revenue for continued services provided until it is probable that revenue will not be reversed in a subsequent reporting period. Our standard payment terms vary by the type and location of our customer. Arrangements with Multiple Performance Obligations Certain of our revenue arrangements include multiple promises to our customers. Revenue arrangements with multiple promises are accounted for as separate performance obligations if each promise is distinct. Such arrangements may include a combination of some or all of the following: content delivery services, video content management services, performance services for website and web application acceleration and security, professional services, cloud storage, edge computing services, and sale of equipment. Judgment may be required in determining whether products or services are considered distinct performance obligations that should be accounted for separately or as one combined performance obligation. Revenue is recognized over the period in which the performance obligations are satisfied, which is generally over the contract term. We have determined that generally most of our products and services do not constitute an individual service offering to our customers, as our promise to the customer is to provide a complete edge services platform, and therefore have concluded that it represents a single performance obligation. We have determined that professional services and hardware sales represent separate performance obligations from that of our edge services platform. Consideration is allocated to the performance obligations using the relative standalone selling price method. Generally, arrangements with performance obligations are provided over the same contract period, and therefore, revenue is recognized over the same period. We determine standalone selling price by evaluating the overall pricing objectives and market conditions. Consideration included our discounting practices, the size and volume of our transactions, the area where services are sold, price lists, historical sales and contract prices. Deferred Revenue Deferred revenue represents amounts billed to customers for which revenue has not been recognized. Deferred revenue primarily consists of the unearned portion of monthly billed service fees and prepayments made by customers for services to be rendered in future periods. Cash and Cash Equivalents We hold our cash and cash equivalents in checking, money market, and highly-liquid investments. We consider all highly liquid investments with maturities of three months or less when purchased to be cash equivalents. Cash and cash equivalents are deposited in or managed by major financial institutions and at times exceed Federal Deposit Insurance Corporation insurance limits. Investments in Marketable Securities Management determines the appropriate classification of its marketable securities at the time of purchase and reevaluates such classification as of each balance sheet date. We have classified our investments, which are all debt securities, in marketable securities as available-for-sale and as current, as our marketable securities are available to fund current operations, and carry such investments at fair value. Available-for-sale investments are initially recorded at cost with changes in fair value recorded through comprehensive loss. Realized gains and losses and declines in value judged to be other than temporary are determined based on the specific identification method and are reported in the statements of operations. We periodically review our investments for other-than-temporary declines in fair value based on the specific identification method and would write down investments to their fair value if and when an other-than-temporary decline has occurred. Accounts Receivable Trade accounts receivable are recorded at the invoiced amounts and do not bear interest. We record reserves against our accounts receivable balance for service credits and for doubtful accounts. Estimates are used in determining both of these reserves. The allowance for doubtful accounts charges are included as a component of general and administrative expenses. The allowance for doubtful accounts is based upon a calculation that uses our aging of accounts receivable and applies a reserve percentage to the specific age of the receivable to estimate the allowance for doubtful accounts. The reserve percentages are determined based on our historical write-off experience. These estimates could change significantly if our customers’ financial condition changes or if the economy in general deteriorates. In the event such conditions become known, we specifically identify balances for necessary reserves. Our reserve for service credits relates to credits that are expected to be issued to customers during the ordinary course of business. These credits typically relate to customer disputes and billing adjustments and are estimated at the time the revenue is recognized and recorded as a reduction of revenues. Estimates for service credits are based on an analysis of credits issued in previous periods. Property and Equipment Property and equipment are carried at cost less accumulated depreciation or amortization. Depreciation and amortization are computed using the straight-line method over the assets’ estimated useful lives of the applicable asset. Network equipment 3 years Computer equipment and software 3 years Furniture and fixtures 3-5 years Other equipment 3-5 years Leasehold improvements are amortized over the shorter of the asset’s estimated useful life or the respective lease term. Repairs and maintenance are charged to expense as incurred. Goodwill and Other Intangible Assets Goodwill represents costs in excess of fair values assigned to the underlying net assets of the acquired company. Goodwill is not amortized but instead is tested for impairment annually or more frequently if events or changes in circumstances indicate goodwill might be impaired. We have concluded that we have one reporting unit and assigned the entire balance of goodwill to this reporting unit. The estimated fair value of the reporting unit is determined using a market approach. Our market capitalization is adjusted for a control premium based on the estimated average and median control premiums of transactions involving companies comparable to us. As of our annual impairment testing date of October 31, 2018, management determined that goodwill was not impaired. Management determined that the estimated fair value of its reporting unit exceeded carrying value by approximately $443,083 or 271% , using our market capitalization plus an estimated control premium of 33% on October 31, 2018. We updated our analysis as of December 31, 2018, and there were no indicators of impairment at that time. As of December 31, 2018, we have no other unamortized intangible assets. However, in prior years, our other intangible assets represented existing technologies and customer relationship intangibles. Other intangible assets are amortized over their respective estimated lives, ranging from less than one year to six years . In the event that facts and circumstances indicate intangibles or other long-lived assets may be impaired, we evaluate the recoverability and estimated useful lives of such assets. Other intangible assets are included in other assets in the accompanying consolidated balance sheets. Amortization of other intangible assets is included in depreciation and amortization in the accompanying consolidated statements of operations. Contingencies We record contingent liabilities resulting from asserted and unasserted claims when it is probable that a loss has been incurred and the amount of the loss is reasonably estimable. We disclose contingent liabilities when there is a reasonable possibility that the ultimate loss will exceed the recorded liability. Additionally, estimating the loss, or range of loss, associated with a contingency requires analysis of multiple factors, and changes in law or other developments may ultimately cause our judgments to change. Therefore, actual losses in any future period are inherently uncertain and may be materially different from our estimate. Long-Lived Assets We review our long-lived assets for impairment annually, or whenever events or circumstances indicate that the carrying amount of an asset may not be fully recoverable. We recognize an impairment loss if the sum of the expected long-term undiscounted cash flows that the long-lived asset is expected to generate is less than the carrying amount of the long-lived asset being evaluated. We treat any write-downs as permanent reductions in the carrying amounts of the assets. We concluded that the carrying amounts of our long-lived assets at December 31, 2018 , and 2017 , are fully realizable and have not recorded any impairment losses. Deferred Rent and Lease Accounting We lease office space in various locations. At the inception of each lease, we evaluate the lease terms to determine whether the lease will be accounted for as an operating or a capital lease. The term of the lease used for this evaluation includes renewal option periods only in instances where the exercise of the renewal option can be reasonably assured and failure to exercise the option would result in an economic penalty. We record tenant improvement allowances granted under the lease agreements as leasehold improvements within property and equipment and within deferred rent. For leases that contain rent escalation provisions, we record the total rent payable during the lease term on a straight-line basis over the term of the lease (including any “rent free” period beginning upon possession of the premises), and record any difference between the actual rent paid and the straight-line rent expense recorded as increases or decreases in deferred rent. Cost of Revenue Cost of revenues consists primarily of fees paid to network providers for bandwidth and backbone, costs incurred for non-settlement free peering and connection to internet service provider networks and fees paid to data center operators for housing network equipment in third party network data centers, also known as co-location costs. Cost of revenues also includes leased warehouse space and utilities, depreciation of network equipment used to deliver our content delivery services, payroll and related costs, and share-based compensation for our network operations and professional services personnel. We enter into contracts for bandwidth with third party network providers with terms typically ranging from several months to five years . These contracts generally commit us to pay minimum monthly fees plus additional fees for bandwidth usage above contracted minimums. A portion of the global computing platform traffic delivery is completed through direct connection to ISP networks, called peering. Research and Development Research and development costs consist primarily of payroll and related personnel costs for the design, development, deployment, testing, operation, and enhancement of our services, and network. Costs incurred in the development of our services are expensed as incurred. Advertising Costs Costs associated with advertising are expensed as incurred. Advertising expenses, which are comprised of internet, trade show, and publications advertising, were approximately $2,169 , $2,001 , and $1,411 for the years ended December 31, 2018 , 2017 , and 2016 , respectively.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performance on a jurisdiction by jurisdiction basis. In the event we were to determine that we would be able to realize our deferred income tax assets in the future in excess of their net recorded amount, we would make an adjustment to the valuation allowance, which would reduce the provision for income taxes. We recognize uncertain income tax positions in our financial statements when it is more-likely-than-not the position will be sustained upon examination. On December 22, 2017, the Tax Cuts and Jobs Act (the Tax Act) significantly revised the U.S. corporate income tax law, by among other things, reducing the corporate income tax rate to 21% for tax years beginning in 2018, implementing a modified territorial system that includes a one-time transition tax on deemed repatriated earnings of foreign subsidiaries and creating new taxes on certain foreign sourced earnings. Fair Value of Financial Instruments The carrying amounts of cash and cash equivalents approximate fair value due to the nature and short maturity of those instruments. The respective fair values of marketable securities are determined based on quoted market prices or other readily available market information, which approximate fair values. The carrying amounts of accounts receivable, accounts payable, and accrued liabilities reported in the consolidated balance sheets approximate their respective fair values due to the immediate or short-term maturity of these financial instruments. Share-Based Compensation We measure all employee share-based compensation awards using the fair-value method. The grant date fair value was determined using the Black-Scholes-Merton pricing model. The Black-Scholes-Merton valuation calculation requires us to make key assumptions such as future stock price volatility, expected terms, risk-free rates, and dividend yield. Our expected volatility is derived from our own volatility rate as a publicly traded company over the expected term of the awards. The expected term is based on our historical experience. The risk-free interest factor is based on the United States Treasury yield curve in effect at the time of the grant for zero coupon United States Treasury notes with maturities of approximately equal to each grant’s expected term. We have never paid cash dividends and do not currently intend to pay cash dividends, and therefore, have assumed a 0% dividend yield. We develop an estimate of the number of share-based awards that will be forfeited due to employee turnover. We will continue to use judgment in evaluating the expected term, volatility, and forfeiture rate related to our own share-based awards on a prospective basis, and in incorporating these factors into the model. We apply the straight-line attribution method to recognize compensation costs associated with awards that are not subject to graded vesting. For awards that are subject to graded vesting and performance based awards, we recognize compensation costs separately for each vesting tranche. We also estimate when and if performance-based awards will be earned. If an award is not considered probable of being earned, no amount of share-based compensation is recognized. If the award is deemed probable of being earned, related compensation expense is recorded over the estimated service period. To the extent our estimate of awards considered probable of being earned changes, the amount of share-based compensation recognized will also change.</t>
  </si>
  <si>
    <t>Investments in Marketable Securities</t>
  </si>
  <si>
    <t>Investments, Debt and Equity Securities [Abstract]</t>
  </si>
  <si>
    <t>Investments in Marketable Securities The following is a summary of marketable securities (designated as available-for-sale) at December 31, 2018 : Amortized Cost Gross Unrealized Gains Gross Unrealized Losses Estimated Fair Value Certificate of deposit $ 40 $ — $ — $ 40 Corporate notes and bonds 25,115 — 32 25,083 Total marketable securities $ 25,155 $ — $ 32 $ 25,123 At December 31, 2018, we evaluated our marketable securities and determined unrealized losses were due to fluctuations in interest rates. We do not believe any of the unrealized losses represented an other-than-temporary impairment based on our evaluation of available evidence as of December 31, 2018. Our intent is to hold these investments to such time as these assets are no longer impaired. The amortized cost and estimated fair value of the marketable securities at December 31, 2018 , by maturity, are shown below: Amortized Cost Gross Unrealized Gains Gross Unrealized Losses Estimated Fair Value Available-for-sale securities Due in one year or less $ 25,115 $ — $ 32 $ 25,083 Due after one year and through five years 40 — — 40 $ 25,155 $ — $ 32 $ 25,123 The following is a summary of marketable securities (designated as available-for-sale) at December 31, 2017 : Amortized Cost Gross Unrealized Gains Gross Unrealized Losses Estimated Fair Value Certificate of deposit $ 40 $ — $ — $ 40 Corporate notes and bonds 28,472 — 68 28,404 Total marketable securities $ 28,512 $ — $ 68 $ 28,444 The amortized cost and estimated fair value of the marketable securities at December 31, 2017 , by maturity, are shown below: Amortized Cost Gross Unrealized Gains Gross Unrealized Losses Estimated Fair Value Available-for-sale securities Due in one year or less $ 23,924 $ — $ 62 $ 23,862 Due after one year and through five years 4,588 — 6 4,582 $ 28,512 $ — $ 68 $ 28,444</t>
  </si>
  <si>
    <t>Accounts Receivable</t>
  </si>
  <si>
    <t>Receivables [Abstract]</t>
  </si>
  <si>
    <t>Accounts Receivable Accounts receivable include: December 31, 2018 2017 Accounts receivable $ 27,040 $ 33,519 Less: credit allowance (250 ) (240 ) Less: allowance for doubtful accounts (749 ) (898 ) Total accounts receivable, net $ 26,041 $ 32,381</t>
  </si>
  <si>
    <t>Prepaid Expenses and Other Current Assets</t>
  </si>
  <si>
    <t>Deferred Costs, Capitalized, Prepaid, and Other Assets Disclosure [Abstract]</t>
  </si>
  <si>
    <t>Prepaid Expenses and Other Current Assets Prepaid expenses and other current assets include: December 31, 2018 2017 Settlement and patent license receivable $ 5,960 $ — Prepaid bandwidth and backbone 1,395 1,487 VAT receivable 2,022 1,454 Prepaid expenses and insurance 1,816 1,870 Vendor deposits and other 3,596 586 Total prepaid expenses and other current assets $ 14,789 $ 5,397</t>
  </si>
  <si>
    <t>Goodwill and Intangible Assets Disclosure [Abstract]</t>
  </si>
  <si>
    <t>Goodwill We have recorded goodwill as a result of past business acquisitions. Goodwill is recorded when the purchase price paid for an acquisition exceeds the estimated fair value of the net identified tangible and intangible assets acquired. In each of our acquisitions, the objective of the acquisition was to expand our product offerings and customer base and to achieve synergies related to cross selling opportunities, all of which contributed to the recognition of goodwill. The changes in the carrying amount of goodwill for the years ended December 31, 2018 , and 2017, were as follows: Balance, December 31, 2016 $ 76,243 Foreign currency translation adjustment 811 Balance, December 31, 2017 77,054 Foreign currency translation adjustment (647 ) Balance, December 31, 2018 $ 76,407</t>
  </si>
  <si>
    <t>Property and Equipment</t>
  </si>
  <si>
    <t>Property, Plant and Equipment [Abstract]</t>
  </si>
  <si>
    <t>Property and Equipment Property and equipment include: December 31, 2018 2017 Network equipment $ 105,760 $ 107,916 Computer equipment and software 8,711 9,801 Furniture and fixtures 703 2,432 Leasehold improvements 4,587 3,969 Other equipment 156 183 119,917 124,301 Less: accumulated depreciation (92,539 ) (95,310 ) Total property and equipment, net $ 27,378 $ 28,991 Cost of revenue depreciation expense related to property and equipment was approximately $16,277 , $18,138 , and $18,032 , respectively, for the years ended December 31, 2018 , 2017 , and 2016 , respectively. Operating expense depreciation and amortization expense related to property and equipment was approximately $2,313 , $2,376 , and $2,438 , respectively, for the years ended December 31, 2018 , 2017 , and 2016 , respectively.</t>
  </si>
  <si>
    <t>Line of Credit</t>
  </si>
  <si>
    <t>Debt Disclosure [Abstract]</t>
  </si>
  <si>
    <t>Line of Credit In February 2018, we entered into a Fourth Amendment (Fourth Amendment) to the Loan and Security Agreement (the Credit Agreement) with Silicon Valley Bank (SVB) originally entered into in November 2015. Under the Fourth Amendment, we increased the maximum principal commitment amount from $10,000 to $20,000 . Our borrowing capacity is the lesser of the commitment amount or 80% of eligible accounts receivable. The Fourth Amendment extends the Credit Agreement one year . All outstanding borrowings owed under the Credit Agreement become due and payable no later than the final maturity date of November 2, 2020. As of December 31, 2018, we had no outstanding borrowings, and we had availability under the Credit Agreement of approximately $20,000 . We had no outstanding borrowings at December 31, 2017, and had availability under the Credit Agreement of approximately $10,000 . As of December 31, 2018, borrowings under the Credit Agreement bear interest at the current prime rate minus 0.25% . In the event of default, obligations shall bear interest at a rate per annum that is 3% above the then applicable rate. We incurred an amendment fee of $50 upon entering into the Fourth Amendment. The amendment fee and other commitment fees are included in interest expense. During the years ended December 31, 2018, 2017 and 2016, respectively, interest expense was $0 , $0 and $205 , respectively, and fees expense and related amortization was $86 , $80 and $321 , respectively. Any borrowings are secured by essentially all of our domestic personal property, with a negative pledge on intellectual property. SVB’s security interest in our foreign subsidiaries is limited to 65% of voting stock of each such foreign subsidiary. Under the Fourth Amendment, we are required to maintain a minimum liquidity of $10,000 at all times, measured quarterly, with a minimum of $5,000 of the $10,000 in cash at SVB. In addition, we are required to maintain an Adjusted Quick Ratio of at least 1.0 to 1.0. We are also subject to certain customary limitations on our ability to, among other things, incur debt, grant liens, make acquisitions and other investments, make certain restricted payments such as dividends, dispose of assets or undergo a change in control. As of December 31, 2018, we were in compliance with all covenants under the Credit Agreement.</t>
  </si>
  <si>
    <t>Other Current Liabilities</t>
  </si>
  <si>
    <t>Other Liabilities, Current [Abstract]</t>
  </si>
  <si>
    <t>Other Current Liabilities Other current liabilities include: December 31, 2018 2017 Accrued compensation and benefits $ 7,528 $ 12,181 Accrued cost of revenue 2,361 3,170 Accrued legal fees 22 383 Deferred rent 145 434 Other accrued expenses 2,866 2,339 Total other current liabilities $ 12,922 $ 18,507</t>
  </si>
  <si>
    <t>Contingencies</t>
  </si>
  <si>
    <t>Loss Contingency, Information about Litigation Matters [Abstract]</t>
  </si>
  <si>
    <t>Contingencies Legal Matters Akamai ‘703 Litigation In 2016, we entered into a settlement and license agreement with Akamai Technologies, Inc. (Akamai) with respect to U.S. Patent No. 6,108,703 (the ‘703 patent) and certain other related patents, which settled all asserted and unasserted claims with respect to the licensed patents. The terms of the agreement require us to pay $54,000 over twelve equal quarterly installments, which began on August 1, 2016. We took a charge in the quarter ended June 30, 2016 for the full, undiscounted amount of $54,000 . As of December 31, 2018, there remained $9,000 due to Akamai under the terms of the settlement and license agreement. Other Akamai Litigation On April 9, 2018, we entered into a definitive settlement and patent license agreement with Akamai in a separate matter where the parties agreed to (i) license certain patents to the other party, (ii) a covenant not to sue for three years for certain patents related to the licensed patents, and (iii) settle all outstanding legal disputes between the parties. The terms of the agreement also require Akamai to pay to Limelight a total of $14,900 , over five equal quarterly installments. As of December 31, 2018, there remained $5,960 due from Akamai. Legal and other expenses associated with litigation have been significant. We include these litigation expenses in general and administrative expenses as incurred, as reported in the consolidated statement of operations. Other Matters We are subject to various other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no legal contingencies are accrued as of December 31, 2018. Litigation relating to the content delivery services industry is not uncommon, and we are, and from time to time have been, subject to such litigation. No assurances can be given with respect to the extent or outcome of any such litigation in the future. Taxes We are subject to indirect taxation in various states and foreign jurisdictions. Laws and regulations that apply to communications and commerce conducted over the internet are becoming more prevalent, both in the United States and internationally, and may impose additional burdens on us conducting business online or providing internet-related services. Increased regulation could negatively affect our business directly, as well as the businesses of our customers, which could reduce their demand for our services. For example, tax authorities in various states and abroad may impose taxes on the internet-related revenue we generate based on regulations currently being applied to similar but not directly comparable industries. There are many transactions and calculations where the ultimate tax determination is uncertain. In addition, domestic and international taxation laws are subject to change. In the future, we may come under audit, which could result in changes to our tax estimates. We believe we maintain adequate tax reserves, that are not material in amount, to offset potential liabilities that may arise upon audit. Although we believe our tax estimates and associated reserves are reasonable, the final determination of tax audits and any related litigation could be materially different than the amounts established for tax contingencies. To the extent these estimates ultimately prove to be inaccurate, the associated reserves would be adjusted, resulting in the recording of a benefit or expense in the period in which a change in estimate or a final determination is made.</t>
  </si>
  <si>
    <t>Net Income (Loss) per Share</t>
  </si>
  <si>
    <t>Earnings Per Share [Abstract]</t>
  </si>
  <si>
    <t>Net Income (Loss) per Share We calculate basic and diluted net income (loss) per weighted average share. We use the weighted-average number of shares of common stock outstanding during the period for the computation of basic earnings per share. Diluted earnings per share include the dilutive effect of all potentially dilutive common stock, including awards granted under our equity incentive compensation plans in the weighted-average number of shares of common stock outstanding. The following table sets forth the components used in the computation of basic and diluted net income (loss) per share for the periods indicated: Years Ended December 31, 2018 2017 2016 Net income (loss) $ 9,842 $ (7,630 ) $ (73,925 ) Basic weighted average outstanding shares of common stock 112,114 108,814 104,350 Basic weighted average outstanding shares of common stock 112,114 108,814 104,350 Dilutive effect of stock options, restricted stock units, and other equity incentive plans 7,896 — — Diluted weighted average outstanding shares of common stock 120,010 108,814 104,350 Basic net income (loss) per share $ 0.09 $ (0.07 ) $ (0.71 ) Diluted net income (loss) per share $ 0.08 $ (0.07 ) $ (0.71 ) For the years ended December 31, 2018 , 2017 and 2016 , the following potentially dilutive common stock, including awards granted under our equity incentive compensation plans were excluded from the computation of diluted net income (loss) per share because including them would have been anti-dilutive. Years Ended December 31, 2018 2017 2016 Employee stock purchase plan — 80 114 Stock options 3,288 2,643 71 Restricted stock units 451 3,332 1,122 3,739 6,055 1,307</t>
  </si>
  <si>
    <t>Stockholders' Equity</t>
  </si>
  <si>
    <t>Stockholders' Equity Note [Abstract]</t>
  </si>
  <si>
    <t>Stockholders’ Equity Common Stock On March 14, 2017, our board of directors authorized a $25,000 share repurchase program. Any shares repurchased under this program will be canceled and returned to authorized but unissued status. This share repurchase program replaces the $9,500 remaining from the previously announced $15,000 share repurchase program. During the year ended December 31, 2018, we purchased and canceled 1,000 shares for $3,800 , including commissions and expenses. We did not purchase any shares during the years ended December 31, 2017 and 2016, respectively. All repurchased shares were canceled and returned to authorized but unissued status. Amended and Restated Equity Incentive Plan We established the 2007 Equity Incentive Plan, or the 2007 Plan, which allows for the grant of equity, including stock options and restricted stock unit awards. In June 2016, our stockholders approved the Amended and Restated Equity Incentive Plan, or the Restated 2007 Plan, which amended and restated the 2007 Plan. Approval of the Restated 2007 Plan replaced the terms and conditions of the 2007 Plan with the terms and conditions of the Restated 2007 Plan and extended the term of the plan to April 2026. There was no increase in the aggregate amount of shares available for issuance. The total number of shares authorized for issuance under the Restated 2007 Plan as of December 31, 2018 was approximately 8,336 . Employee Stock Purchase Plan In June 2013, our stockholders approved our 2013 Employee Stock Purchase Plan (ESPP). The ESPP allows participants to purchase our common stock at a 15% discount of the lower of the beginning or end of the offering period using the closing price on that day. During the years ended December 31, 2018, 2017, and 2016, we issued 596 , 687 , and 1,324 shares, respectively, under the ESPP. Total cash proceeds from the purchase of shares under the ESPP were approximately $2,157 , $1,574 , and $1,498 , respectively for the years ended December 31, 2018, 2017, and 2016. As of December 31, 2018, shares reserved for issuance to employees under this plan totaled 34 and we held employee contributions of approximately $293 (included in other current liabilities) for future purchases under the ESPP. Preferred Stock Our board of directors have authorized the issuance of up to 7,500 shares of preferred stock at December 31, 2018. The preferred stock may be issued in one or more series pursuant to a resolution or resolutions providing for such issuance duly adopted by the board of directors. As of December 31, 2018, the Board had not adopted any resolutions for the issuance of preferred stock.</t>
  </si>
  <si>
    <t>Equity [Abstract]</t>
  </si>
  <si>
    <t xml:space="preserve"> Accumulated Other Comprehensive Loss Changes in the components of accumulated other comprehensive loss, net of tax, for the year ended December 31, 2018, was as follows: Unrealized Gains (Losses) on Foreign Available for Currency Sale Securities Total Balance, December 31, 2017 $ (8,259 ) $ (69 ) $ (8,328 ) Other comprehensive gain (loss) before reclassifications (1,733 ) 28 (1,705 ) Amounts reclassified from accumulated other comprehensive loss — — — Net current period other comprehensive gain (loss) (1,733 ) 28 (1,705 ) Balance, December 31, 2018 $ (9,992 ) $ (41 ) $ (10,033 )</t>
  </si>
  <si>
    <t>Share-Based Compensation</t>
  </si>
  <si>
    <t>Share-based Compensation, Allocation and Classification in Financial Statements [Abstract]</t>
  </si>
  <si>
    <t>Share-Based Compensation Incentive Compensation Plans We maintain Incentive Compensation Plans (the Plans) to attract, motivate, retain, and reward high quality executives and other employees, officers, directors, and consultants by enabling such persons to acquire or increase a proprietary interest in the Company. The Plans are intended to be qualified plans under the Internal Revenue Code. The Plans allow us to award stock option grants and restricted stock units (RSUs) to employees, directors and consultants of the Company. During 2018, we granted awards to employees and directors. The exercise price of incentive stock options granted under the Plan may not be granted at less than 100% of the fair market value of our common stock on the date of the grant. Data pertaining to stock option activity under the Plans are as follows: Number of Shares Weighted Average Exercise Price (In thousands) Balance at December 31, 2015 14,667 $ 3.33 Granted 3,589 2.22 Exercised (850 ) 1.46 Cancelled/Forfeitures (1,389 ) 3.38 Balance at December 31, 2016 16,017 3.18 Granted 2,082 4.56 Exercised (384 ) 2.79 Cancelled/Forfeitures (752 ) 11.04 Balance at December 31, 2017 16,963 2.99 Granted 2,126 3.50 Exercised (1,479 ) 2.72 Cancelled/Forfeitures (667 ) 5.23 Balance at December 31, 2018 16,943 2.99 The following table summarizes the information about stock options outstanding and exercisable at December 31, 2018 : Options Outstanding Options Exercisable Exercise Price Number of Options Outstanding Weighted Average Remaining Contractual Life (Years) Weighted Average Exercise Price Number of Options Exercisable Weighted Average Exercise Price (In thousands) (In thousands) $ 0.00 — $ 1.50 — — $ — — $ — $ 1.51 — $ 3.00 11,142 5.7 2.26 9,977 2.26 $ 3.01 — $ 4.50 3,379 7.6 3.59 1,268 3.77 $ 4.51 — $ 6.00 2,209 5.7 5.32 1,324 5.25 $ 6.01 — $ 7.50 28 1.8 6.24 28 6.24 $ 7.51 — $ 15.00 185 2.1 8.05 185 8.05 16,943 12,782 The weighted-average grant-date fair value of options granted during the years ended December 31, 2018 , 2017 , and 2016 on a per-share basis was approximately $1.82 , $2.38 , and $1.22 , respectively. The total intrinsic value of the options exercised during the years ended December 31, 2018 , 2017 , and 2016 was approximately $3,171 , $594 , and $411 , respectively. The aggregate intrinsic value of options outstanding at December 31, 2018 is approximately $1,436 . The weighted average remaining contractual term of options currently exercisable at December 31, 2018 was 5.0 years. The fair value of options awarded were estimated on the grant date using the following weighted average assumptions: Years Ended December 31, 2018 2017 2016 Expected volatility 51.05 % 53.94 % 58.30 % Expected term, years 6.19 6.13 5.99 Risk-free interest 2.91 % 2.11 % 1.76 % Expected dividends — % — % — % Unrecognized share-based compensation related to stock options totaled $7,203 at December 31, 2018 . We expect to amortize unvested stock compensation related to stock options over a weighted average period of approximately 2.3 years at December 31, 2018. The following table summarizes the RSUs outstanding (in thousands): Years Ended December 31, 2018 2017 2016 RSUs with service-based vesting conditions 4,248 5,809 6,673 Each RSU represents the right to receive one share of our common stock upon vesting. The fair value of these RSUs was calculated based upon our closing stock price on the date of grant. Data pertaining to RSUs activity under the Plans is as follows: Number of Units Weighted Average Fair Value (In thousands) Balance at December 31, 2015 6,265 $ 2.70 Granted 5,024 1.76 Vested (3,753 ) 2.49 Forfeitures (863 ) 2.29 Balance at December 31, 2016 6,673 2.16 Granted 3,435 3.05 Vested (4,004 ) 2.16 Forfeitures (295 ) 2.23 Balance at December 31, 2017 5,809 2.68 Granted 2,475 3.88 Vested (3,501 ) 2.49 Forfeitures (535 ) 3.39 Balance at December 31, 2018 4,248 3.45 The weighted-average grant-date fair value of RSUs granted during the years ended December 31, 2018 , 2017 , and 2016 was approximately $3.88 , $3.05 , and $1.76 , respectively. The total intrinsic value of the units vested during the years ended December 31, 2018 , 2017 , and 2016 was approximately $14,659 , $13,531 , and $6,314 , respectively. The aggregate intrinsic value of RSUs outstanding at December 31, 2018 is $9,939 . At December 31, 2018 there was approximately $12,061 of total unrecognized compensation costs related to RSUs. That cost is expected to be recognized over a weighted-average period of approximately 2.09 years as of December 31, 2018 . Total unrecognized aggregate share-based compensation expense totaled approximately $19,264 at December 31, 2018 , which is expected to be recognized over a weighted average period of approximately 2.15 years. The following table summarizes the components of share-based compensation expense included in our consolidated statement of operations: Years Ended December 31, 2018 2017 2016 Share-based compensation expense by type: Stock options $ 4,238 $ 3,813 $ 3,742 Restricted stock units 10,753 8,402 9,121 ESPP 839 529 596 Total share-based compensation expense $ 15,830 $ 12,744 $ 13,459 Share-based compensation expense included in the consolidated statements of operations: Cost of services $ 1,815 $ 1,450 $ 1,493 General and administrative expense 8,458 6,502 7,070 Sales and marketing expense 2,837 2,470 2,792 Research and development expense 2,720 2,322 2,104 Total share-based compensation expense $ 15,830 $ 12,744 $ 13,459 On September 18, 2015, the compensation committee of our board of directors approved a stock for salary program and a stock for bonus program, wherein eligible participants elected to receive payment of his or her base salary and/or bonus in shares of our common stock beginning on January 1, 2016. The shares of common stock were issued under our 2007 Equity Incentive Plan. Eligible program participants include our Chief Executive Officer and his direct reports. The stock for salary program permitted eligible participants to receive 0 , 25 , 50 , 75 , or 100% of his or her 2016 salary (including any increases that may occur during the year) in shares of our common stock. On the last trading day of each calendar month, each participant will received the number of shares of our common stock determined by dividing (i) 1/12th of his or her enrolled salary by (ii) the trailing 30-day closing average of our common stock, rounded up to the nearest whole share. Once an election is made, it runs for the full year 2016 and is irrevocable. Participation levels may not be changed after the close of the enrollment period. Once purchased, there is no vesting period for the shares. During 2016, our Chief Executive Officer and two of his direct reports participated in the program. Each of the three participants elected to receive 50% of their respective salary in stock. As a result of their participation in the program, we issued 335 shares of common stock and recorded $572 of stock based compensation expense. In 2018, 50% of the annual corporate bonus will be awarded to eligible employees in the form of our common stock. This resulted in $2,037 of stock based compensation expense in 2018.</t>
  </si>
  <si>
    <t>Related Party Transactions</t>
  </si>
  <si>
    <t>Related Party Transactions [Abstract]</t>
  </si>
  <si>
    <t>Related Party Transactions In July 2006, an aggregate of 39,869,960 shares of Series B Preferred Stock was issued at a purchase price of $3.26 per share to certain accredited investors in a private placement transaction. As a result of this transaction, entities affiliated with Goldman, Sachs &amp; Co., one of the lead underwriters of our initial public offering (IPO), became holders of more than 10% of our common stock. On June 14, 2007, upon the closing of our IPO, all outstanding shares of our Series B Preferred Stock automatically converted into shares of common stock on a 1-for-1 share basis . Between November 2017 and March 2018, investment partnerships affiliated with Goldman, Sachs &amp; Co. sold 30,272,493 shares that they had acquired upon the conversion of their Series B Preferred Stock at the time of the Company's IPO in June 2007. As of December 31, 2018 , 2017 , and 2016 Goldman, Sachs &amp; Co. owned approximately 1% , 14% and 28% , respectively, of our outstanding common stock. We had no material related party transactions during the years ended December 31, 2018, 2017, and 2016.</t>
  </si>
  <si>
    <t>Leases and Purchase Commitments</t>
  </si>
  <si>
    <t>Commitments and Contingencies Disclosure [Abstract]</t>
  </si>
  <si>
    <t>Leases and Purchase Commitments Operating Leases We are committed to various non-cancellable operating leases for office space and office equipment which expire through 2022. Certain leases contain provisions for renewal options and rent escalations upon expiration of the initial lease terms. Approximate future minimum lease payments over the remaining lease periods as of December 31, 2018 are as follows: 2019 $ 2,266 2020 1,309 2021 730 2022 55 2023 — Thereafter — Total minimum payments $ 4,360 Purchase Commitments We have non-cancellable long-term commitments for bandwidth usage and co-location with various networks and internet service providers or ISPs. The following summarizes minimum commitments as of December 31, 2018 : 2019 $ 22,078 2020 3,685 2021 904 2022 244 2023 — Thereafter — Total minimum payments $ 26,911 Rent and operating expense relating to these operating lease agreements and bandwidth and co-location agreements was approximately $59,593 , $56,785 , and $59,415 , respectively, for the years ended December 31, 2018 , 2017 , and 2016 .</t>
  </si>
  <si>
    <t>Concentrations</t>
  </si>
  <si>
    <t>Risks and Uncertainties [Abstract]</t>
  </si>
  <si>
    <t>Concentrations During the years ended December 31, 2018 and 2017, Amazon represented approximately 30% and 17% , respectively, of our total revenue. During the years ended December 31, 2016, we had no customer who represented 10% or more of our total revenue. Revenue from customers located within the United States, our country of domicile, was approximately $113,102 , $112,166 , and $94,105 , respectively, for the years ended December 31, 2018 , 2017 , and 2016 . During the years ended December 31, 2018 and 2017, respectively, we had three countries Japan, the United Kingdom and the United States, which accounted for 10% or more of our total revenue. During the year ended December 31, 2016, we had two countries, Japan and the United States, which accounted for 10% or more of our total revenue.</t>
  </si>
  <si>
    <t>Income Taxes</t>
  </si>
  <si>
    <t>Income Tax Disclosure [Abstract]</t>
  </si>
  <si>
    <t>Income Taxes Our income (loss) before income taxes consists of the following: Years Ended December 31, 2018 2017 2016 Income (loss) before income taxes: United States $ 8,648 $ (8,963 ) $ (74,130 ) Foreign 1,732 1,759 808 $ 10,380 $ (7,204 ) $ (73,322 ) The components of the provision for income taxes are as follows: Years Ended December 31, 2018 2017 2016 Current: Federal $ — $ — $ — State 32 40 103 Foreign 489 711 330 Total current 521 751 433 Deferred: Federal 8 (34 ) 15 State 3 3 — Foreign 6 (294 ) 155 Total deferred 17 (325 ) 170 Total provision $ 538 $ 426 $ 603 A reconciliation of the U.S. federal statutory rate to our effective income tax rate is shown in the table below: Years Ended December 31, 2018 2017 2016 Amount Percent Amount Percent Amount Percent U.S. federal statutory tax rate $ 2,180 21.0 % $ (2,521 ) 35.0 % $ (25,663 ) 35.0 % Valuation allowance (1,845 ) (17.8 )% (30,938 ) 429.5 % 23,184 (31.6 )% Foreign income taxes 150 1.5 % (179 ) 2.5 % 338 (0.5 )% State income taxes 51 0.5 % 90 (1.2 )% 100 (0.2 )% Non-deductible expenses 85 0.8 % 149 (2.1 )% 323 (0.4 )% Uncertain tax positions — — % (20 ) 0.3 % (136 ) 0.2 % Non-deductible officer compensation 688 6.6 % 638 (8.9 )% — — % Share-based compensation (745 ) (7.2 )% 873 (12.1 )% 2,439 (3.3 )% Federal rate change impact — — % 32,415 (450.0 )% — — % Other (26 ) (0.2 )% (81 ) 1.1 % 18 — % Provision for income taxes $ 538 5.2 % $ 426 (5.9 )% $ 603 (0.8 )% Deferred income taxes reflect the net tax effects of temporary differences between the carrying amounts of assets and liabilities for financial reporting purposes and the amounts used for income tax purpose. Significant components of our deferred tax assets and liabilities are as follows: December 31, 2018 2017 Deferred tax assets: Share-based compensation $ 6,552 $ 6,047 Net operating loss and tax credit carry-forwards 46,569 43,543 Legal settlement 2,281 6,738 Deferred revenue 418 1,084 Accounts receivable reserves 188 224 Fixed assets 2,687 2,222 Other 177 311 Total deferred tax assets 58,872 60,169 Deferred tax liabilities: Prepaid expenses (306 ) (81 ) Other (107 ) (8 ) Total deferred tax liabilities (413 ) (89 ) Valuation allowance (57,149 ) (58,718 ) Net deferred tax assets $ 1,310 $ 1,362 The federal and state net operating loss (NOL) carryforwards relate to prior years’ NOLs, which may be used to reduce tax liabilities in future years. At December 31, 2018 , we had $186,100 federal and $126,400 state NOL carryforwards. Our federal NOL will begin to expire in 2027 and the state NOL carryforwards will begin to expire in 2019. Pursuant to Sections 382 and 383 of the Internal Revenue Code, the utilization of NOLs and other tax attributes may be subject to substantial limitations if certain ownership changes occur during a three-year testing period (as defined by the Internal Revenue Code). We did not have any state tax credit carryforwards as of December 31, 2018 . We reduce the carrying amounts of deferred tax assets by a valuation allowance if, based on the evidence available, it is more-likely-than-not that such assets will not be realized. In making the assessment under the more-likely-than-not standard, appropriate consideration must be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by jurisdiction, unitary versus stand-alone state tax filings, our experience with loss carryforwards not expiring unutilized, and all tax planning alternatives that may be available. A valuation allowance has been recorded against our deferred tax assets, with the exception of deferred tax assets at certain foreign subsidiaries as management cannot conclude that it is more-likely-than-not that these assets will be realized. As of December 31, 2018, no valuation allowance was provided on $ 1,600 of deferred tax assets associated with certain NOLs because we would use them to offset our liabilities relating to our uncertain tax benefits. Estimated liabilities for unrecognized tax benefits are included in “other liabilities” on the consolidated balance sheet. These contingent liabilities relate to various tax matters that result from uncertainties in the application of complex income tax regulations in the numerous jurisdictions in which we operate. As of December 31, 2018, unrecognized tax benefits were $1,800 , of which approximately $203 , if recognized, would favorably impact the effective tax rate and the remaining balance would be substantially offset by valuation allowances. A summary of the activities associated with our reserve for unrecognized tax benefits, interest and penalties follow: Unrecognized Tax Benefits Balance at January 1, 2017 $ 1,830 Additions for tax positions related to current year — Additions for tax positions related to prior years 26 Settlements — Adjustment related to foreign currency translation 3 Reductions related to the lapse of applicable statute of limitations (42 ) Reduction for tax positions of prior years — Balance at December 31, 2017 1,817 Additions for tax positions related to current year — Additions for tax positions related to prior years 20 Settlements (34 ) Adjustment related to foreign currency translation — Reductions related to the lapse of applicable statute of limitations (3 ) Reduction for tax positions of prior years — Balance at December 31, 2018 $ 1,800 We recognize interest and penalties related to unrecognized tax benefits in our tax provision. As of December 31, 2018 , we had an interest and penalties accrual related to unrecognized tax benefits of $7 , which decreased during 2018 by $5 . We anticipate our unrecognized tax benefits may increase or decrease within twelve months of the reporting date, as audits or reviews are initiated or settled and as a result of settled potential tax liabilities in certain foreign jurisdictions. It is not currently reasonably possible to estimate the range of change. We file income tax returns in jurisdictions with varying statues of limitations. Tax years 2015 through 2017 remain subject to examination by federal tax authorities. Tax years 2014 through 2017 generally remain subject to examination by state tax authorities. As of December 31, 2018 , we are not under any federal or state income tax examinations. On December 22, 2017, the Tax Cuts and Jobs Act (the Tax Act) significantly revised the U.S. corporate income tax law, by among other things, reducing the corporate income tax rate to 21% for tax years beginning in 2018, implementing a modified territorial system that includes a one-time transition tax on deemed repatriated earnings of foreign subsidiaries and creating new taxes on certain foreign sourced earnings. Also on December 22, 2017, The Securities and Exchange Commission staff issued Staff Accounting Bulletin (SAB) 118 to provide guidance for companies that are not able to complete their accounting for the income tax effects of the Tax Act in the period of enactment. SAB 118 provides for a measurement period of up to one year from the date of enactment. During the measurement period, companies need to reflect adjustments to any provisional amounts if it obtains, prepares or analyzes additional information about facts and circumstances that existed as of the enactment date that, if known, would have affected the income tax effects initially reported as provisional amounts. At December 31, 2018 we have completed our analysis of the Tax Act. Income tax expense for the year ending December 31, 2017 includes a $41 tax benefit related to the re-measurement of a deferred tax liability on a long-lived asset. The remaining impact from the re-measurement of our net U.S. deferred tax asset at the lower 21% rate was offset by the valuation allowance. During 2018, this amount was finalized and no additional adjustment was required to be made. The one-time transition tax is based on our total post-1986 earnings and profits (E&amp;P) that we previously deferred from U.S. income taxes. In 2017 we recorded a provisional amount for our one-time transition tax liability for all of our foreign subsidiaries. In 2018 the transition tax calculation was completed. The transition tax that we calculated resulted in an immaterial amount of additional federal taxable income. The additional taxable income from the transition tax was offset by NOLs and did not result in cash taxes payable. No additional income taxes have been provided for any remaining undistributed foreign earnings not subject to the transition tax, or any additional outside basis differences inherent in these entities, as these amounts continue to be indefinitely reinvested in foreign operations. Determining the amount of unrecognized deferred tax liability related to any remaining undistributed earnings not subject to the transition tax and additional outside basis difference in these entities (i.e. basis difference in excess of that subject to the one-time transition tax) is not practicable. The Tax Act contains several base broadening provisions that became effective on January 1, 2018 that did not have a material impact on future earnings due to our NOL and valuation allowance position. Also effective for 2018 is a new Global Intangible Low-Taxed Income inclusion (GILTI). The GILTI did not have a material impact on our 2018 earnings due to our NOL and valuation allowance position.</t>
  </si>
  <si>
    <t>401(k) Plan</t>
  </si>
  <si>
    <t>Retirement Benefits, Description [Abstract]</t>
  </si>
  <si>
    <t>401(k) Plan We manage the Limelight Networks 401(k) Plan covering effectively all of our employees. The plan is a 401(k) profit sharing plan in which participating employees are fully vested in any contributions they make. We will match employee deferrals as follows: a dollar-for-dollar match on eligible employee’s deferral that does not exceed 3% of compensation for the year and a 50% match on the next 2% of the employee deferrals. Our employees may elect to reduce their current compensation up to the statutory limit. We made matching contributions of approximately $1,423 , $1,327 , and $1,345 during the years ended December 31, 2018 , 2017 , and 2016 , respectively.</t>
  </si>
  <si>
    <t>Segment Reporting and Geographic Information</t>
  </si>
  <si>
    <t>Segment Reporting [Abstract]</t>
  </si>
  <si>
    <t>Segment Reporting and Geographic Information Our chief operating decision maker (whom is our Chief Executive Officer) reviews the financial information presented on a consolidated basis for purposes of allocating resources and evaluating our financial performance. We operate in one industry segment — content delivery and related services and we operate in three geographic areas — Americas, Europe, Middle East and Africa (EMEA) and Asia Pacific. Revenue by geography is based on the location of the customer from which the revenue is earned. The following table sets forth revenue by geographic area: Years Ended December 31, 2018 2017 2016 Americas $ 118,462 61 % $ 116,112 63 % $ 100,421 60 % EMEA 38,015 19 % 37,212 20 % 31,326 18 % Asia Pacific 39,193 20 % 31,036 17 % 36,487 22 % Total revenue $ 195,670 100 % $ 184,360 100 % $ 168,234 100 % The following table sets forth the individual countries and their respective revenue for those countries whose revenue exceeded 10% of our total revenue: Years Ended December 31, 2018 2017 2016 Country / Region United States / Americas $ 113,102 $ 112,166 $ 94,105 United Kingdom / EMEA $ 26,672 $ 22,456 $ 15,290 Japan / Asia Pacific $ 20,452 $ 18,585 $ 19,967 The following table sets forth long-lived assets by geographic area: Years Ended December 31, 2018 2017 2016 Long-lived Assets Americas $ 18,349 $ 17,119 $ 18,665 International 9,029 11,872 11,687 Total long-lived assets $ 27,378 $ 28,991 $ 30,352</t>
  </si>
  <si>
    <t>Fair Value Measurements</t>
  </si>
  <si>
    <t>Fair Value Disclosures [Abstract]</t>
  </si>
  <si>
    <t>Fair Value Measurements We evaluate our financial instruments within the three-tier fair value hierarchy, which prioritizes the inputs used in measuring fair value. These tiers include: Level 1 - defined as observable inputs such as quoted prices in active markets; Level 2 - defined as other than quoted prices in active markets that are either directly or indirectly observable; and Level 3 - defined as unobservable inputs in which little or no market data exists, therefore requiring an entity to develop its own assumptions. As of December 31, 2018, and 2017, we held certain assets and liabilities that were required to be measured at fair value on a recurring basis. The following is a summary of fair value measurements at December 31, 2018 : Fair Value Measurements at Reporting Date Using Description Total Quoted Prices In Active Markets for Identical Assets (Level 1) Significant Other Observable Inputs (Level 2) Significant Unobservable Inputs (Level 3) Assets: Money market funds (2) $ 752 $ 752 $ — $ — Certificate of deposit (1) 40 — 40 — Corporate notes and bonds (1) 25,083 — 25,083 — Total assets measured at fair value $ 25,875 $ 752 $ 25,123 $ — ___________ (1) Classified in marketable securities (2) Classified in cash and cash equivalents The following is a summary of fair value measurements at December 31, 2017 : Fair Value Measurements at Reporting Date Using Description Total Quoted Prices In Active Markets for Identical Assets Significant Other Observable Inputs (Level 2) Significant Unobservable Inputs (Level 3) Assets: Money market funds (2) $ 6,789 $ 6,789 $ — $ — Certificate of deposit (1) 40 — 40 — Corporate notes and bonds (1) 28,404 — 28,404 — Total assets measured at fair value $ 35,233 $ 6,789 $ 28,444 $ — ____________ (1) Classified in marketable securities (2) Classified in cash and cash equivalents The carrying amount of cash equivalents approximates fair value because their maturity is less than three months. The carrying amount of short-term and long-term marketable securities approximates fair value as the securities are marked to market as of each balance sheet date with any unrealized gains and losses reported in stockholders’ equity. The carrying amount of accounts receivable, accounts payable and accrued liabilities approximates fair value due to the short-term maturity of the amounts.</t>
  </si>
  <si>
    <t>Quarterly Financial Results (unaudited)</t>
  </si>
  <si>
    <t>Quarterly Financial Data [Abstract]</t>
  </si>
  <si>
    <t>Quarterly Financial Results (unaudited) The following tables sets forth certain unaudited quarterly results of operations for the years ended December 31, 2018 and 2017 . Amounts may not foot due to rounding. In the opinion of management, this information has been prepared on the same basis as the audited consolidated financial statements and all necessary adjustments, consisting only of normal recurring adjustments, have been included in the amounts below for a fair statement of the quarterly information when read in conjunction with the audited consolidated financial statements and related notes included elsewhere in this annual report on Form 10-K: For the Three Months Ended March 31, 2018 June 30, 2018 (a) Sept. 30, 2018 Dec. 31, 2018 Revenue $ 52,114 $ 50,249 $ 49,315 $ 43,992 Gross profit $ 26,680 $ 24,847 $ 24,035 $ 17,910 Net income (loss) $ 149 $ 15,159 $ (272 ) $ (5,193 ) Basic net income (loss) per share $ — $ 0.14 $ — $ (0.05 ) Diluted net income (loss) per share $ — $ 0.13 $ — $ (0.05 ) Basic weighted average common shares outstanding 110,761 111,356 112,760 113,578 Diluted weighted average common shares outstanding 118,909 120,033 112,760 113,578 For the Three Months Ended March 31, 2017 June 30, 2017 Sept. 30, 2017 Dec. 31, 2017 Revenue $ 44,735 $ 45,370 $ 46,069 $ 48,186 Gross profit $ 21,171 $ 21,375 $ 22,276 $ 22,977 Net loss $ (3,337 ) $ (1,625 ) $ (1,756 ) $ (912 ) Basic and diluted net loss per share $ (0.03 ) $ (0.01 ) $ (0.02 ) $ (0.01 ) Basic and diluted weighted average common shares outstanding 107,363 108,422 109,342 110,128 (a) During the quarter ended June 30, 2018, we recorded $14,900 of settlement and patent license income related to the definitive settlement and patent license agreement entered into with Akamai .</t>
  </si>
  <si>
    <t>Schedule II - Valuation and Qualifying Accounts</t>
  </si>
  <si>
    <t>SEC Schedule, 12-09, Valuation and Qualifying Accounts [Abstract]</t>
  </si>
  <si>
    <t>SCHEDULE II — VALUATION AND QUALIFYING ACCOUNTS (In thousands) Additions Deductions Description Balance at Charged to Charged Write-Offs Balance at Year ended December 31, 2016: Allowances deducted from asset accounts: Reserves for accounts receivable $ 1,804 137 (234 ) 864 $ 843 Deferred tax asset valuation allowance $ 59,241 24,985 — — $ 84,226 Year ended December 31, 2017: Allowances deducted from asset accounts: Reserves for accounts receivable $ 843 949 14 668 $ 1,138 Deferred tax asset valuation allowance $ 84,226 (25,508 ) — — $ 58,718 Year ended December 31, 2018: Allowances deducted from asset accounts: Reserves for accounts receivable $ 1,138 902 10 1,051 $ 999 Deferred tax asset valuation allowance $ 58,718 (1,569 ) — — $ 57,149</t>
  </si>
  <si>
    <t>Summary of Significant Accounting Policies (Policies)</t>
  </si>
  <si>
    <t>Basis of Presentation</t>
  </si>
  <si>
    <t xml:space="preserve">Basis of Presentation The accompanying consolidated financial statements have been prepared in accordance with U.S. generally accepted accounting principles (U.S. GAAP). The consolidated financial statements include accounts of Limelight and our wholly owned subsidiaries. All significant intercompany balances and transactions have been eliminated. In addition, certain other reclassifications have been made to prior period amounts to conform to the current period presentation. </t>
  </si>
  <si>
    <t>Use of Estimates</t>
  </si>
  <si>
    <t>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annual report on Form 10-K are not necessarily indicative of the results that may be expected for the year ending December 31, 2019, or for any future periods.</t>
  </si>
  <si>
    <t>Foreign Currency Translation</t>
  </si>
  <si>
    <t>Foreign Currency Translation We translate assets and liabilities of foreign subsidiaries, whose functional currency is their local currency, at exchange rates in effect at the balance sheet date. We translate revenue and expenses at the monthly average exchange rates. We include accumulated net translation adjustments in stockholders’ equity as a component of accumulated other comprehensive income (loss). The functional currency of our international subsidiaries is the local currency. Due to changes in exchange rates between reporting periods and changes in certain account balances, the foreign currency translation adjustment will change from period to period.</t>
  </si>
  <si>
    <t>Recent Accounting Standards</t>
  </si>
  <si>
    <t>Recent Accounting Standards Adopted Accounting Pronouncements In May 2014, the Financial Accounting Standards Board (FASB) issued Accounting Standard Update (ASU) 2014-09 (Topic 606) "Revenue from Contracts with Customers." Topic 606 supersedes the revenue recognition requirements in Accounting Standards Codification (ASC) Topic 605 “Revenue Recognition” (Topic 605), and requires entities to recognize revenue when control of promised goods or services is transferred to customers at an amount that reflects the consideration to which the entity expects to be entitled to in exchange for those goods or service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recorded a net decrease to opening accumulated deficit of $1,496 as of January 1, 2018 due to the cumulative impact of adopting Topic 606, with the impact primarily related to the costs to obtain a customer contract ($1,129) , specifically commissions and upfront incentive payments, and from the recognition of revenue from customers with contracts that contain minimum commitments (greater than monthly) billed ratably over the contract term ($367) . Costs associated with obtaining a customer contract were previously expensed in the period they were incurred. Under Topic 606, these payments have been capitalized on our consolidated balance sheets and amortized over the expected life of the customer. The impact to sales and marketing expense for the year ended December 31, 2018 was not material as a result of applying Topic 606. As of December 31, 2018, prepaid commissions were $1,467 , with the short term portion of $870 included in prepaid expenses and other current assets, and the long term portion of $597 included in other assets. For customers with contracts that contain minimum commitments (greater than monthly) billed ratably over the contract term, previously, we either accrued or deferred revenue based on actual usage. Under Topic 606, we are required to evaluate the impact of estimating variable consideration related to these types of contracts. We use the expected value method to estimate the total revenue of the contract, constrained by the probability that there would not be a significant revenue reversal in a future period, and recognize a pro-rata share of the total revenue of the contract each month. We continue to evaluate the expected revenue over the term of the contract and adjust revenue recognition as appropriate. The impact to revenues for the year ended December 31, 2018 was an increase of $665 , as a result of applying Topic 606. In August 2016, the FASB issued ASU No. 2016-15, which amends ASC 230, to clarify guidance on the classification of certain cash receipts and payments in the statement of cash flows. The FASB issued ASU 2016-15 with the intent of reducing diversity in practice with respect to eight types of cash flows. We have adopted this guidance effective January 1, 2018. The adoption of this new guidance did not have a material impact on our consolidated financial statements. In May 2017, the FASB issued ASU 2017-09,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We have adopted this guidance effective January 1, 2018. The adoption of this new guidance did not have a material impact on our consolidated financial statements. Recently Issued Accounting Pronouncements In February 2016, the FASB issued ASU No. 2016-02, which establishes a right-of-use model that requires a lessee to record a right-of-use asset and a lease liability on the balance sheet for most leases. In July 2018, the FASB issued ASU No. 2018-11, which amends the guidance to add a method of adoption whereby the issuer may elect to recognize a cumulative-effect adjustment at the beginning of the period of adoption. Leases will be classified as either finance or operating, with classification affecting the pattern of expense recognition in the income statement. ASU 2016-02 defines a lease as a contract, or part of a contract, that conveys the right to control the use of identified property, plant or equipment for a period of time in exchange for consideration. To determine whether a contract conveys the right to control the use of the identified asset for a period of time, the customer has to have both (1) the right to obtain substantially all of the economic benefits from the use of the identified asset and (2) the right to direct the use of the identified asset, a contract does not contain an identified asset if the supplier has a substantive right to substitute such asset ("the leasing criteria"). Upon review of our co-location and bandwidth arrangements, we have preliminarily determined that such arrangements did not meet the leasing criteria, and therefore, we will not include these commitments in our right-of-use asset and lease liability on our balance sheet. We have preliminarily determined that our real estate leases with terms in excess of one year and do not include an option to purchase the underlying asset, do meet the leasing criteria, and will be treated similar to current operating lease accounting. We plan to adopt the standard effective January 1, 2019, applying the package of practical expedients to leases that commenced before the effective date whereby we will elect to not reassess the following: (i) whether any expired or existing contracts contain leases; (ii) the lease classification for any expired or existing leases; and (iii) initial direct costs for any existing leases. We expect to record lease right of use assets and related liabilities on our balance sheet of approximately $4 million related to our operating leases. We have no financing leases. We expect no change to our consolidated statements of operations or cash flows. In January 2017, the FASB issued ASU 2017-04,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is guidance will become effective for us in fiscal years beginning after December 15, 2019, including interim periods within that reporting period. We will adopt this guidance using a prospective approach. In June 2018, the FASB issued ASU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d guidance are effective for public business entities for fiscal years beginning after December 15, 2018, including interim periods within that fiscal year. We will adopt this guidance effective January 1, 2019. We do not expect the adoption of this guidance to have a material impact on our consolidated financial statements and related disclosures. In August 2018, the FASB issued ASU 2018-13, which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will become effective for us in fiscal years beginning after December 15, 2019, including interim periods within that reporting period. Early adoption is permitted upon issuance of this updated guidance. An entity is permitted to early adopt any removed or modified disclosures upon issuance of this updated guidance and delay adoption of the additional disclosures until their effective date. We do not plan to early adopt this ASU, and we are currently evaluating the impact of this guidance on our consolidated financial statements. In August 2018, the FASB issued ASU 2018-15 , to help entities evaluate the accounting for fees paid by a customer in a cloud computing arrangement (hosting arrangement) by providing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 This guidance will become effective for us in fiscal years beginning after December 15, 2019. Early adoption is permitted, including adoption in any interim period. We do not plan to early adopt this ASU, and are currently evaluating the impact that this guidance will have upon our financial position and results of operations, if any.</t>
  </si>
  <si>
    <t>Revenue Recognition</t>
  </si>
  <si>
    <t xml:space="preserve">Revenue Recognition Revenues are recognized when control of the promised goods or services is transferred to our customers, in an amount that reflects the consideration we expect to be entitled to in exchange for those goods or services. Our customers generally execute contracts with terms of one year or longer, which are referred to as recurring revenue contracts or long-term contracts. These contracts generally allow the customer access to our network and commit the customer to a minimum monthly level of usage with additional charges applicable for actual usage above the monthly minimum commitment, or are entirely usage based. We define usage as customer data sent or received using our content delivery service, or content that is hosted or cached by us at the request or direction of our customers. For contracts that contain minimum monthly commitments, we recognize revenue equal to the greater of the minimum monthly committed amount or actual usage, if actual usage exceeds the monthly committed amount pursuant to Topic 606. For contracts that contain minimum commitments over the contractual term (greater than monthly), we evaluate the amount of variable consideration by using either the expected value method or the most likely amount method. Generally, we we believe the expected value method represents the most appropriate estimate of the amount of variable consideration. We include estimates of variable consideration in revenue only when we have a high degree of confidence that revenue will not be reversed in a subsequent reporting period. These customers have entered into contracts with contract terms generally from one to four years. We recognized revenue of approximately $8,300 during the year ended December 31, 2018, related to these types of contracts with our customers. As of December 31, 2018, we have approximately $6,500 of fixed consideration related to remaining unsatisfied performance obligations. We expect to recognize approximately 80% of the remaining unsatisfied performance obligations in 2019, 20% in 2020 with an immaterial amount thereafter. We may charge the customer an installation fee when services are first activated. We do not charge installation fees for contract renewals. Installation fees are not distinct within the context of the overall contractual commitment with the customer to perform our content delivery service and are therefore recognized initially as deferred revenue and recognized as revenue ratably over the estimated life of the customer. We also derive revenue from services and events sold as discrete, non-recurring events or based solely on usage. For these services, we recognize revenue when control of promised goods or services is transferred to customers at an amount that reflects the consideration to which we expect to be entitled to in exchange for those goods or services. At the inception of a customer contract for service, we make an assessment as to that customer’s ability to pay for the services provided. If we subsequently determine that collection from the customer is not probable, we record an allowance for doubtful accounts and bad debt expense or deferred revenue for that customer’s unpaid invoices and cease recognizing revenue for continued services provided until it is probable that revenue will not be reversed in a subsequent reporting period. Our standard payment terms vary by the type and location of our customer. Arrangements with Multiple Performance Obligations Certain of our revenue arrangements include multiple promises to our customers. Revenue arrangements with multiple promises are accounted for as separate performance obligations if each promise is distinct. Such arrangements may include a combination of some or all of the following: content delivery services, video content management services, performance services for website and web application acceleration and security, professional services, cloud storage, edge computing services, and sale of equipment. Judgment may be required in determining whether products or services are considered distinct performance obligations that should be accounted for separately or as one combined performance obligation. Revenue is recognized over the period in which the performance obligations are satisfied, which is generally over the contract term. We have determined that generally most of our products and services do not constitute an individual service offering to our customers, as our promise to the customer is to provide a complete edge services platform, and therefore have concluded that it represents a single performance obligation. We have determined that professional services and hardware sales represent separate performance obligations from that of our edge services platform. Consideration is allocated to the performance obligations using the relative standalone selling price method. Generally, arrangements with performance obligations are provided over the same contract period, and therefore, revenue is recognized over the same period. We determine standalone selling price by evaluating the overall pricing objectives and market conditions. Consideration included our discounting practices, the size and volume of our transactions, the area where services are sold, price lists, historical sales and contract prices. Deferred Revenue Deferred revenue represents amounts billed to customers for which revenue has not been recognized. Deferred revenue primarily consists of the unearned portion of monthly billed service fees and prepayments made by customers for services to be rendered in future periods. </t>
  </si>
  <si>
    <t>Cash and Cash Equivalents</t>
  </si>
  <si>
    <t>Cash and Cash Equivalents We hold our cash and cash equivalents in checking, money market, and highly-liquid investments. We consider all highly liquid investments with maturities of three months or less when purchased to be cash equivalents.</t>
  </si>
  <si>
    <t>Investments in Marketable Securities Management determines the appropriate classification of its marketable securities at the time of purchase and reevaluates such classification as of each balance sheet date. We have classified our investments, which are all debt securities, in marketable securities as available-for-sale and as current, as our marketable securities are available to fund current operations, and carry such investments at fair value. Available-for-sale investments are initially recorded at cost with changes in fair value recorded through comprehensive loss. Realized gains and losses and declines in value judged to be other than temporary are determined based on the specific identification method and are reported in the statements of operations. We periodically review our investments for other-than-temporary declines in fair value based on the specific identification method and would write down investments to their fair value if and when an other-than-temporary decline has occurred.</t>
  </si>
  <si>
    <t>Accounts Receivable Trade accounts receivable are recorded at the invoiced amounts and do not bear interest. We record reserves against our accounts receivable balance for service credits and for doubtful accounts. Estimates are used in determining both of these reserves. The allowance for doubtful accounts charges are included as a component of general and administrative expenses. The allowance for doubtful accounts is based upon a calculation that uses our aging of accounts receivable and applies a reserve percentage to the specific age of the receivable to estimate the allowance for doubtful accounts. The reserve percentages are determined based on our historical write-off experience. These estimates could change significantly if our customers’ financial condition changes or if the economy in general deteriorates. In the event such conditions become known, we specifically identify balances for necessary reserves. Our reserve for service credits relates to credits that are expected to be issued to customers during the ordinary course of business. These credits typically relate to customer disputes and billing adjustments and are estimated at the time the revenue is recognized and recorded as a reduction of revenues. Estimates for service credits are based on an analysis of credits issued in previous periods.</t>
  </si>
  <si>
    <t>Property and Equipment Property and equipment are carried at cost less accumulated depreciation or amortization. Depreciation and amortization are computed using the straight-line method over the assets’ estimated useful lives of the applicable asset. Network equipment 3 years Computer equipment and software 3 years Furniture and fixtures 3-5 years Other equipment 3-5 years Leasehold improvements are amortized over the shorter of the asset’s estimated useful life or the respective lease term. Repairs and maintenance are charged to expense as incurred.</t>
  </si>
  <si>
    <t>Goodwill and Other Intangible Assets</t>
  </si>
  <si>
    <t>Goodwill and Other Intangible Assets Goodwill represents costs in excess of fair values assigned to the underlying net assets of the acquired company. Goodwill is not amortized but instead is tested for impairment annually or more frequently if events or changes in circumstances indicate goodwill might be impaired. We have concluded that we have one reporting unit and assigned the entire balance of goodwill to this reporting unit. The estimated fair value of the reporting unit is determined using a market approach. Our market capitalization is adjusted for a control premium based on the estimated average and median control premiums of transactions involving companies comparable to us. As of our annual impairment testing date of October 31, 2018, management determined that goodwill was not impaired. Management determined that the estimated fair value of its reporting unit exceeded carrying value by approximately $443,083 or 271% , using our market capitalization plus an estimated control premium of 33% on October 31, 2018. We updated our analysis as of December 31, 2018, and there were no indicators of impairment at that time. As of December 31, 2018, we have no other unamortized intangible assets. However, in prior years, our other intangible assets represented existing technologies and customer relationship intangibles. Other intangible assets are amortized over their respective estimated lives, ranging from less than one year to six years . In the event that facts and circumstances indicate intangibles or other long-lived assets may be impaired, we evaluate the recoverability and estimated useful lives of such assets. Other intangible assets are included in other assets in the accompanying consolidated balance sheets. Amortization of other intangible assets is included in depreciation and amortization in the accompanying consolidated statements of operations.</t>
  </si>
  <si>
    <t>Contingencies We record contingent liabilities resulting from asserted and unasserted claims when it is probable that a loss has been incurred and the amount of the loss is reasonably estimable. We disclose contingent liabilities when there is a reasonable possibility that the ultimate loss will exceed the recorded liability. Additionally, estimating the loss, or range of loss, associated with a contingency requires analysis of multiple factors, and changes in law or other developments may ultimately cause our judgments to change. Therefore, actual losses in any future period are inherently uncertain and may be materially different from our estimate.</t>
  </si>
  <si>
    <t>Long-Lived Assets</t>
  </si>
  <si>
    <t>Long-Lived Assets We review our long-lived assets for impairment annually, or whenever events or circumstances indicate that the carrying amount of an asset may not be fully recoverable. We recognize an impairment loss if the sum of the expected long-term undiscounted cash flows that the long-lived asset is expected to generate is less than the carrying amount of the long-lived asset being evaluated. We treat any write-downs as permanent reductions in the carrying amounts of the assets. We concluded that the carrying amounts of our long-lived assets at December 31, 2018 , and 2017 , are fully realizable and have not recorded any impairment losses.</t>
  </si>
  <si>
    <t>Deferred Rent and Lease Accounting</t>
  </si>
  <si>
    <t>Deferred Rent and Lease Accounting We lease office space in various locations. At the inception of each lease, we evaluate the lease terms to determine whether the lease will be accounted for as an operating or a capital lease. The term of the lease used for this evaluation includes renewal option periods only in instances where the exercise of the renewal option can be reasonably assured and failure to exercise the option would result in an economic penalty. We record tenant improvement allowances granted under the lease agreements as leasehold improvements within property and equipment and within deferred rent. For leases that contain rent escalation provisions, we record the total rent payable during the lease term on a straight-line basis over the term of the lease (including any “rent free” period beginning upon possession of the premises), and record any difference between the actual rent paid and the straight-line rent expense recorded as increases or decreases in deferred rent.</t>
  </si>
  <si>
    <t>Cost of Revenue</t>
  </si>
  <si>
    <t xml:space="preserve">Cost of Revenue Cost of revenues consists primarily of fees paid to network providers for bandwidth and backbone, costs incurred for non-settlement free peering and connection to internet service provider networks and fees paid to data center operators for housing network equipment in third party network data centers, also known as co-location costs. Cost of revenues also includes leased warehouse space and utilities, depreciation of network equipment used to deliver our content delivery services, payroll and related costs, and share-based compensation for our network operations and professional services personnel. We enter into contracts for bandwidth with third party network providers with terms typically ranging from several months to five years . These contracts generally commit us to pay minimum monthly fees plus additional fees for bandwidth usage above contracted minimums. A portion of the global computing platform traffic delivery is completed through direct connection to ISP networks, called peering. </t>
  </si>
  <si>
    <t>Research and Development</t>
  </si>
  <si>
    <t>Research and Development Research and development costs consist primarily of payroll and related personnel costs for the design, development, deployment, testing, operation, and enhancement of our services, and network. Costs incurred in the development of our services are expensed as incurred.</t>
  </si>
  <si>
    <t>Advertising Costs</t>
  </si>
  <si>
    <t>Advertising Costs Costs associated with advertising are expensed as incurred.</t>
  </si>
  <si>
    <t xml:space="preserve">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performance on a jurisdiction by jurisdiction basis. In the event we were to determine that we would be able to realize our deferred income tax assets in the future in excess of their net recorded amount, we would make an adjustment to the valuation allowance, which would reduce the provision for income taxes. We recognize uncertain income tax positions in our financial statements when it is more-likely-than-not the position will be sustained upon examination. On December 22, 2017, the Tax Cuts and Jobs Act (the Tax Act) significantly revised the U.S. corporate income tax law, by among other things, reducing the corporate income tax rate to 21% for tax years beginning in 2018, implementing a modified territorial system that includes a one-time transition tax on deemed repatriated earnings of foreign subsidiaries and creating new taxes on certain foreign sourced earnings. </t>
  </si>
  <si>
    <t>Fair Value of Financial Instruments</t>
  </si>
  <si>
    <t>Fair Value of Financial Instruments The carrying amounts of cash and cash equivalents approximate fair value due to the nature and short maturity of those instruments. The respective fair values of marketable securities are determined based on quoted market prices or other readily available market information, which approximate fair values. The carrying amounts of accounts receivable, accounts payable, and accrued liabilities reported in the consolidated balance sheets approximate their respective fair values due to the immediate or short-term maturity of these financial instruments.</t>
  </si>
  <si>
    <t>Share-Based Compensation We measure all employee share-based compensation awards using the fair-value method. The grant date fair value was determined using the Black-Scholes-Merton pricing model. The Black-Scholes-Merton valuation calculation requires us to make key assumptions such as future stock price volatility, expected terms, risk-free rates, and dividend yield. Our expected volatility is derived from our own volatility rate as a publicly traded company over the expected term of the awards. The expected term is based on our historical experience. The risk-free interest factor is based on the United States Treasury yield curve in effect at the time of the grant for zero coupon United States Treasury notes with maturities of approximately equal to each grant’s expected term. We have never paid cash dividends and do not currently intend to pay cash dividends, and therefore, have assumed a 0% dividend yield. We develop an estimate of the number of share-based awards that will be forfeited due to employee turnover. We will continue to use judgment in evaluating the expected term, volatility, and forfeiture rate related to our own share-based awards on a prospective basis, and in incorporating these factors into the model. We apply the straight-line attribution method to recognize compensation costs associated with awards that are not subject to graded vesting. For awards that are subject to graded vesting and performance based awards, we recognize compensation costs separately for each vesting tranche. We also estimate when and if performance-based awards will be earned. If an award is not considered probable of being earned, no amount of share-based compensation is recognized. If the award is deemed probable of being earned, related compensation expense is recorded over the estimated service period. To the extent our estimate of awards considered probable of being earned changes, the amount of share-based compensation recognized will also change.</t>
  </si>
  <si>
    <t>Summary of Significant Accounting Policies (Tables)</t>
  </si>
  <si>
    <t>Estimated useful lives of assets</t>
  </si>
  <si>
    <t>Depreciation and amortization are computed using the straight-line method over the assets’ estimated useful lives of the applicable asset. Network equipment 3 years Computer equipment and software 3 years Furniture and fixtures 3-5 years Other equipment 3-5 years</t>
  </si>
  <si>
    <t>Investments in Marketable Securities (Tables)</t>
  </si>
  <si>
    <t>Summary of marketable securities</t>
  </si>
  <si>
    <t>The following is a summary of marketable securities (designated as available-for-sale) at December 31, 2017 : Amortized Cost Gross Unrealized Gains Gross Unrealized Losses Estimated Fair Value Certificate of deposit $ 40 $ — $ — $ 40 Corporate notes and bonds 28,472 — 68 28,404 Total marketable securities $ 28,512 $ — $ 68 $ 28,444 The following is a summary of marketable securities (designated as available-for-sale) at December 31, 2018 : Amortized Cost Gross Unrealized Gains Gross Unrealized Losses Estimated Fair Value Certificate of deposit $ 40 $ — $ — $ 40 Corporate notes and bonds 25,115 — 32 25,083 Total marketable securities $ 25,155 $ — $ 32 $ 25,123</t>
  </si>
  <si>
    <t>Amortized cost and estimated fair value of marketable securities (designated as available-for-sale) by maturity</t>
  </si>
  <si>
    <t>The amortized cost and estimated fair value of the marketable securities at December 31, 2017 , by maturity, are shown below: Amortized Cost Gross Unrealized Gains Gross Unrealized Losses Estimated Fair Value Available-for-sale securities Due in one year or less $ 23,924 $ — $ 62 $ 23,862 Due after one year and through five years 4,588 — 6 4,582 $ 28,512 $ — $ 68 $ 28,444 The amortized cost and estimated fair value of the marketable securities at December 31, 2018 , by maturity, are shown below: Amortized Cost Gross Unrealized Gains Gross Unrealized Losses Estimated Fair Value Available-for-sale securities Due in one year or less $ 25,115 $ — $ 32 $ 25,083 Due after one year and through five years 40 — — 40 $ 25,155 $ — $ 32 $ 25,123</t>
  </si>
  <si>
    <t>Accounts Receivable (Tables)</t>
  </si>
  <si>
    <t>Summary of accounts receivable, net</t>
  </si>
  <si>
    <t>Accounts receivable include: December 31, 2018 2017 Accounts receivable $ 27,040 $ 33,519 Less: credit allowance (250 ) (240 ) Less: allowance for doubtful accounts (749 ) (898 ) Total accounts receivable, net $ 26,041 $ 32,381</t>
  </si>
  <si>
    <t>Prepaid Expenses and Other Current Assets (Tables)</t>
  </si>
  <si>
    <t>Schedule of prepaid expenses and other current assets</t>
  </si>
  <si>
    <t>Prepaid expenses and other current assets include: December 31, 2018 2017 Settlement and patent license receivable $ 5,960 $ — Prepaid bandwidth and backbone 1,395 1,487 VAT receivable 2,022 1,454 Prepaid expenses and insurance 1,816 1,870 Vendor deposits and other 3,596 586 Total prepaid expenses and other current assets $ 14,789 $ 5,397</t>
  </si>
  <si>
    <t>Goodwill (Tables)</t>
  </si>
  <si>
    <t>Schedule of changes in the carrying amount of goodwill</t>
  </si>
  <si>
    <t>The changes in the carrying amount of goodwill for the years ended December 31, 2018 , and 2017, were as follows: Balance, December 31, 2016 $ 76,243 Foreign currency translation adjustment 811 Balance, December 31, 2017 77,054 Foreign currency translation adjustment (647 ) Balance, December 31, 2018 $ 76,407</t>
  </si>
  <si>
    <t>Property and Equipment (Tables)</t>
  </si>
  <si>
    <t>Property and equipment include: December 31, 2018 2017 Network equipment $ 105,760 $ 107,916 Computer equipment and software 8,711 9,801 Furniture and fixtures 703 2,432 Leasehold improvements 4,587 3,969 Other equipment 156 183 119,917 124,301 Less: accumulated depreciation (92,539 ) (95,310 ) Total property and equipment, net $ 27,378 $ 28,991</t>
  </si>
  <si>
    <t>Other Current Liabilities (Tables)</t>
  </si>
  <si>
    <t>Other current liabilities include: December 31, 2018 2017 Accrued compensation and benefits $ 7,528 $ 12,181 Accrued cost of revenue 2,361 3,170 Accrued legal fees 22 383 Deferred rent 145 434 Other accrued expenses 2,866 2,339 Total other current liabilities $ 12,922 $ 18,507</t>
  </si>
  <si>
    <t>Net Income (Loss) per Share (Tables)</t>
  </si>
  <si>
    <t>Computation of basic and diluted net income (loss) per share</t>
  </si>
  <si>
    <t>The following table sets forth the components used in the computation of basic and diluted net income (loss) per share for the periods indicated: Years Ended December 31, 2018 2017 2016 Net income (loss) $ 9,842 $ (7,630 ) $ (73,925 ) Basic weighted average outstanding shares of common stock 112,114 108,814 104,350 Basic weighted average outstanding shares of common stock 112,114 108,814 104,350 Dilutive effect of stock options, restricted stock units, and other equity incentive plans 7,896 — — Diluted weighted average outstanding shares of common stock 120,010 108,814 104,350 Basic net income (loss) per share $ 0.09 $ (0.07 ) $ (0.71 ) Diluted net income (loss) per share $ 0.08 $ (0.07 ) $ (0.71 )</t>
  </si>
  <si>
    <t>Schedule of antidilutive securities excluded from computation of earnings per share</t>
  </si>
  <si>
    <t>For the years ended December 31, 2018 , 2017 and 2016 , the following potentially dilutive common stock, including awards granted under our equity incentive compensation plans were excluded from the computation of diluted net income (loss) per share because including them would have been anti-dilutive. Years Ended December 31, 2018 2017 2016 Employee stock purchase plan — 80 114 Stock options 3,288 2,643 71 Restricted stock units 451 3,332 1,122 3,739 6,055 1,307</t>
  </si>
  <si>
    <t>Accumulated Other Comprehensive Loss (Tables)</t>
  </si>
  <si>
    <t>Schedule of accumulated other comprehensive loss</t>
  </si>
  <si>
    <t>Changes in the components of accumulated other comprehensive loss, net of tax, for the year ended December 31, 2018, was as follows: Unrealized Gains (Losses) on Foreign Available for Currency Sale Securities Total Balance, December 31, 2017 $ (8,259 ) $ (69 ) $ (8,328 ) Other comprehensive gain (loss) before reclassifications (1,733 ) 28 (1,705 ) Amounts reclassified from accumulated other comprehensive loss — — — Net current period other comprehensive gain (loss) (1,733 ) 28 (1,705 ) Balance, December 31, 2018 $ (9,992 ) $ (41 ) $ (10,033 )</t>
  </si>
  <si>
    <t>Share-Based Compensation (Tables)</t>
  </si>
  <si>
    <t>Stock option activity</t>
  </si>
  <si>
    <t>Data pertaining to stock option activity under the Plans are as follows: Number of Shares Weighted Average Exercise Price (In thousands) Balance at December 31, 2015 14,667 $ 3.33 Granted 3,589 2.22 Exercised (850 ) 1.46 Cancelled/Forfeitures (1,389 ) 3.38 Balance at December 31, 2016 16,017 3.18 Granted 2,082 4.56 Exercised (384 ) 2.79 Cancelled/Forfeitures (752 ) 11.04 Balance at December 31, 2017 16,963 2.99 Granted 2,126 3.50 Exercised (1,479 ) 2.72 Cancelled/Forfeitures (667 ) 5.23 Balance at December 31, 2018 16,943 2.99</t>
  </si>
  <si>
    <t>Outstanding stock options</t>
  </si>
  <si>
    <t xml:space="preserve">The following table summarizes the information about stock options outstanding and exercisable at December 31, 2018 : Options Outstanding Options Exercisable Exercise Price Number of Options Outstanding Weighted Average Remaining Contractual Life (Years) Weighted Average Exercise Price Number of Options Exercisable Weighted Average Exercise Price (In thousands) (In thousands) $ 0.00 — $ 1.50 — — $ — — $ — $ 1.51 — $ 3.00 11,142 5.7 2.26 9,977 2.26 $ 3.01 — $ 4.50 3,379 7.6 3.59 1,268 3.77 $ 4.51 — $ 6.00 2,209 5.7 5.32 1,324 5.25 $ 6.01 — $ 7.50 28 1.8 6.24 28 6.24 $ 7.51 — $ 15.00 185 2.1 8.05 185 8.05 16,943 12,782 </t>
  </si>
  <si>
    <t>Grant date fair value of option</t>
  </si>
  <si>
    <t>The fair value of options awarded were estimated on the grant date using the following weighted average assumptions: Years Ended December 31, 2018 2017 2016 Expected volatility 51.05 % 53.94 % 58.30 % Expected term, years 6.19 6.13 5.99 Risk-free interest 2.91 % 2.11 % 1.76 % Expected dividends — % — % — %</t>
  </si>
  <si>
    <t>Different types of restricted stock units (RSUs) outstanding</t>
  </si>
  <si>
    <t>The following table summarizes the RSUs outstanding (in thousands): Years Ended December 31, 2018 2017 2016 RSUs with service-based vesting conditions 4,248 5,809 6,673</t>
  </si>
  <si>
    <t>Restricted stock units activity</t>
  </si>
  <si>
    <t>Data pertaining to RSUs activity under the Plans is as follows: Number of Units Weighted Average Fair Value (In thousands) Balance at December 31, 2015 6,265 $ 2.70 Granted 5,024 1.76 Vested (3,753 ) 2.49 Forfeitures (863 ) 2.29 Balance at December 31, 2016 6,673 2.16 Granted 3,435 3.05 Vested (4,004 ) 2.16 Forfeitures (295 ) 2.23 Balance at December 31, 2017 5,809 2.68 Granted 2,475 3.88 Vested (3,501 ) 2.49 Forfeitures (535 ) 3.39 Balance at December 31, 2018 4,248 3.45</t>
  </si>
  <si>
    <t>Components of share-based compensation expense</t>
  </si>
  <si>
    <t>The following table summarizes the components of share-based compensation expense included in our consolidated statement of operations: Years Ended December 31, 2018 2017 2016 Share-based compensation expense by type: Stock options $ 4,238 $ 3,813 $ 3,742 Restricted stock units 10,753 8,402 9,121 ESPP 839 529 596 Total share-based compensation expense $ 15,830 $ 12,744 $ 13,459 Share-based compensation expense included in the consolidated statements of operations: Cost of services $ 1,815 $ 1,450 $ 1,493 General and administrative expense 8,458 6,502 7,070 Sales and marketing expense 2,837 2,470 2,792 Research and development expense 2,720 2,322 2,104 Total share-based compensation expense $ 15,830 $ 12,744 $ 13,459</t>
  </si>
  <si>
    <t>Leases and Purchase Commitments (Tables)</t>
  </si>
  <si>
    <t>Future minimum lease payments over remaining lease periods</t>
  </si>
  <si>
    <t>Approximate future minimum lease payments over the remaining lease periods as of December 31, 2018 are as follows: 2019 $ 2,266 2020 1,309 2021 730 2022 55 2023 — Thereafter — Total minimum payments $ 4,360</t>
  </si>
  <si>
    <t>Minimum purchase commitments</t>
  </si>
  <si>
    <t>The following summarizes minimum commitments as of December 31, 2018 : 2019 $ 22,078 2020 3,685 2021 904 2022 244 2023 — Thereafter — Total minimum payments $ 26,911</t>
  </si>
  <si>
    <t>Income Taxes (Tables)</t>
  </si>
  <si>
    <t>Loss before income taxes</t>
  </si>
  <si>
    <t>Our income (loss) before income taxes consists of the following: Years Ended December 31, 2018 2017 2016 Income (loss) before income taxes: United States $ 8,648 $ (8,963 ) $ (74,130 ) Foreign 1,732 1,759 808 $ 10,380 $ (7,204 ) $ (73,322 )</t>
  </si>
  <si>
    <t>Components of provision (benefit) for income taxes</t>
  </si>
  <si>
    <t>The components of the provision for income taxes are as follows: Years Ended December 31, 2018 2017 2016 Current: Federal $ — $ — $ — State 32 40 103 Foreign 489 711 330 Total current 521 751 433 Deferred: Federal 8 (34 ) 15 State 3 3 — Foreign 6 (294 ) 155 Total deferred 17 (325 ) 170 Total provision $ 538 $ 426 $ 603</t>
  </si>
  <si>
    <t>Reconciliation of the U.S. federal statutory rate to the Company's effective income tax rate</t>
  </si>
  <si>
    <t>A reconciliation of the U.S. federal statutory rate to our effective income tax rate is shown in the table below: Years Ended December 31, 2018 2017 2016 Amount Percent Amount Percent Amount Percent U.S. federal statutory tax rate $ 2,180 21.0 % $ (2,521 ) 35.0 % $ (25,663 ) 35.0 % Valuation allowance (1,845 ) (17.8 )% (30,938 ) 429.5 % 23,184 (31.6 )% Foreign income taxes 150 1.5 % (179 ) 2.5 % 338 (0.5 )% State income taxes 51 0.5 % 90 (1.2 )% 100 (0.2 )% Non-deductible expenses 85 0.8 % 149 (2.1 )% 323 (0.4 )% Uncertain tax positions — — % (20 ) 0.3 % (136 ) 0.2 % Non-deductible officer compensation 688 6.6 % 638 (8.9 )% — — % Share-based compensation (745 ) (7.2 )% 873 (12.1 )% 2,439 (3.3 )% Federal rate change impact — — % 32,415 (450.0 )% — — % Other (26 ) (0.2 )% (81 ) 1.1 % 18 — % Provision for income taxes $ 538 5.2 % $ 426 (5.9 )% $ 603 (0.8 )%</t>
  </si>
  <si>
    <t>Components of Company's deferred tax assets and liabilities</t>
  </si>
  <si>
    <t>Deferred income taxes reflect the net tax effects of temporary differences between the carrying amounts of assets and liabilities for financial reporting purposes and the amounts used for income tax purpose. Significant components of our deferred tax assets and liabilities are as follows: December 31, 2018 2017 Deferred tax assets: Share-based compensation $ 6,552 $ 6,047 Net operating loss and tax credit carry-forwards 46,569 43,543 Legal settlement 2,281 6,738 Deferred revenue 418 1,084 Accounts receivable reserves 188 224 Fixed assets 2,687 2,222 Other 177 311 Total deferred tax assets 58,872 60,169 Deferred tax liabilities: Prepaid expenses (306 ) (81 ) Other (107 ) (8 ) Total deferred tax liabilities (413 ) (89 ) Valuation allowance (57,149 ) (58,718 ) Net deferred tax assets $ 1,310 $ 1,362</t>
  </si>
  <si>
    <t>Summary of activities associated with Company's reserve for unrecognized tax benefits interest and penalties</t>
  </si>
  <si>
    <t>A summary of the activities associated with our reserve for unrecognized tax benefits, interest and penalties follow: Unrecognized Tax Benefits Balance at January 1, 2017 $ 1,830 Additions for tax positions related to current year — Additions for tax positions related to prior years 26 Settlements — Adjustment related to foreign currency translation 3 Reductions related to the lapse of applicable statute of limitations (42 ) Reduction for tax positions of prior years — Balance at December 31, 2017 1,817 Additions for tax positions related to current year — Additions for tax positions related to prior years 20 Settlements (34 ) Adjustment related to foreign currency translation — Reductions related to the lapse of applicable statute of limitations (3 ) Reduction for tax positions of prior years — Balance at December 31, 2018 $ 1,800</t>
  </si>
  <si>
    <t>Segment Reporting and Geographic Information (Tables)</t>
  </si>
  <si>
    <t>Revenue by geography</t>
  </si>
  <si>
    <t>Revenue by geography is based on the location of the customer from which the revenue is earned. The following table sets forth revenue by geographic area: Years Ended December 31, 2018 2017 2016 Americas $ 118,462 61 % $ 116,112 63 % $ 100,421 60 % EMEA 38,015 19 % 37,212 20 % 31,326 18 % Asia Pacific 39,193 20 % 31,036 17 % 36,487 22 % Total revenue $ 195,670 100 % $ 184,360 100 % $ 168,234 100 % The following table sets forth the individual countries and their respective revenue for those countries whose revenue exceeded 10% of our total revenue: Years Ended December 31, 2018 2017 2016 Country / Region United States / Americas $ 113,102 $ 112,166 $ 94,105 United Kingdom / EMEA $ 26,672 $ 22,456 $ 15,290 Japan / Asia Pacific $ 20,452 $ 18,585 $ 19,967</t>
  </si>
  <si>
    <t>Long-lived assets by geography</t>
  </si>
  <si>
    <t>The following table sets forth long-lived assets by geographic area: Years Ended December 31, 2018 2017 2016 Long-lived Assets Americas $ 18,349 $ 17,119 $ 18,665 International 9,029 11,872 11,687 Total long-lived assets $ 27,378 $ 28,991 $ 30,352</t>
  </si>
  <si>
    <t>Fair Value Measurements (Tables)</t>
  </si>
  <si>
    <t>Summary of money market funds, marketable securities, other investment-related assets and current liabilities</t>
  </si>
  <si>
    <t>The following is a summary of fair value measurements at December 31, 2018 : Fair Value Measurements at Reporting Date Using Description Total Quoted Prices In Active Markets for Identical Assets (Level 1) Significant Other Observable Inputs (Level 2) Significant Unobservable Inputs (Level 3) Assets: Money market funds (2) $ 752 $ 752 $ — $ — Certificate of deposit (1) 40 — 40 — Corporate notes and bonds (1) 25,083 — 25,083 — Total assets measured at fair value $ 25,875 $ 752 $ 25,123 $ — ___________ (1) Classified in marketable securities (2) Classified in cash and cash equivalents The following is a summary of fair value measurements at December 31, 2017 : Fair Value Measurements at Reporting Date Using Description Total Quoted Prices In Active Markets for Identical Assets Significant Other Observable Inputs (Level 2) Significant Unobservable Inputs (Level 3) Assets: Money market funds (2) $ 6,789 $ 6,789 $ — $ — Certificate of deposit (1) 40 — 40 — Corporate notes and bonds (1) 28,404 — 28,404 — Total assets measured at fair value $ 35,233 $ 6,789 $ 28,444 $ — ____________ (1) Classified in marketable securities (2) Classified in cash and cash equivalents</t>
  </si>
  <si>
    <t>Quarterly Financial Results (unaudited) (Tables)</t>
  </si>
  <si>
    <t>Quarterly results of operations (unaudited)</t>
  </si>
  <si>
    <t>Summary of Significant Accounting Policies - Additional Information (Details)</t>
  </si>
  <si>
    <t>Jan. 01, 2018USD ($)</t>
  </si>
  <si>
    <t>Oct. 31, 2016USD ($)</t>
  </si>
  <si>
    <t>Dec. 31, 2018USD ($)</t>
  </si>
  <si>
    <t>Sep. 30, 2018USD ($)</t>
  </si>
  <si>
    <t>Jun. 30, 2018USD ($)</t>
  </si>
  <si>
    <t>Mar. 31, 2018USD ($)</t>
  </si>
  <si>
    <t>Dec. 31, 2017USD ($)</t>
  </si>
  <si>
    <t>Sep. 30, 2017USD ($)</t>
  </si>
  <si>
    <t>Jun. 30, 2017USD ($)</t>
  </si>
  <si>
    <t>Mar. 31, 2017USD ($)</t>
  </si>
  <si>
    <t>Dec. 31, 2018USD ($)reporting_unit</t>
  </si>
  <si>
    <t>Dec. 31, 2016USD ($)</t>
  </si>
  <si>
    <t>Jan. 01, 2019USD ($)</t>
  </si>
  <si>
    <t>Foreign Currency Translation:</t>
  </si>
  <si>
    <t>Foreign currency re-measurement gain (loss)</t>
  </si>
  <si>
    <t>Recent Accounting Standards:</t>
  </si>
  <si>
    <t>Decrease in accumulated deficit</t>
  </si>
  <si>
    <t>Capitalized contract cost</t>
  </si>
  <si>
    <t>Revenues</t>
  </si>
  <si>
    <t>Capitalized contract cost, current</t>
  </si>
  <si>
    <t>Capitalized contract cost, noncurrent</t>
  </si>
  <si>
    <t>Goodwill and Other Intangible Assets:</t>
  </si>
  <si>
    <t>Number of reporting units | reporting_unit</t>
  </si>
  <si>
    <t>Estimated fair value in excess of carrying value of goodwill</t>
  </si>
  <si>
    <t>Percentage of estimated fair value of goodwill exceeding carrying value</t>
  </si>
  <si>
    <t>271.00%</t>
  </si>
  <si>
    <t>Control premium used to determine fair value of goodwill</t>
  </si>
  <si>
    <t>33.00%</t>
  </si>
  <si>
    <t>Long-Lived Assets:</t>
  </si>
  <si>
    <t>Impairment of long-lived assets</t>
  </si>
  <si>
    <t>Advertising Costs:</t>
  </si>
  <si>
    <t>Advertising expenses</t>
  </si>
  <si>
    <t>Income Taxes:</t>
  </si>
  <si>
    <t>Tax benefit related to the re-measurement of a deferred tax liability on a long-lived asset</t>
  </si>
  <si>
    <t>Share-based Compensation:</t>
  </si>
  <si>
    <t>Expected dividend rate</t>
  </si>
  <si>
    <t>0.00%</t>
  </si>
  <si>
    <t>Minimum</t>
  </si>
  <si>
    <t>Estimated lives of other intangible assets (less than one year)</t>
  </si>
  <si>
    <t>1 year</t>
  </si>
  <si>
    <t>Maximum</t>
  </si>
  <si>
    <t>6 years</t>
  </si>
  <si>
    <t>Cost of Revenue:</t>
  </si>
  <si>
    <t>Term of contract with third party</t>
  </si>
  <si>
    <t>5 years</t>
  </si>
  <si>
    <t>Subsequent Event | ASU 2018-11</t>
  </si>
  <si>
    <t>Lease liability</t>
  </si>
  <si>
    <t>Lease asset</t>
  </si>
  <si>
    <t>Difference between Revenue Guidance in Effect before and after Topic 606 | ASU 2014-09</t>
  </si>
  <si>
    <t>Transferred over Time</t>
  </si>
  <si>
    <t>Transferred over Time | Difference between Revenue Guidance in Effect before and after Topic 606 | ASU 2014-09</t>
  </si>
  <si>
    <t>During the quarter ended June 30, 2018, we recorded $14,900 of settlement and patent license income related to the definitive settlement and patent license agreement entered into with Akamai.</t>
  </si>
  <si>
    <t>Summary of Significant Accounting Policies - Revenue Performance Obligations (Details) - USD ($) $ in Thousands</t>
  </si>
  <si>
    <t>Sep. 30, 2018</t>
  </si>
  <si>
    <t>Timing of performance obligation</t>
  </si>
  <si>
    <t>These customers have entered into contracts with contract terms generally from one to four years.</t>
  </si>
  <si>
    <t>Unsatisfied performance obligations</t>
  </si>
  <si>
    <t>Revenue recognized upon completion of performance obligation</t>
  </si>
  <si>
    <t>Revenue, Remaining Performance Obligation, Expected Timing of Satisfaction, Start Date [Axis]: 2019-01-01</t>
  </si>
  <si>
    <t>Revenue, Initial Application Period Cumulative Effect Transition [Line Items]</t>
  </si>
  <si>
    <t>Percent of remaining performance obligations</t>
  </si>
  <si>
    <t>80.00%</t>
  </si>
  <si>
    <t>Period of fulfillment of remaining performance obligations</t>
  </si>
  <si>
    <t>3 years</t>
  </si>
  <si>
    <t>Revenue, Remaining Performance Obligation, Expected Timing of Satisfaction, Start Date [Axis]: 2020-01-01</t>
  </si>
  <si>
    <t>20.00%</t>
  </si>
  <si>
    <t>Summary of Significant Accounting Policies - Property, Plant and Equipment (Details)</t>
  </si>
  <si>
    <t>Network equipment</t>
  </si>
  <si>
    <t>Computer equipment and software</t>
  </si>
  <si>
    <t>Furniture and fixtures | Minimum</t>
  </si>
  <si>
    <t>Furniture and fixtures | Maximum</t>
  </si>
  <si>
    <t>Other equipment | Minimum</t>
  </si>
  <si>
    <t>Other equipment | Maximum</t>
  </si>
  <si>
    <t>Investments in Marketable Securities - Marketable Securities (Details) - USD ($) $ in Thousands</t>
  </si>
  <si>
    <t>Summary of marketable securities (designated as available-for-sale)</t>
  </si>
  <si>
    <t>Amortized Cost</t>
  </si>
  <si>
    <t>Gross Unrealized Gains</t>
  </si>
  <si>
    <t>Gross Unrealized Losses</t>
  </si>
  <si>
    <t>Estimated Fair Value</t>
  </si>
  <si>
    <t>Certificate of deposit</t>
  </si>
  <si>
    <t>Corporate notes and bonds</t>
  </si>
  <si>
    <t>Investments in Marketable Securities - Amortized cost and Estimated Fair Value of Marketable Securities (Details) - USD ($) $ in Thousands</t>
  </si>
  <si>
    <t>Due in one year or less, Amortized Cost</t>
  </si>
  <si>
    <t>Due after one year and through five years, Amortized Cost</t>
  </si>
  <si>
    <t>Due in one year or less, Gross Unrealized Gains</t>
  </si>
  <si>
    <t>Due after one year and through five years, Gross Unrealized Gains</t>
  </si>
  <si>
    <t>Due in one year or less, Gross Unrealized Losses</t>
  </si>
  <si>
    <t>Due after one year and through five years, Gross Unrealized Losses</t>
  </si>
  <si>
    <t>Due in one year or less, Estimated Fair Value</t>
  </si>
  <si>
    <t>Due after one year and through five years, Estimated Fair Value</t>
  </si>
  <si>
    <t>Accounts Receivable (Details) - USD ($) $ in Thousands</t>
  </si>
  <si>
    <t>Summary of Accounts receivable, net</t>
  </si>
  <si>
    <t>Less: credit allowance</t>
  </si>
  <si>
    <t>Less: allowance for doubtful accounts</t>
  </si>
  <si>
    <t>Total accounts receivable, net</t>
  </si>
  <si>
    <t>Prepaid Expenses and Other Current Assets (Details) - USD ($) $ in Thousands</t>
  </si>
  <si>
    <t>Settlement and patent license receivable</t>
  </si>
  <si>
    <t>Prepaid bandwidth and backbone</t>
  </si>
  <si>
    <t>VAT receivable</t>
  </si>
  <si>
    <t>Prepaid expenses and insurance</t>
  </si>
  <si>
    <t>Vendor deposits and other</t>
  </si>
  <si>
    <t>Total prepaid expenses and other current assets</t>
  </si>
  <si>
    <t>Goodwill (Details) - USD ($) $ in Thousands</t>
  </si>
  <si>
    <t>Beginning Balance</t>
  </si>
  <si>
    <t>Foreign currency translation adjustment</t>
  </si>
  <si>
    <t>Ending Balance</t>
  </si>
  <si>
    <t>Property and Equipment (Details) - USD ($) $ in Thousands</t>
  </si>
  <si>
    <t>Property and equipment, gross</t>
  </si>
  <si>
    <t>Less: accumulated depreciation</t>
  </si>
  <si>
    <t>Total property and equipment, net</t>
  </si>
  <si>
    <t>Furniture and fixtures</t>
  </si>
  <si>
    <t>Leasehold improvements</t>
  </si>
  <si>
    <t>Other equipment</t>
  </si>
  <si>
    <t>Property and Equipment - Additional Information (Details) - USD ($) $ in Thousands</t>
  </si>
  <si>
    <t>Operating expense depreciation</t>
  </si>
  <si>
    <t>Line of Credit (Details) - Revolving Credit Facility - Credit Agreement</t>
  </si>
  <si>
    <t>Nov. 02, 2015</t>
  </si>
  <si>
    <t>Feb. 28, 2018USD ($)</t>
  </si>
  <si>
    <t>Jan. 31, 2018USD ($)</t>
  </si>
  <si>
    <t>Line of Credit Facility [Line Items]</t>
  </si>
  <si>
    <t>Maximum borrowing amount</t>
  </si>
  <si>
    <t>Borrowing capacity limit, percent of accounts receivable</t>
  </si>
  <si>
    <t>Debt term</t>
  </si>
  <si>
    <t>Proceeds from line of credit</t>
  </si>
  <si>
    <t>Current borrowing capacity</t>
  </si>
  <si>
    <t>Debt default basis spread on variable rate</t>
  </si>
  <si>
    <t>3.00%</t>
  </si>
  <si>
    <t>Commitment fee percentage paid at closing</t>
  </si>
  <si>
    <t>5000000.00%</t>
  </si>
  <si>
    <t>Interest expense, line of credit</t>
  </si>
  <si>
    <t>Commitment fees amortization</t>
  </si>
  <si>
    <t>Voting stock percentage in foreign subsidiaries</t>
  </si>
  <si>
    <t>65.00%</t>
  </si>
  <si>
    <t>Minimum cash and revolver availability</t>
  </si>
  <si>
    <t>Minimum cash at lender</t>
  </si>
  <si>
    <t>Adjusted quick ratio</t>
  </si>
  <si>
    <t>Prime Rate</t>
  </si>
  <si>
    <t>Variable rate</t>
  </si>
  <si>
    <t>0.25%</t>
  </si>
  <si>
    <t>Other Current Liabilities (Details) - USD ($) $ in Thousands</t>
  </si>
  <si>
    <t>Accrued compensation and benefits</t>
  </si>
  <si>
    <t>Accrued cost of revenue</t>
  </si>
  <si>
    <t>Accrued legal fees</t>
  </si>
  <si>
    <t>Deferred rent</t>
  </si>
  <si>
    <t>Other accrued expenses</t>
  </si>
  <si>
    <t>Total other current liabilities</t>
  </si>
  <si>
    <t>Contingencies (Details) $ in Thousands</t>
  </si>
  <si>
    <t>Apr. 09, 2018USD ($)installment_payment</t>
  </si>
  <si>
    <t>Aug. 01, 2016USD ($)installment_payment</t>
  </si>
  <si>
    <t>Loss Contingencies [Line Items]</t>
  </si>
  <si>
    <t>Settlement receivable</t>
  </si>
  <si>
    <t>Settled Litigation | Akamai '703 Litigation</t>
  </si>
  <si>
    <t>Number of quarterly installment payments for litigation settlement | installment_payment</t>
  </si>
  <si>
    <t>Litigation reserve, remaining amount due</t>
  </si>
  <si>
    <t>Settled Litigation | Akamai Litigation</t>
  </si>
  <si>
    <t>Period of agreement to not sue</t>
  </si>
  <si>
    <t>Amount awarded from other party</t>
  </si>
  <si>
    <t>Net Income (Loss) per Share (Details) - USD ($) $ / shares in Units, shares in Thousands, $ in Thousands</t>
  </si>
  <si>
    <t>3 Months Ended</t>
  </si>
  <si>
    <t>Jun. 30, 2018</t>
  </si>
  <si>
    <t>Mar. 31, 2018</t>
  </si>
  <si>
    <t>Sep. 30, 2017</t>
  </si>
  <si>
    <t>Jun. 30, 2017</t>
  </si>
  <si>
    <t>Mar. 31, 2017</t>
  </si>
  <si>
    <t>Basic weighted average outstanding shares of common stock (in shares)</t>
  </si>
  <si>
    <t>Dilutive effect of stock options, restricted stock units, and other equity incentive plans (in shares)</t>
  </si>
  <si>
    <t>Diluted weighted average outstanding shares of common stock (in shares)</t>
  </si>
  <si>
    <t>Basic net income (loss) per share (in dollars per share)</t>
  </si>
  <si>
    <t>Diluted net income (loss) per share (in dollars per share)</t>
  </si>
  <si>
    <t>Net Income (Loss) per Share - Dilutive Common Stock (Details) - shares shares in Thousands</t>
  </si>
  <si>
    <t>Antidilutive Securities Excluded from Computation of Earnings Per Share [Line Items]</t>
  </si>
  <si>
    <t>Excluded outstanding options and restricted stock units</t>
  </si>
  <si>
    <t>Employee stock purchase plan</t>
  </si>
  <si>
    <t>Stock options</t>
  </si>
  <si>
    <t>Restricted stock units</t>
  </si>
  <si>
    <t>Stockholders' Equity (Details) - USD ($)</t>
  </si>
  <si>
    <t>Mar. 14, 2017</t>
  </si>
  <si>
    <t>Feb. 12, 2014</t>
  </si>
  <si>
    <t>Equity, Class of Treasury Stock [Line Items]</t>
  </si>
  <si>
    <t>Stock repurchased and retired during period (shares)</t>
  </si>
  <si>
    <t>Payments for repurchase of common stock</t>
  </si>
  <si>
    <t>Issuance of preferred stock authorized (shares)</t>
  </si>
  <si>
    <t>Employee stock</t>
  </si>
  <si>
    <t>Discount from market price for employees (percent)</t>
  </si>
  <si>
    <t>15.00%</t>
  </si>
  <si>
    <t>Issuance of common stock under employee stock purchase plan (in shares)</t>
  </si>
  <si>
    <t>Proceeds received for stock issued</t>
  </si>
  <si>
    <t>Common Stock reserved for future options and restricted stock awards (shares)</t>
  </si>
  <si>
    <t>Employee funds held by Company for future purchase of shares</t>
  </si>
  <si>
    <t>2007 Equity Incentive Plan</t>
  </si>
  <si>
    <t>Shares authorized for issuance under Restated 2007 Plan (in shares)</t>
  </si>
  <si>
    <t>2017 Share Repurchase Program</t>
  </si>
  <si>
    <t>Stock repurchase program authorized amount</t>
  </si>
  <si>
    <t>2012 Share Repurchase Program</t>
  </si>
  <si>
    <t>Remaining authorized repurchase amount</t>
  </si>
  <si>
    <t>Accumulated Other Comprehensive Loss (Details) - USD ($) $ in Thousands</t>
  </si>
  <si>
    <t>AOCI Attributable to Parent, Net of Tax [Roll Forward]</t>
  </si>
  <si>
    <t>Beginning balance</t>
  </si>
  <si>
    <t>Other comprehensive gain (loss) before reclassifications</t>
  </si>
  <si>
    <t>Amounts reclassified from accumulated other comprehensive loss</t>
  </si>
  <si>
    <t>Ending balance</t>
  </si>
  <si>
    <t>Foreign Currency</t>
  </si>
  <si>
    <t>Unrealized Gains (Losses) on Available for Sale Securities</t>
  </si>
  <si>
    <t>AOCI Attributable to Parent</t>
  </si>
  <si>
    <t>Share-Based Compensation - Stock Option Activity (Details) - $ / shares shares in Thousands</t>
  </si>
  <si>
    <t>Number of shares, beginning balance</t>
  </si>
  <si>
    <t>Number of shares, granted</t>
  </si>
  <si>
    <t>Number of shares, exercised</t>
  </si>
  <si>
    <t>Number of shares, cancelled</t>
  </si>
  <si>
    <t>Number of shares, ending balance</t>
  </si>
  <si>
    <t>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canceled (in dollars per share)</t>
  </si>
  <si>
    <t>Weighted average exercise price, ending balance (in dollars per share)</t>
  </si>
  <si>
    <t>Share-Based Compensation - Outstanding Stock Options (Details) - Stock Options shares in Thousands</t>
  </si>
  <si>
    <t>Dec. 31, 2018$ / sharesshares</t>
  </si>
  <si>
    <t>Options outstanding, number of options outstanding | shares</t>
  </si>
  <si>
    <t>Options exercisable, number of options exercisable | shares</t>
  </si>
  <si>
    <t>$ 0.00 — $ 1.50</t>
  </si>
  <si>
    <t>Exercise price range, lower range limit (in dollars per share)</t>
  </si>
  <si>
    <t>Exercise price range, upper range limit (in dollars per share)</t>
  </si>
  <si>
    <t>Options outstanding, weighted average remaining contractual life</t>
  </si>
  <si>
    <t>0 years</t>
  </si>
  <si>
    <t>Options outstanding, weighted average exercise price (in dollars per share)</t>
  </si>
  <si>
    <t>Options exercisable, weighted average exercise price (in dollars per share)</t>
  </si>
  <si>
    <t>$ 1.51 — $ 3.00</t>
  </si>
  <si>
    <t>5 years 8 months</t>
  </si>
  <si>
    <t>$ 3.01 — $ 4.50</t>
  </si>
  <si>
    <t>7 years 7 months</t>
  </si>
  <si>
    <t>$ 4.51 — $ 6.00</t>
  </si>
  <si>
    <t>$ 6.01 — $ 7.50</t>
  </si>
  <si>
    <t>1 year 9 months</t>
  </si>
  <si>
    <t>$ 7.51 — $ 15.00</t>
  </si>
  <si>
    <t>2 years 1 month</t>
  </si>
  <si>
    <t>Share-Based Compensation - Fair Value of Options Awarded (Details)</t>
  </si>
  <si>
    <t>Expected volatility</t>
  </si>
  <si>
    <t>51.05%</t>
  </si>
  <si>
    <t>53.94%</t>
  </si>
  <si>
    <t>58.30%</t>
  </si>
  <si>
    <t>Expected term, years</t>
  </si>
  <si>
    <t>6 years 1 month 40 days</t>
  </si>
  <si>
    <t>6 years 1 month 17 days</t>
  </si>
  <si>
    <t>5 years 11 months 27 days</t>
  </si>
  <si>
    <t>Risk-free interest</t>
  </si>
  <si>
    <t>2.91%</t>
  </si>
  <si>
    <t>2.11%</t>
  </si>
  <si>
    <t>1.76%</t>
  </si>
  <si>
    <t>Expected dividends</t>
  </si>
  <si>
    <t>Share-Based Compensation - RSUs Outstanding (Details) - shares shares in Thousands</t>
  </si>
  <si>
    <t>RSUs with service-based vesting conditions</t>
  </si>
  <si>
    <t>Share-based Compensation Arrangement by Share-based Payment Award [Line Items]</t>
  </si>
  <si>
    <t>Units outstanding</t>
  </si>
  <si>
    <t>Share-Based Compensation - RSU Activity (Details) - Restricted stock units - $ / shares shares in Thousands</t>
  </si>
  <si>
    <t>Restricted stock units (RSUs) outstanding</t>
  </si>
  <si>
    <t>Number of units, beginning balance</t>
  </si>
  <si>
    <t>Number of units, granted</t>
  </si>
  <si>
    <t>Number of units, vested</t>
  </si>
  <si>
    <t>Number of units, forfeitures</t>
  </si>
  <si>
    <t>Number of units, ending balance</t>
  </si>
  <si>
    <t>Weighted Average Fair Value</t>
  </si>
  <si>
    <t>Weighted average fair value, beginning balance (in dollars per share)</t>
  </si>
  <si>
    <t>Weighted average fair value, granted (in dollars per share)</t>
  </si>
  <si>
    <t>Weighted average fair value, vested (in dollars per share)</t>
  </si>
  <si>
    <t>Weighted average fair value, canceled (in dollars per share)</t>
  </si>
  <si>
    <t>Weighted average fair value, ending balance (in dollars per share)</t>
  </si>
  <si>
    <t>Share-Based Compensation - Allocation of Share-Based Compensation (Details) - USD ($) $ in Thousands</t>
  </si>
  <si>
    <t>General and administrative expense</t>
  </si>
  <si>
    <t>Sales and marketing expense</t>
  </si>
  <si>
    <t>Research and development expense</t>
  </si>
  <si>
    <t>ESPP</t>
  </si>
  <si>
    <t>Share-Based Compensation - Additional Information (Details) $ / shares in Units, shares in Thousands, $ in Thousands</t>
  </si>
  <si>
    <t>Sep. 18, 2015</t>
  </si>
  <si>
    <t>Dec. 31, 2018USD ($)Participant$ / sharesshares</t>
  </si>
  <si>
    <t>Dec. 31, 2017USD ($)$ / sharesshares</t>
  </si>
  <si>
    <t>Dec. 31, 2016USD ($)$ / sharesshares</t>
  </si>
  <si>
    <t>Employee Service Share-based Compensation, Allocation of Recognized Period Costs [Line Items]</t>
  </si>
  <si>
    <t>Exercise price of incentive stock options granted under the Plan may not be granted</t>
  </si>
  <si>
    <t>100.00%</t>
  </si>
  <si>
    <t>Weighted average period of unvested stock compensation</t>
  </si>
  <si>
    <t>2 years 1 month 25 days</t>
  </si>
  <si>
    <t>Unrecognized share-based compensation expense total</t>
  </si>
  <si>
    <t>Number of shares issued to program participants | shares</t>
  </si>
  <si>
    <t>Stock for Compensation Program</t>
  </si>
  <si>
    <t>Stock for compensation program, percentage of compensation, election option one</t>
  </si>
  <si>
    <t>Stock for compensation program, percentage of compensation, election option two</t>
  </si>
  <si>
    <t>25.00%</t>
  </si>
  <si>
    <t>Stock for compensation program, percentage of compensation, election option three</t>
  </si>
  <si>
    <t>50.00%</t>
  </si>
  <si>
    <t>Stock for compensation program, percentage of compensation, election option four</t>
  </si>
  <si>
    <t>75.00%</t>
  </si>
  <si>
    <t>Stock for compensation program, percentage of compensation, election option five</t>
  </si>
  <si>
    <t>Stock for Bonus Program</t>
  </si>
  <si>
    <t>Stock Options</t>
  </si>
  <si>
    <t>Weighted-average grant-date fair value of options granted (in dollars per share) | $ / shares</t>
  </si>
  <si>
    <t>Total intrinsic value of the options exercised</t>
  </si>
  <si>
    <t>Aggregate intrinsic value of options outstanding</t>
  </si>
  <si>
    <t>Weighted average remaining contractual options period exercisable</t>
  </si>
  <si>
    <t>Unrecognized share-based compensation expense related to stock options</t>
  </si>
  <si>
    <t>2 years 4 months 4 days</t>
  </si>
  <si>
    <t>Restricted Stock Units</t>
  </si>
  <si>
    <t>2 years 1 month 1 day</t>
  </si>
  <si>
    <t>Weighted-average grant-date fair value of RSUs granted | $ / shares</t>
  </si>
  <si>
    <t>Total intrinsic value of the units vested</t>
  </si>
  <si>
    <t>Aggregate intrinsic value of restricted stock units outstanding</t>
  </si>
  <si>
    <t>Unrecognized share-based compensation expense related to restricted stock awards</t>
  </si>
  <si>
    <t>Chief Executive Officer And Direct Reports | Stock for Compensation Program</t>
  </si>
  <si>
    <t>Stock for compensation program, number of participants | Participant</t>
  </si>
  <si>
    <t>Stock issued during period, share-based compensation</t>
  </si>
  <si>
    <t>Chief Executive Officer And Direct Reports | Stock for Bonus Program</t>
  </si>
  <si>
    <t>Related Party Transactions (Details) - Goldman, Sachs &amp; Co. Affiliates</t>
  </si>
  <si>
    <t>Jun. 14, 2007</t>
  </si>
  <si>
    <t>Jul. 31, 2006$ / sharesshares</t>
  </si>
  <si>
    <t>Mar. 31, 2018shares</t>
  </si>
  <si>
    <t>Related Party Transaction [Line Items]</t>
  </si>
  <si>
    <t>Ownership percentage</t>
  </si>
  <si>
    <t>1.00%</t>
  </si>
  <si>
    <t>14.00%</t>
  </si>
  <si>
    <t>28.00%</t>
  </si>
  <si>
    <t>Series B Preferred Stock</t>
  </si>
  <si>
    <t>Aggregate issuance of Series B Preferred Stock (in shares)</t>
  </si>
  <si>
    <t>Aggregate issuance of Series B Preferred Stock, purchase price (in dollars per share) | $ / shares</t>
  </si>
  <si>
    <t>Basis of conversion of Series B Convertible Preferred Stock into shares of common stock</t>
  </si>
  <si>
    <t>on a 1-for-1 share basis</t>
  </si>
  <si>
    <t>Number of shares sold by related party</t>
  </si>
  <si>
    <t>Preferred Stock conversion ratio</t>
  </si>
  <si>
    <t>Leases and Purchase Commitments - Operating Leases (Details) $ in Thousands</t>
  </si>
  <si>
    <t>Thereafter</t>
  </si>
  <si>
    <t>Total minimum payments</t>
  </si>
  <si>
    <t>Leases and Purchase Commitments - Purchase Commitments (Details) $ in Thousands</t>
  </si>
  <si>
    <t>Leases and Purchase Commitments - Additional Information (Details) - USD ($) $ in Thousands</t>
  </si>
  <si>
    <t>Rent and operating expense relating to operating lease agreements and bandwidth and co-location agreements</t>
  </si>
  <si>
    <t>Concentrations (Details) $ in Thousands</t>
  </si>
  <si>
    <t>Dec. 31, 2018USD ($)country</t>
  </si>
  <si>
    <t>Dec. 31, 2017USD ($)country</t>
  </si>
  <si>
    <t>Dec. 31, 2016USD ($)country</t>
  </si>
  <si>
    <t>Concentration Risk [Line Items]</t>
  </si>
  <si>
    <t>Geographic concentration | Total revenue</t>
  </si>
  <si>
    <t>Concentration risk, percentage</t>
  </si>
  <si>
    <t>Number of countries accounting for 10% or more of revenue | country</t>
  </si>
  <si>
    <t>United States / Americas | Geographic concentration | Total revenue</t>
  </si>
  <si>
    <t>Amazon | Customer concentration | Total revenue</t>
  </si>
  <si>
    <t>30.00%</t>
  </si>
  <si>
    <t>17.00%</t>
  </si>
  <si>
    <t>Income Taxes - Loss Before Income Taxes (Details) - USD ($) $ in Thousands</t>
  </si>
  <si>
    <t>Income (loss) before income taxes:</t>
  </si>
  <si>
    <t>United States</t>
  </si>
  <si>
    <t>Foreign</t>
  </si>
  <si>
    <t>Income Taxes - Provision for Income Taxes (Details) - USD ($) $ in Thousands</t>
  </si>
  <si>
    <t>Current:</t>
  </si>
  <si>
    <t>Federal</t>
  </si>
  <si>
    <t>State</t>
  </si>
  <si>
    <t>Total current</t>
  </si>
  <si>
    <t>Deferred:</t>
  </si>
  <si>
    <t>Total deferred</t>
  </si>
  <si>
    <t>Total provision</t>
  </si>
  <si>
    <t>Income Taxes - Effective Income Tax Rate Reconciliation (Details) - USD ($) $ in Thousands</t>
  </si>
  <si>
    <t>Effective Income Tax Rate Reconciliation, Amount [Abstract]</t>
  </si>
  <si>
    <t>U.S. federal statutory tax rate</t>
  </si>
  <si>
    <t>Valuation allowance</t>
  </si>
  <si>
    <t>Foreign income taxes</t>
  </si>
  <si>
    <t>State income taxes</t>
  </si>
  <si>
    <t>Non-deductible expenses</t>
  </si>
  <si>
    <t>Uncertain tax positions</t>
  </si>
  <si>
    <t>Non-deductible officer compensation</t>
  </si>
  <si>
    <t>Federal rate change impact</t>
  </si>
  <si>
    <t>Other</t>
  </si>
  <si>
    <t>Effective Income Tax Rate Reconciliation, Percent [Abstract]</t>
  </si>
  <si>
    <t>21.00%</t>
  </si>
  <si>
    <t>35.00%</t>
  </si>
  <si>
    <t>Valuation allowance rate</t>
  </si>
  <si>
    <t>(17.80%)</t>
  </si>
  <si>
    <t>429.50%</t>
  </si>
  <si>
    <t>(31.60%)</t>
  </si>
  <si>
    <t>Foreign income taxes rate</t>
  </si>
  <si>
    <t>1.50%</t>
  </si>
  <si>
    <t>2.50%</t>
  </si>
  <si>
    <t>(0.50%)</t>
  </si>
  <si>
    <t>State income taxes rate</t>
  </si>
  <si>
    <t>0.50%</t>
  </si>
  <si>
    <t>(1.20%)</t>
  </si>
  <si>
    <t>(0.20%)</t>
  </si>
  <si>
    <t>Non-deductible expenses rate</t>
  </si>
  <si>
    <t>0.80%</t>
  </si>
  <si>
    <t>(2.10%)</t>
  </si>
  <si>
    <t>(0.40%)</t>
  </si>
  <si>
    <t>Uncertain tax positions rate</t>
  </si>
  <si>
    <t>0.30%</t>
  </si>
  <si>
    <t>0.20%</t>
  </si>
  <si>
    <t>Non-deductible officer compensation rate</t>
  </si>
  <si>
    <t>6.60%</t>
  </si>
  <si>
    <t>(8.90%)</t>
  </si>
  <si>
    <t>Share-based compensation rate</t>
  </si>
  <si>
    <t>(7.20%)</t>
  </si>
  <si>
    <t>(12.10%)</t>
  </si>
  <si>
    <t>(3.30%)</t>
  </si>
  <si>
    <t>Federal rate change rate</t>
  </si>
  <si>
    <t>(450.00%)</t>
  </si>
  <si>
    <t>Other rate</t>
  </si>
  <si>
    <t>1.10%</t>
  </si>
  <si>
    <t>Provision for income taxes rate</t>
  </si>
  <si>
    <t>5.20%</t>
  </si>
  <si>
    <t>(5.90%)</t>
  </si>
  <si>
    <t>(0.80%)</t>
  </si>
  <si>
    <t>Income Taxes - Deferred Tax Assets and Liabilities (Details) - USD ($) $ in Thousands</t>
  </si>
  <si>
    <t>Deferred tax assets:</t>
  </si>
  <si>
    <t>Net operating loss and tax credit carry-forwards</t>
  </si>
  <si>
    <t>Legal settlement</t>
  </si>
  <si>
    <t>Accounts receivable reserves</t>
  </si>
  <si>
    <t>Fixed assets</t>
  </si>
  <si>
    <t>Total deferred tax assets</t>
  </si>
  <si>
    <t>Deferred tax liabilities:</t>
  </si>
  <si>
    <t>Prepaid expenses</t>
  </si>
  <si>
    <t>Total deferred tax liabilities</t>
  </si>
  <si>
    <t>Net deferred tax assets</t>
  </si>
  <si>
    <t>- Unrecognized Tax Benefits (Details) - USD ($) $ in Thousands</t>
  </si>
  <si>
    <t>Reconciliation of Unrecognized Tax Benefits, Excluding Amounts Pertaining to Examined Tax Returns [Roll Forward]</t>
  </si>
  <si>
    <t>Additions for tax positions related to current year</t>
  </si>
  <si>
    <t>Additions for tax positions related to prior years</t>
  </si>
  <si>
    <t>Settlements</t>
  </si>
  <si>
    <t>Adjustment related to foreign currency translation</t>
  </si>
  <si>
    <t>Reductions related to the lapse of applicable statute of limitations</t>
  </si>
  <si>
    <t>Reduction for tax positions of prior years</t>
  </si>
  <si>
    <t>Income Taxes - Additional Information (Details) - USD ($)</t>
  </si>
  <si>
    <t>Operating Loss Carryforwards [Line Items]</t>
  </si>
  <si>
    <t>Deferred tax assets with no valuation allowance</t>
  </si>
  <si>
    <t>Unrecognized tax benefits</t>
  </si>
  <si>
    <t>Unrecognized tax benefits that would impact effective tax rate</t>
  </si>
  <si>
    <t>Interest and penalties accrual related to unrecognized tax benefits</t>
  </si>
  <si>
    <t>Decrease in unrecognized tax benefits</t>
  </si>
  <si>
    <t>Net operating loss carryforwards</t>
  </si>
  <si>
    <t>State tax credit carryforward</t>
  </si>
  <si>
    <t>401(k) Plan (Details) - USD ($) $ in Thousands</t>
  </si>
  <si>
    <t>401(k) Plan (Textual) [Abstract]</t>
  </si>
  <si>
    <t>Percentage of compensation for dollar-for-dollar match on eligible employee's deferral</t>
  </si>
  <si>
    <t>Percentage of match on next 2% of employee deferrals</t>
  </si>
  <si>
    <t>Percentage of employee compensation for 50% match on employees deferral</t>
  </si>
  <si>
    <t>2.00%</t>
  </si>
  <si>
    <t>Matching contributions</t>
  </si>
  <si>
    <t>Segment Reporting and Geographic Information - Additional Information (Details)</t>
  </si>
  <si>
    <t>Dec. 31, 2018SegmentLocation</t>
  </si>
  <si>
    <t>Number of industry segment | Segment</t>
  </si>
  <si>
    <t>Number of geographic areas | Location</t>
  </si>
  <si>
    <t>Segment Reporting and Geographic Information - Revenue by Geography (Details) - USD ($) $ in Thousands</t>
  </si>
  <si>
    <t>Revenues from External Customers and Long-Lived Assets [Line Items]</t>
  </si>
  <si>
    <t>Americas</t>
  </si>
  <si>
    <t>EMEA</t>
  </si>
  <si>
    <t>Asia Pacific</t>
  </si>
  <si>
    <t>Sales Revenue, Net | Geographic Concentration Risk</t>
  </si>
  <si>
    <t>Sales Revenue, Net | Geographic Concentration Risk | Americas</t>
  </si>
  <si>
    <t>61.00%</t>
  </si>
  <si>
    <t>63.00%</t>
  </si>
  <si>
    <t>60.00%</t>
  </si>
  <si>
    <t>Sales Revenue, Net | Geographic Concentration Risk | EMEA</t>
  </si>
  <si>
    <t>19.00%</t>
  </si>
  <si>
    <t>18.00%</t>
  </si>
  <si>
    <t>Sales Revenue, Net | Geographic Concentration Risk | Asia Pacific</t>
  </si>
  <si>
    <t>22.00%</t>
  </si>
  <si>
    <t>Sales Revenue, Net | Geographic Concentration Risk | United States / Americas</t>
  </si>
  <si>
    <t>Sales Revenue, Net | Geographic Concentration Risk | United Kingdom / EMEA</t>
  </si>
  <si>
    <t>Sales Revenue, Net | Geographic Concentration Risk | Japan / Asia Pacific</t>
  </si>
  <si>
    <t>Segment Reporting and Geographic Information - Assets by Geography (Details) - USD ($) $ in Thousands</t>
  </si>
  <si>
    <t>Segment Reporting, Asset Reconciling Item [Line Items]</t>
  </si>
  <si>
    <t>Long-lived Assets</t>
  </si>
  <si>
    <t>International</t>
  </si>
  <si>
    <t>Fair Value Measurements - Schedule of Fair Value Measurements (Details) - USD ($) $ in Thousands</t>
  </si>
  <si>
    <t>Assets:</t>
  </si>
  <si>
    <t>Total assets measured at fair value</t>
  </si>
  <si>
    <t>Quoted Prices In Active Markets for Identical Assets (Level 1)</t>
  </si>
  <si>
    <t>Significant Other Observable Inputs (Level 2)</t>
  </si>
  <si>
    <t>Significant Unobservable Inputs (Level 3)</t>
  </si>
  <si>
    <t>Money market funds</t>
  </si>
  <si>
    <t>Money market funds | Quoted Prices In Active Markets for Identical Assets (Level 1)</t>
  </si>
  <si>
    <t>Money market funds | Significant Other Observable Inputs (Level 2)</t>
  </si>
  <si>
    <t>Money market funds | Significant Unobservable Inputs (Level 3)</t>
  </si>
  <si>
    <t>Certificate of deposit | Quoted Prices In Active Markets for Identical Assets (Level 1)</t>
  </si>
  <si>
    <t>Certificate of deposit | Significant Other Observable Inputs (Level 2)</t>
  </si>
  <si>
    <t>Certificate of deposit | Significant Unobservable Inputs (Level 3)</t>
  </si>
  <si>
    <t>Corporate notes and bonds | Quoted Prices In Active Markets for Identical Assets (Level 1)</t>
  </si>
  <si>
    <t>Corporate notes and bonds | Significant Other Observable Inputs (Level 2)</t>
  </si>
  <si>
    <t>Corporate notes and bonds | Significant Unobservable Inputs (Level 3)</t>
  </si>
  <si>
    <t>Fair Value Measurements - Additional Information (Details)</t>
  </si>
  <si>
    <t>Cash equivalent maturity date</t>
  </si>
  <si>
    <t>3 months</t>
  </si>
  <si>
    <t>Quarterly Financial Results (unaudited) (Details) - USD ($) $ / shares in Units, shares in Thousands, $ in Thousands</t>
  </si>
  <si>
    <t>Quarterly results of operations</t>
  </si>
  <si>
    <t>Basic and diluted net loss per share (in dollars per share)</t>
  </si>
  <si>
    <t>Basic and diluted weighted average outstanding shares of common stock (in shares)</t>
  </si>
  <si>
    <t>Loss on settlement</t>
  </si>
  <si>
    <t>Schedule II - Valuation and Qualifying Accounts (Details) - USD ($) $ in Thousands</t>
  </si>
  <si>
    <t>Reserves for accounts receivable</t>
  </si>
  <si>
    <t>Valuation and Qualifying Accounts</t>
  </si>
  <si>
    <t>Balance at Beginning of Period</t>
  </si>
  <si>
    <t>Additions, Charged to Costs and Expenses</t>
  </si>
  <si>
    <t>Additions, Charged Against Revenue</t>
  </si>
  <si>
    <t>Deductions, Write-Offs Net of Recoveries</t>
  </si>
  <si>
    <t>Balance at End of Period</t>
  </si>
  <si>
    <t>Deferred tax asset valuation allowanc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11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114245715</v>
      </c>
    </row>
    <row r="17" spans="1:4">
      <c r="A17" s="4" t="s">
        <v>26</v>
      </c>
      <c r="B17" s="4" t="s">
        <v>27</v>
      </c>
    </row>
    <row r="18" spans="1:4">
      <c r="A18" s="4" t="s">
        <v>28</v>
      </c>
      <c r="B18" s="4" t="s">
        <v>27</v>
      </c>
    </row>
    <row r="19" spans="1:4">
      <c r="A19" s="4" t="s">
        <v>29</v>
      </c>
      <c r="B19" s="4" t="s">
        <v>30</v>
      </c>
    </row>
    <row r="20" spans="1:4">
      <c r="A20" s="4" t="s">
        <v>31</v>
      </c>
      <c r="D20" s="6" t="n">
        <v>4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197</v>
      </c>
    </row>
    <row r="4" spans="1:2">
      <c r="A4" s="4" t="s">
        <v>44</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5383</v>
      </c>
      <c r="C3" s="7" t="n">
        <v>20912</v>
      </c>
    </row>
    <row r="4" spans="1:3">
      <c r="A4" s="4" t="s">
        <v>36</v>
      </c>
      <c r="B4" s="5" t="n">
        <v>25083</v>
      </c>
      <c r="C4" s="5" t="n">
        <v>28404</v>
      </c>
    </row>
    <row r="5" spans="1:3">
      <c r="A5" s="4" t="s">
        <v>37</v>
      </c>
      <c r="B5" s="5" t="n">
        <v>26041</v>
      </c>
      <c r="C5" s="5" t="n">
        <v>32381</v>
      </c>
    </row>
    <row r="6" spans="1:3">
      <c r="A6" s="4" t="s">
        <v>38</v>
      </c>
      <c r="B6" s="5" t="n">
        <v>122</v>
      </c>
      <c r="C6" s="5" t="n">
        <v>98</v>
      </c>
    </row>
    <row r="7" spans="1:3">
      <c r="A7" s="4" t="s">
        <v>39</v>
      </c>
      <c r="B7" s="5" t="n">
        <v>14789</v>
      </c>
      <c r="C7" s="5" t="n">
        <v>5397</v>
      </c>
    </row>
    <row r="8" spans="1:3">
      <c r="A8" s="4" t="s">
        <v>40</v>
      </c>
      <c r="B8" s="5" t="n">
        <v>91418</v>
      </c>
      <c r="C8" s="5" t="n">
        <v>87192</v>
      </c>
    </row>
    <row r="9" spans="1:3">
      <c r="A9" s="4" t="s">
        <v>41</v>
      </c>
      <c r="B9" s="5" t="n">
        <v>27378</v>
      </c>
      <c r="C9" s="5" t="n">
        <v>28991</v>
      </c>
    </row>
    <row r="10" spans="1:3">
      <c r="A10" s="4" t="s">
        <v>42</v>
      </c>
      <c r="B10" s="5" t="n">
        <v>40</v>
      </c>
      <c r="C10" s="5" t="n">
        <v>40</v>
      </c>
    </row>
    <row r="11" spans="1:3">
      <c r="A11" s="4" t="s">
        <v>43</v>
      </c>
      <c r="B11" s="5" t="n">
        <v>1462</v>
      </c>
      <c r="C11" s="5" t="n">
        <v>1506</v>
      </c>
    </row>
    <row r="12" spans="1:3">
      <c r="A12" s="4" t="s">
        <v>44</v>
      </c>
      <c r="B12" s="5" t="n">
        <v>76407</v>
      </c>
      <c r="C12" s="5" t="n">
        <v>77054</v>
      </c>
    </row>
    <row r="13" spans="1:3">
      <c r="A13" s="4" t="s">
        <v>45</v>
      </c>
      <c r="B13" s="5" t="n">
        <v>2220</v>
      </c>
      <c r="C13" s="5" t="n">
        <v>1665</v>
      </c>
    </row>
    <row r="14" spans="1:3">
      <c r="A14" s="4" t="s">
        <v>46</v>
      </c>
      <c r="B14" s="5" t="n">
        <v>198925</v>
      </c>
      <c r="C14" s="5" t="n">
        <v>196448</v>
      </c>
    </row>
    <row r="15" spans="1:3">
      <c r="A15" s="3" t="s">
        <v>47</v>
      </c>
    </row>
    <row r="16" spans="1:3">
      <c r="A16" s="4" t="s">
        <v>48</v>
      </c>
      <c r="B16" s="5" t="n">
        <v>9216</v>
      </c>
      <c r="C16" s="5" t="n">
        <v>4439</v>
      </c>
    </row>
    <row r="17" spans="1:3">
      <c r="A17" s="4" t="s">
        <v>49</v>
      </c>
      <c r="B17" s="5" t="n">
        <v>1883</v>
      </c>
      <c r="C17" s="5" t="n">
        <v>1187</v>
      </c>
    </row>
    <row r="18" spans="1:3">
      <c r="A18" s="4" t="s">
        <v>50</v>
      </c>
      <c r="B18" s="5" t="n">
        <v>124</v>
      </c>
      <c r="C18" s="5" t="n">
        <v>452</v>
      </c>
    </row>
    <row r="19" spans="1:3">
      <c r="A19" s="4" t="s">
        <v>51</v>
      </c>
      <c r="B19" s="5" t="n">
        <v>9000</v>
      </c>
      <c r="C19" s="5" t="n">
        <v>18000</v>
      </c>
    </row>
    <row r="20" spans="1:3">
      <c r="A20" s="4" t="s">
        <v>52</v>
      </c>
      <c r="B20" s="5" t="n">
        <v>12922</v>
      </c>
      <c r="C20" s="5" t="n">
        <v>18507</v>
      </c>
    </row>
    <row r="21" spans="1:3">
      <c r="A21" s="4" t="s">
        <v>53</v>
      </c>
      <c r="B21" s="5" t="n">
        <v>33145</v>
      </c>
      <c r="C21" s="5" t="n">
        <v>42585</v>
      </c>
    </row>
    <row r="22" spans="1:3">
      <c r="A22" s="4" t="s">
        <v>43</v>
      </c>
      <c r="B22" s="5" t="n">
        <v>152</v>
      </c>
      <c r="C22" s="5" t="n">
        <v>144</v>
      </c>
    </row>
    <row r="23" spans="1:3">
      <c r="A23" s="4" t="s">
        <v>54</v>
      </c>
      <c r="B23" s="5" t="n">
        <v>42</v>
      </c>
      <c r="C23" s="5" t="n">
        <v>16</v>
      </c>
    </row>
    <row r="24" spans="1:3">
      <c r="A24" s="4" t="s">
        <v>55</v>
      </c>
      <c r="B24" s="5" t="n">
        <v>0</v>
      </c>
      <c r="C24" s="5" t="n">
        <v>9000</v>
      </c>
    </row>
    <row r="25" spans="1:3">
      <c r="A25" s="4" t="s">
        <v>56</v>
      </c>
      <c r="B25" s="5" t="n">
        <v>435</v>
      </c>
      <c r="C25" s="5" t="n">
        <v>558</v>
      </c>
    </row>
    <row r="26" spans="1:3">
      <c r="A26" s="4" t="s">
        <v>57</v>
      </c>
      <c r="B26" s="5" t="n">
        <v>33774</v>
      </c>
      <c r="C26" s="5" t="n">
        <v>52303</v>
      </c>
    </row>
    <row r="27" spans="1:3">
      <c r="A27" s="4" t="s">
        <v>58</v>
      </c>
      <c r="B27" s="4" t="s">
        <v>59</v>
      </c>
      <c r="C27" s="4" t="s">
        <v>59</v>
      </c>
    </row>
    <row r="28" spans="1:3">
      <c r="A28" s="3" t="s">
        <v>60</v>
      </c>
    </row>
    <row r="29" spans="1:3">
      <c r="A29" s="4" t="s">
        <v>61</v>
      </c>
      <c r="B29" s="5" t="n">
        <v>0</v>
      </c>
      <c r="C29" s="5" t="n">
        <v>0</v>
      </c>
    </row>
    <row r="30" spans="1:3">
      <c r="A30" s="4" t="s">
        <v>62</v>
      </c>
      <c r="B30" s="5" t="n">
        <v>114</v>
      </c>
      <c r="C30" s="5" t="n">
        <v>111</v>
      </c>
    </row>
    <row r="31" spans="1:3">
      <c r="A31" s="4" t="s">
        <v>63</v>
      </c>
      <c r="B31" s="5" t="n">
        <v>513682</v>
      </c>
      <c r="C31" s="5" t="n">
        <v>502312</v>
      </c>
    </row>
    <row r="32" spans="1:3">
      <c r="A32" s="4" t="s">
        <v>64</v>
      </c>
      <c r="B32" s="5" t="n">
        <v>-10033</v>
      </c>
      <c r="C32" s="5" t="n">
        <v>-8328</v>
      </c>
    </row>
    <row r="33" spans="1:3">
      <c r="A33" s="4" t="s">
        <v>65</v>
      </c>
      <c r="B33" s="5" t="n">
        <v>-338612</v>
      </c>
      <c r="C33" s="5" t="n">
        <v>-349950</v>
      </c>
    </row>
    <row r="34" spans="1:3">
      <c r="A34" s="4" t="s">
        <v>66</v>
      </c>
      <c r="B34" s="5" t="n">
        <v>165151</v>
      </c>
      <c r="C34" s="5" t="n">
        <v>144145</v>
      </c>
    </row>
    <row r="35" spans="1:3">
      <c r="A35" s="4" t="s">
        <v>67</v>
      </c>
      <c r="B35" s="7" t="n">
        <v>198925</v>
      </c>
      <c r="C35" s="7" t="n">
        <v>196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v>
      </c>
    </row>
    <row r="3" spans="1:2">
      <c r="A3" s="3" t="s">
        <v>217</v>
      </c>
    </row>
    <row r="4" spans="1:2">
      <c r="A4" s="4" t="s">
        <v>122</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8</v>
      </c>
      <c r="B1" s="2" t="s">
        <v>2</v>
      </c>
      <c r="C1" s="2" t="s">
        <v>33</v>
      </c>
    </row>
    <row r="2" spans="1:3">
      <c r="A2" s="3" t="s">
        <v>69</v>
      </c>
    </row>
    <row r="3" spans="1:3">
      <c r="A3" s="4" t="s">
        <v>70</v>
      </c>
      <c r="B3" s="8" t="n">
        <v>0.001</v>
      </c>
      <c r="C3" s="8" t="n">
        <v>0.001</v>
      </c>
    </row>
    <row r="4" spans="1:3">
      <c r="A4" s="4" t="s">
        <v>71</v>
      </c>
      <c r="B4" s="5" t="n">
        <v>7500000</v>
      </c>
      <c r="C4" s="5" t="n">
        <v>7500000</v>
      </c>
    </row>
    <row r="5" spans="1:3">
      <c r="A5" s="4" t="s">
        <v>72</v>
      </c>
      <c r="B5" s="5" t="n">
        <v>0</v>
      </c>
      <c r="C5" s="5" t="n">
        <v>0</v>
      </c>
    </row>
    <row r="6" spans="1:3">
      <c r="A6" s="4" t="s">
        <v>73</v>
      </c>
      <c r="B6" s="5" t="n">
        <v>0</v>
      </c>
      <c r="C6" s="5" t="n">
        <v>0</v>
      </c>
    </row>
    <row r="7" spans="1:3">
      <c r="A7" s="4" t="s">
        <v>74</v>
      </c>
      <c r="B7" s="8" t="n">
        <v>0.001</v>
      </c>
      <c r="C7" s="8" t="n">
        <v>0.001</v>
      </c>
    </row>
    <row r="8" spans="1:3">
      <c r="A8" s="4" t="s">
        <v>75</v>
      </c>
      <c r="B8" s="5" t="n">
        <v>300000000</v>
      </c>
      <c r="C8" s="5" t="n">
        <v>300000000</v>
      </c>
    </row>
    <row r="9" spans="1:3">
      <c r="A9" s="4" t="s">
        <v>76</v>
      </c>
      <c r="B9" s="5" t="n">
        <v>114246000</v>
      </c>
      <c r="C9" s="5" t="n">
        <v>110824000</v>
      </c>
    </row>
    <row r="10" spans="1:3">
      <c r="A10" s="4" t="s">
        <v>77</v>
      </c>
      <c r="B10" s="5" t="n">
        <v>114246000</v>
      </c>
      <c r="C10" s="5" t="n">
        <v>11082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86</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188</v>
      </c>
      <c r="B10" s="4" t="s">
        <v>262</v>
      </c>
    </row>
    <row r="11" spans="1:2">
      <c r="A11" s="4" t="s">
        <v>191</v>
      </c>
      <c r="B11" s="4" t="s">
        <v>263</v>
      </c>
    </row>
    <row r="12" spans="1:2">
      <c r="A12" s="4" t="s">
        <v>199</v>
      </c>
      <c r="B12" s="4" t="s">
        <v>264</v>
      </c>
    </row>
    <row r="13" spans="1:2">
      <c r="A13" s="4" t="s">
        <v>265</v>
      </c>
      <c r="B13" s="4" t="s">
        <v>266</v>
      </c>
    </row>
    <row r="14" spans="1:2">
      <c r="A14" s="4" t="s">
        <v>208</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31</v>
      </c>
      <c r="B20" s="4" t="s">
        <v>278</v>
      </c>
    </row>
    <row r="21" spans="1:2">
      <c r="A21" s="4" t="s">
        <v>279</v>
      </c>
      <c r="B21" s="4" t="s">
        <v>280</v>
      </c>
    </row>
    <row r="22" spans="1:2">
      <c r="A22" s="4" t="s">
        <v>219</v>
      </c>
      <c r="B22"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86</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192</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195</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197</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00</v>
      </c>
    </row>
    <row r="4" spans="1:2">
      <c r="A4" s="4" t="s">
        <v>41</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206</v>
      </c>
    </row>
    <row r="4" spans="1:2">
      <c r="A4" s="4" t="s">
        <v>52</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v>
      </c>
      <c r="C1" s="2" t="s">
        <v>1</v>
      </c>
    </row>
    <row r="2" spans="1:5">
      <c r="C2" s="2" t="s">
        <v>2</v>
      </c>
      <c r="D2" s="2" t="s">
        <v>33</v>
      </c>
      <c r="E2" s="2" t="s">
        <v>79</v>
      </c>
    </row>
    <row r="3" spans="1:5">
      <c r="A3" s="3" t="s">
        <v>80</v>
      </c>
    </row>
    <row r="4" spans="1:5">
      <c r="A4" s="4" t="s">
        <v>81</v>
      </c>
      <c r="C4" s="7" t="n">
        <v>195670</v>
      </c>
      <c r="D4" s="7" t="n">
        <v>184360</v>
      </c>
      <c r="E4" s="7" t="n">
        <v>168234</v>
      </c>
    </row>
    <row r="5" spans="1:5">
      <c r="A5" s="3" t="s">
        <v>82</v>
      </c>
    </row>
    <row r="6" spans="1:5">
      <c r="A6" s="4" t="s">
        <v>83</v>
      </c>
      <c r="B6" s="4" t="s">
        <v>84</v>
      </c>
      <c r="C6" s="5" t="n">
        <v>85920</v>
      </c>
      <c r="D6" s="5" t="n">
        <v>78423</v>
      </c>
      <c r="E6" s="5" t="n">
        <v>78857</v>
      </c>
    </row>
    <row r="7" spans="1:5">
      <c r="A7" s="4" t="s">
        <v>85</v>
      </c>
      <c r="C7" s="5" t="n">
        <v>16277</v>
      </c>
      <c r="D7" s="5" t="n">
        <v>18138</v>
      </c>
      <c r="E7" s="5" t="n">
        <v>18032</v>
      </c>
    </row>
    <row r="8" spans="1:5">
      <c r="A8" s="4" t="s">
        <v>86</v>
      </c>
      <c r="C8" s="5" t="n">
        <v>102197</v>
      </c>
      <c r="D8" s="5" t="n">
        <v>96561</v>
      </c>
      <c r="E8" s="5" t="n">
        <v>96889</v>
      </c>
    </row>
    <row r="9" spans="1:5">
      <c r="A9" s="4" t="s">
        <v>87</v>
      </c>
      <c r="C9" s="5" t="n">
        <v>93473</v>
      </c>
      <c r="D9" s="5" t="n">
        <v>87799</v>
      </c>
      <c r="E9" s="5" t="n">
        <v>71345</v>
      </c>
    </row>
    <row r="10" spans="1:5">
      <c r="A10" s="3" t="s">
        <v>88</v>
      </c>
    </row>
    <row r="11" spans="1:5">
      <c r="A11" s="4" t="s">
        <v>89</v>
      </c>
      <c r="C11" s="5" t="n">
        <v>32372</v>
      </c>
      <c r="D11" s="5" t="n">
        <v>32053</v>
      </c>
      <c r="E11" s="5" t="n">
        <v>30042</v>
      </c>
    </row>
    <row r="12" spans="1:5">
      <c r="A12" s="4" t="s">
        <v>90</v>
      </c>
      <c r="C12" s="5" t="n">
        <v>39553</v>
      </c>
      <c r="D12" s="5" t="n">
        <v>36098</v>
      </c>
      <c r="E12" s="5" t="n">
        <v>32945</v>
      </c>
    </row>
    <row r="13" spans="1:5">
      <c r="A13" s="4" t="s">
        <v>91</v>
      </c>
      <c r="C13" s="5" t="n">
        <v>24075</v>
      </c>
      <c r="D13" s="5" t="n">
        <v>25342</v>
      </c>
      <c r="E13" s="5" t="n">
        <v>24335</v>
      </c>
    </row>
    <row r="14" spans="1:5">
      <c r="A14" s="4" t="s">
        <v>92</v>
      </c>
      <c r="C14" s="5" t="n">
        <v>2313</v>
      </c>
      <c r="D14" s="5" t="n">
        <v>2376</v>
      </c>
      <c r="E14" s="5" t="n">
        <v>2452</v>
      </c>
    </row>
    <row r="15" spans="1:5">
      <c r="A15" s="4" t="s">
        <v>51</v>
      </c>
      <c r="C15" s="5" t="n">
        <v>0</v>
      </c>
      <c r="D15" s="5" t="n">
        <v>0</v>
      </c>
      <c r="E15" s="5" t="n">
        <v>54000</v>
      </c>
    </row>
    <row r="16" spans="1:5">
      <c r="A16" s="4" t="s">
        <v>93</v>
      </c>
      <c r="C16" s="5" t="n">
        <v>98313</v>
      </c>
      <c r="D16" s="5" t="n">
        <v>95869</v>
      </c>
      <c r="E16" s="5" t="n">
        <v>143774</v>
      </c>
    </row>
    <row r="17" spans="1:5">
      <c r="A17" s="4" t="s">
        <v>94</v>
      </c>
      <c r="C17" s="5" t="n">
        <v>-4840</v>
      </c>
      <c r="D17" s="5" t="n">
        <v>-8070</v>
      </c>
      <c r="E17" s="5" t="n">
        <v>-72429</v>
      </c>
    </row>
    <row r="18" spans="1:5">
      <c r="A18" s="3" t="s">
        <v>95</v>
      </c>
    </row>
    <row r="19" spans="1:5">
      <c r="A19" s="4" t="s">
        <v>96</v>
      </c>
      <c r="C19" s="5" t="n">
        <v>-86</v>
      </c>
      <c r="D19" s="5" t="n">
        <v>-80</v>
      </c>
      <c r="E19" s="5" t="n">
        <v>-918</v>
      </c>
    </row>
    <row r="20" spans="1:5">
      <c r="A20" s="4" t="s">
        <v>97</v>
      </c>
      <c r="C20" s="5" t="n">
        <v>670</v>
      </c>
      <c r="D20" s="5" t="n">
        <v>494</v>
      </c>
      <c r="E20" s="5" t="n">
        <v>123</v>
      </c>
    </row>
    <row r="21" spans="1:5">
      <c r="A21" s="4" t="s">
        <v>98</v>
      </c>
      <c r="C21" s="5" t="n">
        <v>14900</v>
      </c>
      <c r="D21" s="5" t="n">
        <v>0</v>
      </c>
      <c r="E21" s="5" t="n">
        <v>0</v>
      </c>
    </row>
    <row r="22" spans="1:5">
      <c r="A22" s="4" t="s">
        <v>99</v>
      </c>
      <c r="C22" s="5" t="n">
        <v>-264</v>
      </c>
      <c r="D22" s="5" t="n">
        <v>452</v>
      </c>
      <c r="E22" s="5" t="n">
        <v>-98</v>
      </c>
    </row>
    <row r="23" spans="1:5">
      <c r="A23" s="4" t="s">
        <v>100</v>
      </c>
      <c r="C23" s="5" t="n">
        <v>15220</v>
      </c>
      <c r="D23" s="5" t="n">
        <v>866</v>
      </c>
      <c r="E23" s="5" t="n">
        <v>-893</v>
      </c>
    </row>
    <row r="24" spans="1:5">
      <c r="A24" s="4" t="s">
        <v>101</v>
      </c>
      <c r="C24" s="5" t="n">
        <v>10380</v>
      </c>
      <c r="D24" s="5" t="n">
        <v>-7204</v>
      </c>
      <c r="E24" s="5" t="n">
        <v>-73322</v>
      </c>
    </row>
    <row r="25" spans="1:5">
      <c r="A25" s="4" t="s">
        <v>102</v>
      </c>
      <c r="C25" s="5" t="n">
        <v>538</v>
      </c>
      <c r="D25" s="5" t="n">
        <v>426</v>
      </c>
      <c r="E25" s="5" t="n">
        <v>603</v>
      </c>
    </row>
    <row r="26" spans="1:5">
      <c r="A26" s="4" t="s">
        <v>103</v>
      </c>
      <c r="C26" s="7" t="n">
        <v>9842</v>
      </c>
      <c r="D26" s="7" t="n">
        <v>-7630</v>
      </c>
      <c r="E26" s="7" t="n">
        <v>-73925</v>
      </c>
    </row>
    <row r="27" spans="1:5">
      <c r="A27" s="3" t="s">
        <v>104</v>
      </c>
    </row>
    <row r="28" spans="1:5">
      <c r="A28" s="4" t="s">
        <v>105</v>
      </c>
      <c r="C28" s="9" t="n">
        <v>0.09</v>
      </c>
      <c r="D28" s="9" t="n">
        <v>-0.07000000000000001</v>
      </c>
      <c r="E28" s="9" t="n">
        <v>-0.71</v>
      </c>
    </row>
    <row r="29" spans="1:5">
      <c r="A29" s="4" t="s">
        <v>106</v>
      </c>
      <c r="C29" s="9" t="n">
        <v>0.08</v>
      </c>
      <c r="D29" s="9" t="n">
        <v>-0.07000000000000001</v>
      </c>
      <c r="E29" s="9" t="n">
        <v>-0.71</v>
      </c>
    </row>
    <row r="30" spans="1:5">
      <c r="A30" s="3" t="s">
        <v>107</v>
      </c>
    </row>
    <row r="31" spans="1:5">
      <c r="A31" s="4" t="s">
        <v>108</v>
      </c>
      <c r="C31" s="5" t="n">
        <v>112114</v>
      </c>
      <c r="D31" s="5" t="n">
        <v>108814</v>
      </c>
      <c r="E31" s="5" t="n">
        <v>104350</v>
      </c>
    </row>
    <row r="32" spans="1:5">
      <c r="A32" s="4" t="s">
        <v>109</v>
      </c>
      <c r="C32" s="5" t="n">
        <v>120010</v>
      </c>
      <c r="D32" s="5" t="n">
        <v>108814</v>
      </c>
      <c r="E32" s="5" t="n">
        <v>104350</v>
      </c>
    </row>
    <row r="33" spans="1:5"/>
    <row r="34" spans="1:5">
      <c r="A34" s="4" t="s">
        <v>84</v>
      </c>
      <c r="B34" s="4" t="s">
        <v>110</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17</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0</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2</v>
      </c>
    </row>
    <row r="3" spans="1:2">
      <c r="A3" s="3" t="s">
        <v>22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2</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3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1</v>
      </c>
    </row>
    <row r="4" spans="1:2">
      <c r="A4" s="4" t="s">
        <v>346</v>
      </c>
      <c r="B4"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8</v>
      </c>
      <c r="B1" s="2" t="s">
        <v>1</v>
      </c>
    </row>
    <row r="2" spans="1:2">
      <c r="B2" s="2" t="s">
        <v>2</v>
      </c>
    </row>
    <row r="3" spans="1:2">
      <c r="A3" s="3" t="s">
        <v>244</v>
      </c>
    </row>
    <row r="4" spans="1:2">
      <c r="A4" s="4" t="s">
        <v>349</v>
      </c>
      <c r="B4" s="4" t="s">
        <v>2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21"/>
    <col customWidth="1" max="12" min="12" width="21"/>
    <col customWidth="1" max="13" min="13" width="35"/>
    <col customWidth="1" max="14" min="14" width="21"/>
    <col customWidth="1" max="15" min="15" width="21"/>
    <col customWidth="1" max="16" min="16" width="21"/>
  </cols>
  <sheetData>
    <row r="1" spans="1:16">
      <c r="A1" s="1" t="s">
        <v>350</v>
      </c>
      <c r="B1" s="2" t="s">
        <v>351</v>
      </c>
      <c r="C1" s="2" t="s">
        <v>352</v>
      </c>
      <c r="D1" s="2" t="s">
        <v>353</v>
      </c>
      <c r="E1" s="2" t="s">
        <v>354</v>
      </c>
      <c r="F1" s="2" t="s">
        <v>355</v>
      </c>
      <c r="G1" s="2" t="s">
        <v>84</v>
      </c>
      <c r="H1" s="2" t="s">
        <v>356</v>
      </c>
      <c r="I1" s="2" t="s">
        <v>357</v>
      </c>
      <c r="J1" s="2" t="s">
        <v>358</v>
      </c>
      <c r="K1" s="2" t="s">
        <v>359</v>
      </c>
      <c r="L1" s="2" t="s">
        <v>360</v>
      </c>
      <c r="M1" s="2" t="s">
        <v>361</v>
      </c>
      <c r="N1" s="2" t="s">
        <v>357</v>
      </c>
      <c r="O1" s="2" t="s">
        <v>362</v>
      </c>
      <c r="P1" s="2" t="s">
        <v>363</v>
      </c>
    </row>
    <row r="2" spans="1:16">
      <c r="A2" s="3" t="s">
        <v>364</v>
      </c>
    </row>
    <row r="3" spans="1:16">
      <c r="A3" s="4" t="s">
        <v>115</v>
      </c>
      <c r="M3" s="7" t="n">
        <v>-1733000</v>
      </c>
      <c r="N3" s="7" t="n">
        <v>2651000</v>
      </c>
      <c r="O3" s="7" t="n">
        <v>-142000</v>
      </c>
    </row>
    <row r="4" spans="1:16">
      <c r="A4" s="4" t="s">
        <v>365</v>
      </c>
      <c r="M4" s="5" t="n">
        <v>-405000</v>
      </c>
      <c r="N4" s="5" t="n">
        <v>41000</v>
      </c>
      <c r="O4" s="5" t="n">
        <v>-982000</v>
      </c>
    </row>
    <row r="5" spans="1:16">
      <c r="A5" s="3" t="s">
        <v>366</v>
      </c>
    </row>
    <row r="6" spans="1:16">
      <c r="A6" s="4" t="s">
        <v>367</v>
      </c>
      <c r="D6" s="7" t="n">
        <v>-338612000</v>
      </c>
      <c r="I6" s="7" t="n">
        <v>-349950000</v>
      </c>
      <c r="M6" s="5" t="n">
        <v>-338612000</v>
      </c>
      <c r="N6" s="5" t="n">
        <v>-349950000</v>
      </c>
    </row>
    <row r="7" spans="1:16">
      <c r="A7" s="4" t="s">
        <v>368</v>
      </c>
      <c r="D7" s="5" t="n">
        <v>1467000</v>
      </c>
      <c r="M7" s="5" t="n">
        <v>1467000</v>
      </c>
    </row>
    <row r="8" spans="1:16">
      <c r="A8" s="4" t="s">
        <v>369</v>
      </c>
      <c r="D8" s="5" t="n">
        <v>43992000</v>
      </c>
      <c r="E8" s="7" t="n">
        <v>49315000</v>
      </c>
      <c r="F8" s="7" t="n">
        <v>50249000</v>
      </c>
      <c r="H8" s="7" t="n">
        <v>52114000</v>
      </c>
      <c r="I8" s="7" t="n">
        <v>48186000</v>
      </c>
      <c r="J8" s="7" t="n">
        <v>46069000</v>
      </c>
      <c r="K8" s="7" t="n">
        <v>45370000</v>
      </c>
      <c r="L8" s="7" t="n">
        <v>44735000</v>
      </c>
      <c r="M8" s="5" t="n">
        <v>195670000</v>
      </c>
      <c r="N8" s="5" t="n">
        <v>184360000</v>
      </c>
      <c r="O8" s="5" t="n">
        <v>168234000</v>
      </c>
    </row>
    <row r="9" spans="1:16">
      <c r="A9" s="4" t="s">
        <v>370</v>
      </c>
      <c r="D9" s="5" t="n">
        <v>870000</v>
      </c>
      <c r="M9" s="5" t="n">
        <v>870000</v>
      </c>
    </row>
    <row r="10" spans="1:16">
      <c r="A10" s="4" t="s">
        <v>371</v>
      </c>
      <c r="D10" s="7" t="n">
        <v>597000</v>
      </c>
      <c r="M10" s="7" t="n">
        <v>597000</v>
      </c>
    </row>
    <row r="11" spans="1:16">
      <c r="A11" s="3" t="s">
        <v>372</v>
      </c>
    </row>
    <row r="12" spans="1:16">
      <c r="A12" s="4" t="s">
        <v>373</v>
      </c>
      <c r="M12" s="5" t="n">
        <v>1</v>
      </c>
    </row>
    <row r="13" spans="1:16">
      <c r="A13" s="4" t="s">
        <v>374</v>
      </c>
      <c r="C13" s="7" t="n">
        <v>443083000</v>
      </c>
    </row>
    <row r="14" spans="1:16">
      <c r="A14" s="4" t="s">
        <v>375</v>
      </c>
      <c r="C14" s="4" t="s">
        <v>376</v>
      </c>
    </row>
    <row r="15" spans="1:16">
      <c r="A15" s="4" t="s">
        <v>377</v>
      </c>
      <c r="C15" s="4" t="s">
        <v>378</v>
      </c>
    </row>
    <row r="16" spans="1:16">
      <c r="A16" s="3" t="s">
        <v>379</v>
      </c>
    </row>
    <row r="17" spans="1:16">
      <c r="A17" s="4" t="s">
        <v>380</v>
      </c>
      <c r="M17" s="7" t="n">
        <v>0</v>
      </c>
      <c r="N17" s="5" t="n">
        <v>0</v>
      </c>
      <c r="O17" s="5" t="n">
        <v>0</v>
      </c>
    </row>
    <row r="18" spans="1:16">
      <c r="A18" s="3" t="s">
        <v>381</v>
      </c>
    </row>
    <row r="19" spans="1:16">
      <c r="A19" s="4" t="s">
        <v>382</v>
      </c>
      <c r="M19" s="5" t="n">
        <v>2169000</v>
      </c>
      <c r="N19" s="7" t="n">
        <v>2001000</v>
      </c>
      <c r="O19" s="7" t="n">
        <v>1411000</v>
      </c>
    </row>
    <row r="20" spans="1:16">
      <c r="A20" s="3" t="s">
        <v>383</v>
      </c>
    </row>
    <row r="21" spans="1:16">
      <c r="A21" s="4" t="s">
        <v>384</v>
      </c>
      <c r="M21" s="7" t="n">
        <v>41000</v>
      </c>
    </row>
    <row r="22" spans="1:16">
      <c r="A22" s="3" t="s">
        <v>385</v>
      </c>
    </row>
    <row r="23" spans="1:16">
      <c r="A23" s="4" t="s">
        <v>386</v>
      </c>
      <c r="M23" s="4" t="s">
        <v>387</v>
      </c>
      <c r="N23" s="4" t="s">
        <v>387</v>
      </c>
      <c r="O23" s="4" t="s">
        <v>387</v>
      </c>
    </row>
    <row r="24" spans="1:16">
      <c r="A24" s="4" t="s">
        <v>388</v>
      </c>
    </row>
    <row r="25" spans="1:16">
      <c r="A25" s="3" t="s">
        <v>372</v>
      </c>
    </row>
    <row r="26" spans="1:16">
      <c r="A26" s="4" t="s">
        <v>389</v>
      </c>
      <c r="M26" s="4" t="s">
        <v>390</v>
      </c>
    </row>
    <row r="27" spans="1:16">
      <c r="A27" s="4" t="s">
        <v>391</v>
      </c>
    </row>
    <row r="28" spans="1:16">
      <c r="A28" s="3" t="s">
        <v>372</v>
      </c>
    </row>
    <row r="29" spans="1:16">
      <c r="A29" s="4" t="s">
        <v>389</v>
      </c>
      <c r="M29" s="4" t="s">
        <v>392</v>
      </c>
    </row>
    <row r="30" spans="1:16">
      <c r="A30" s="3" t="s">
        <v>393</v>
      </c>
    </row>
    <row r="31" spans="1:16">
      <c r="A31" s="4" t="s">
        <v>394</v>
      </c>
      <c r="M31" s="4" t="s">
        <v>395</v>
      </c>
    </row>
    <row r="32" spans="1:16">
      <c r="A32" s="4" t="s">
        <v>396</v>
      </c>
    </row>
    <row r="33" spans="1:16">
      <c r="A33" s="3" t="s">
        <v>366</v>
      </c>
    </row>
    <row r="34" spans="1:16">
      <c r="A34" s="4" t="s">
        <v>397</v>
      </c>
      <c r="P34" s="7" t="n">
        <v>4000000</v>
      </c>
    </row>
    <row r="35" spans="1:16">
      <c r="A35" s="4" t="s">
        <v>398</v>
      </c>
      <c r="P35" s="7" t="n">
        <v>4000000</v>
      </c>
    </row>
    <row r="36" spans="1:16">
      <c r="A36" s="4" t="s">
        <v>399</v>
      </c>
    </row>
    <row r="37" spans="1:16">
      <c r="A37" s="3" t="s">
        <v>366</v>
      </c>
    </row>
    <row r="38" spans="1:16">
      <c r="A38" s="4" t="s">
        <v>367</v>
      </c>
      <c r="B38" s="7" t="n">
        <v>1496000</v>
      </c>
    </row>
    <row r="39" spans="1:16">
      <c r="A39" s="4" t="s">
        <v>368</v>
      </c>
      <c r="B39" s="5" t="n">
        <v>1129000</v>
      </c>
    </row>
    <row r="40" spans="1:16">
      <c r="A40" s="4" t="s">
        <v>400</v>
      </c>
    </row>
    <row r="41" spans="1:16">
      <c r="A41" s="3" t="s">
        <v>366</v>
      </c>
    </row>
    <row r="42" spans="1:16">
      <c r="A42" s="4" t="s">
        <v>369</v>
      </c>
      <c r="M42" s="7" t="n">
        <v>665000</v>
      </c>
    </row>
    <row r="43" spans="1:16">
      <c r="A43" s="4" t="s">
        <v>401</v>
      </c>
    </row>
    <row r="44" spans="1:16">
      <c r="A44" s="3" t="s">
        <v>366</v>
      </c>
    </row>
    <row r="45" spans="1:16">
      <c r="A45" s="4" t="s">
        <v>369</v>
      </c>
      <c r="B45" s="7" t="n">
        <v>367000</v>
      </c>
    </row>
    <row r="46" spans="1:16"/>
    <row r="47" spans="1:16">
      <c r="A47" s="4" t="s">
        <v>84</v>
      </c>
      <c r="B47" s="4" t="s">
        <v>402</v>
      </c>
    </row>
  </sheetData>
  <mergeCells count="46">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A46:P46"/>
    <mergeCell ref="B47:P4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3</v>
      </c>
      <c r="B1" s="2" t="s">
        <v>1</v>
      </c>
    </row>
    <row r="2" spans="1:3">
      <c r="B2" s="2" t="s">
        <v>2</v>
      </c>
      <c r="C2" s="2" t="s">
        <v>404</v>
      </c>
    </row>
    <row r="3" spans="1:3">
      <c r="A3" s="3" t="s">
        <v>186</v>
      </c>
    </row>
    <row r="4" spans="1:3">
      <c r="A4" s="4" t="s">
        <v>405</v>
      </c>
      <c r="B4" s="4" t="s">
        <v>406</v>
      </c>
    </row>
    <row r="5" spans="1:3">
      <c r="A5" s="4" t="s">
        <v>407</v>
      </c>
      <c r="B5" s="7" t="n">
        <v>6500</v>
      </c>
    </row>
    <row r="6" spans="1:3">
      <c r="A6" s="4" t="s">
        <v>408</v>
      </c>
      <c r="B6" s="7" t="n">
        <v>8300</v>
      </c>
    </row>
    <row r="7" spans="1:3">
      <c r="A7" s="4" t="s">
        <v>409</v>
      </c>
    </row>
    <row r="8" spans="1:3">
      <c r="A8" s="3" t="s">
        <v>410</v>
      </c>
    </row>
    <row r="9" spans="1:3">
      <c r="A9" s="4" t="s">
        <v>411</v>
      </c>
      <c r="B9" s="4" t="s">
        <v>412</v>
      </c>
    </row>
    <row r="10" spans="1:3">
      <c r="A10" s="4" t="s">
        <v>413</v>
      </c>
      <c r="C10" s="4" t="s">
        <v>414</v>
      </c>
    </row>
    <row r="11" spans="1:3">
      <c r="A11" s="4" t="s">
        <v>415</v>
      </c>
    </row>
    <row r="12" spans="1:3">
      <c r="A12" s="3" t="s">
        <v>410</v>
      </c>
    </row>
    <row r="13" spans="1:3">
      <c r="A13" s="4" t="s">
        <v>411</v>
      </c>
      <c r="B13" s="4" t="s">
        <v>416</v>
      </c>
    </row>
    <row r="14" spans="1:3">
      <c r="A14" s="4" t="s">
        <v>413</v>
      </c>
      <c r="C14"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4" t="s">
        <v>418</v>
      </c>
    </row>
    <row r="4" spans="1:2">
      <c r="A4" s="3" t="s">
        <v>283</v>
      </c>
    </row>
    <row r="5" spans="1:2">
      <c r="A5" s="4" t="s">
        <v>283</v>
      </c>
      <c r="B5" s="4" t="s">
        <v>414</v>
      </c>
    </row>
    <row r="6" spans="1:2">
      <c r="A6" s="4" t="s">
        <v>419</v>
      </c>
    </row>
    <row r="7" spans="1:2">
      <c r="A7" s="3" t="s">
        <v>283</v>
      </c>
    </row>
    <row r="8" spans="1:2">
      <c r="A8" s="4" t="s">
        <v>283</v>
      </c>
      <c r="B8" s="4" t="s">
        <v>414</v>
      </c>
    </row>
    <row r="9" spans="1:2">
      <c r="A9" s="4" t="s">
        <v>420</v>
      </c>
    </row>
    <row r="10" spans="1:2">
      <c r="A10" s="3" t="s">
        <v>283</v>
      </c>
    </row>
    <row r="11" spans="1:2">
      <c r="A11" s="4" t="s">
        <v>283</v>
      </c>
      <c r="B11" s="4" t="s">
        <v>414</v>
      </c>
    </row>
    <row r="12" spans="1:2">
      <c r="A12" s="4" t="s">
        <v>421</v>
      </c>
    </row>
    <row r="13" spans="1:2">
      <c r="A13" s="3" t="s">
        <v>283</v>
      </c>
    </row>
    <row r="14" spans="1:2">
      <c r="A14" s="4" t="s">
        <v>283</v>
      </c>
      <c r="B14" s="4" t="s">
        <v>395</v>
      </c>
    </row>
    <row r="15" spans="1:2">
      <c r="A15" s="4" t="s">
        <v>422</v>
      </c>
    </row>
    <row r="16" spans="1:2">
      <c r="A16" s="3" t="s">
        <v>283</v>
      </c>
    </row>
    <row r="17" spans="1:2">
      <c r="A17" s="4" t="s">
        <v>283</v>
      </c>
      <c r="B17" s="4" t="s">
        <v>414</v>
      </c>
    </row>
    <row r="18" spans="1:2">
      <c r="A18" s="4" t="s">
        <v>423</v>
      </c>
    </row>
    <row r="19" spans="1:2">
      <c r="A19" s="3" t="s">
        <v>283</v>
      </c>
    </row>
    <row r="20" spans="1:2">
      <c r="A20" s="4" t="s">
        <v>283</v>
      </c>
      <c r="B20"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3</v>
      </c>
      <c r="D2" s="2" t="s">
        <v>79</v>
      </c>
    </row>
    <row r="3" spans="1:4">
      <c r="A3" s="3" t="s">
        <v>112</v>
      </c>
    </row>
    <row r="4" spans="1:4">
      <c r="A4" s="4" t="s">
        <v>103</v>
      </c>
      <c r="B4" s="7" t="n">
        <v>9842</v>
      </c>
      <c r="C4" s="7" t="n">
        <v>-7630</v>
      </c>
      <c r="D4" s="7" t="n">
        <v>-73925</v>
      </c>
    </row>
    <row r="5" spans="1:4">
      <c r="A5" s="3" t="s">
        <v>113</v>
      </c>
    </row>
    <row r="6" spans="1:4">
      <c r="A6" s="4" t="s">
        <v>114</v>
      </c>
      <c r="B6" s="5" t="n">
        <v>28</v>
      </c>
      <c r="C6" s="5" t="n">
        <v>59</v>
      </c>
      <c r="D6" s="5" t="n">
        <v>-84</v>
      </c>
    </row>
    <row r="7" spans="1:4">
      <c r="A7" s="4" t="s">
        <v>115</v>
      </c>
      <c r="B7" s="5" t="n">
        <v>-1733</v>
      </c>
      <c r="C7" s="5" t="n">
        <v>2651</v>
      </c>
      <c r="D7" s="5" t="n">
        <v>-142</v>
      </c>
    </row>
    <row r="8" spans="1:4">
      <c r="A8" s="4" t="s">
        <v>116</v>
      </c>
      <c r="B8" s="5" t="n">
        <v>-1705</v>
      </c>
      <c r="C8" s="5" t="n">
        <v>2710</v>
      </c>
      <c r="D8" s="5" t="n">
        <v>-226</v>
      </c>
    </row>
    <row r="9" spans="1:4">
      <c r="A9" s="4" t="s">
        <v>117</v>
      </c>
      <c r="B9" s="7" t="n">
        <v>8137</v>
      </c>
      <c r="C9" s="7" t="n">
        <v>-4920</v>
      </c>
      <c r="D9" s="7" t="n">
        <v>-741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3</v>
      </c>
    </row>
    <row r="2" spans="1:3">
      <c r="A2" s="3" t="s">
        <v>425</v>
      </c>
    </row>
    <row r="3" spans="1:3">
      <c r="A3" s="4" t="s">
        <v>426</v>
      </c>
      <c r="B3" s="7" t="n">
        <v>25155</v>
      </c>
      <c r="C3" s="7" t="n">
        <v>28512</v>
      </c>
    </row>
    <row r="4" spans="1:3">
      <c r="A4" s="4" t="s">
        <v>427</v>
      </c>
      <c r="B4" s="5" t="n">
        <v>0</v>
      </c>
      <c r="C4" s="5" t="n">
        <v>0</v>
      </c>
    </row>
    <row r="5" spans="1:3">
      <c r="A5" s="4" t="s">
        <v>428</v>
      </c>
      <c r="B5" s="5" t="n">
        <v>32</v>
      </c>
      <c r="C5" s="5" t="n">
        <v>68</v>
      </c>
    </row>
    <row r="6" spans="1:3">
      <c r="A6" s="4" t="s">
        <v>429</v>
      </c>
      <c r="B6" s="5" t="n">
        <v>25123</v>
      </c>
      <c r="C6" s="5" t="n">
        <v>28444</v>
      </c>
    </row>
    <row r="7" spans="1:3">
      <c r="A7" s="4" t="s">
        <v>430</v>
      </c>
    </row>
    <row r="8" spans="1:3">
      <c r="A8" s="3" t="s">
        <v>425</v>
      </c>
    </row>
    <row r="9" spans="1:3">
      <c r="A9" s="4" t="s">
        <v>426</v>
      </c>
      <c r="B9" s="5" t="n">
        <v>40</v>
      </c>
      <c r="C9" s="5" t="n">
        <v>40</v>
      </c>
    </row>
    <row r="10" spans="1:3">
      <c r="A10" s="4" t="s">
        <v>427</v>
      </c>
      <c r="B10" s="5" t="n">
        <v>0</v>
      </c>
      <c r="C10" s="5" t="n">
        <v>0</v>
      </c>
    </row>
    <row r="11" spans="1:3">
      <c r="A11" s="4" t="s">
        <v>428</v>
      </c>
      <c r="B11" s="5" t="n">
        <v>0</v>
      </c>
      <c r="C11" s="5" t="n">
        <v>0</v>
      </c>
    </row>
    <row r="12" spans="1:3">
      <c r="A12" s="4" t="s">
        <v>429</v>
      </c>
      <c r="B12" s="5" t="n">
        <v>40</v>
      </c>
      <c r="C12" s="5" t="n">
        <v>40</v>
      </c>
    </row>
    <row r="13" spans="1:3">
      <c r="A13" s="4" t="s">
        <v>431</v>
      </c>
    </row>
    <row r="14" spans="1:3">
      <c r="A14" s="3" t="s">
        <v>425</v>
      </c>
    </row>
    <row r="15" spans="1:3">
      <c r="A15" s="4" t="s">
        <v>426</v>
      </c>
      <c r="B15" s="5" t="n">
        <v>25115</v>
      </c>
      <c r="C15" s="5" t="n">
        <v>28472</v>
      </c>
    </row>
    <row r="16" spans="1:3">
      <c r="A16" s="4" t="s">
        <v>427</v>
      </c>
      <c r="B16" s="5" t="n">
        <v>0</v>
      </c>
      <c r="C16" s="5" t="n">
        <v>0</v>
      </c>
    </row>
    <row r="17" spans="1:3">
      <c r="A17" s="4" t="s">
        <v>428</v>
      </c>
      <c r="B17" s="5" t="n">
        <v>32</v>
      </c>
      <c r="C17" s="5" t="n">
        <v>68</v>
      </c>
    </row>
    <row r="18" spans="1:3">
      <c r="A18" s="4" t="s">
        <v>429</v>
      </c>
      <c r="B18" s="7" t="n">
        <v>25083</v>
      </c>
      <c r="C18" s="7" t="n">
        <v>284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3</v>
      </c>
    </row>
    <row r="2" spans="1:3">
      <c r="A2" s="3" t="s">
        <v>189</v>
      </c>
    </row>
    <row r="3" spans="1:3">
      <c r="A3" s="4" t="s">
        <v>433</v>
      </c>
      <c r="B3" s="7" t="n">
        <v>25115</v>
      </c>
      <c r="C3" s="7" t="n">
        <v>23924</v>
      </c>
    </row>
    <row r="4" spans="1:3">
      <c r="A4" s="4" t="s">
        <v>434</v>
      </c>
      <c r="B4" s="5" t="n">
        <v>40</v>
      </c>
      <c r="C4" s="5" t="n">
        <v>4588</v>
      </c>
    </row>
    <row r="5" spans="1:3">
      <c r="A5" s="4" t="s">
        <v>426</v>
      </c>
      <c r="B5" s="5" t="n">
        <v>25155</v>
      </c>
      <c r="C5" s="5" t="n">
        <v>28512</v>
      </c>
    </row>
    <row r="6" spans="1:3">
      <c r="A6" s="4" t="s">
        <v>435</v>
      </c>
      <c r="B6" s="5" t="n">
        <v>0</v>
      </c>
      <c r="C6" s="5" t="n">
        <v>0</v>
      </c>
    </row>
    <row r="7" spans="1:3">
      <c r="A7" s="4" t="s">
        <v>436</v>
      </c>
      <c r="B7" s="5" t="n">
        <v>0</v>
      </c>
      <c r="C7" s="5" t="n">
        <v>0</v>
      </c>
    </row>
    <row r="8" spans="1:3">
      <c r="A8" s="4" t="s">
        <v>427</v>
      </c>
      <c r="B8" s="5" t="n">
        <v>0</v>
      </c>
      <c r="C8" s="5" t="n">
        <v>0</v>
      </c>
    </row>
    <row r="9" spans="1:3">
      <c r="A9" s="4" t="s">
        <v>437</v>
      </c>
      <c r="B9" s="5" t="n">
        <v>32</v>
      </c>
      <c r="C9" s="5" t="n">
        <v>62</v>
      </c>
    </row>
    <row r="10" spans="1:3">
      <c r="A10" s="4" t="s">
        <v>438</v>
      </c>
      <c r="B10" s="5" t="n">
        <v>0</v>
      </c>
      <c r="C10" s="5" t="n">
        <v>6</v>
      </c>
    </row>
    <row r="11" spans="1:3">
      <c r="A11" s="4" t="s">
        <v>428</v>
      </c>
      <c r="B11" s="5" t="n">
        <v>32</v>
      </c>
      <c r="C11" s="5" t="n">
        <v>68</v>
      </c>
    </row>
    <row r="12" spans="1:3">
      <c r="A12" s="4" t="s">
        <v>439</v>
      </c>
      <c r="B12" s="5" t="n">
        <v>25083</v>
      </c>
      <c r="C12" s="5" t="n">
        <v>23862</v>
      </c>
    </row>
    <row r="13" spans="1:3">
      <c r="A13" s="4" t="s">
        <v>440</v>
      </c>
      <c r="B13" s="5" t="n">
        <v>40</v>
      </c>
      <c r="C13" s="5" t="n">
        <v>4582</v>
      </c>
    </row>
    <row r="14" spans="1:3">
      <c r="A14" s="4" t="s">
        <v>429</v>
      </c>
      <c r="B14" s="7" t="n">
        <v>25123</v>
      </c>
      <c r="C14" s="7" t="n">
        <v>284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1</v>
      </c>
      <c r="B1" s="2" t="s">
        <v>2</v>
      </c>
      <c r="C1" s="2" t="s">
        <v>33</v>
      </c>
    </row>
    <row r="2" spans="1:3">
      <c r="A2" s="3" t="s">
        <v>442</v>
      </c>
    </row>
    <row r="3" spans="1:3">
      <c r="A3" s="4" t="s">
        <v>157</v>
      </c>
      <c r="B3" s="7" t="n">
        <v>27040</v>
      </c>
      <c r="C3" s="7" t="n">
        <v>33519</v>
      </c>
    </row>
    <row r="4" spans="1:3">
      <c r="A4" s="4" t="s">
        <v>443</v>
      </c>
      <c r="B4" s="5" t="n">
        <v>-250</v>
      </c>
      <c r="C4" s="5" t="n">
        <v>-240</v>
      </c>
    </row>
    <row r="5" spans="1:3">
      <c r="A5" s="4" t="s">
        <v>444</v>
      </c>
      <c r="B5" s="5" t="n">
        <v>-749</v>
      </c>
      <c r="C5" s="5" t="n">
        <v>-898</v>
      </c>
    </row>
    <row r="6" spans="1:3">
      <c r="A6" s="4" t="s">
        <v>445</v>
      </c>
      <c r="B6" s="7" t="n">
        <v>26041</v>
      </c>
      <c r="C6" s="7" t="n">
        <v>323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6</v>
      </c>
      <c r="B1" s="2" t="s">
        <v>2</v>
      </c>
      <c r="C1" s="2" t="s">
        <v>33</v>
      </c>
    </row>
    <row r="2" spans="1:3">
      <c r="A2" s="3" t="s">
        <v>195</v>
      </c>
    </row>
    <row r="3" spans="1:3">
      <c r="A3" s="4" t="s">
        <v>447</v>
      </c>
      <c r="B3" s="7" t="n">
        <v>5960</v>
      </c>
      <c r="C3" s="7" t="n">
        <v>0</v>
      </c>
    </row>
    <row r="4" spans="1:3">
      <c r="A4" s="4" t="s">
        <v>448</v>
      </c>
      <c r="B4" s="5" t="n">
        <v>1395</v>
      </c>
      <c r="C4" s="5" t="n">
        <v>1487</v>
      </c>
    </row>
    <row r="5" spans="1:3">
      <c r="A5" s="4" t="s">
        <v>449</v>
      </c>
      <c r="B5" s="5" t="n">
        <v>2022</v>
      </c>
      <c r="C5" s="5" t="n">
        <v>1454</v>
      </c>
    </row>
    <row r="6" spans="1:3">
      <c r="A6" s="4" t="s">
        <v>450</v>
      </c>
      <c r="B6" s="5" t="n">
        <v>1816</v>
      </c>
      <c r="C6" s="5" t="n">
        <v>1870</v>
      </c>
    </row>
    <row r="7" spans="1:3">
      <c r="A7" s="4" t="s">
        <v>451</v>
      </c>
      <c r="B7" s="5" t="n">
        <v>3596</v>
      </c>
      <c r="C7" s="5" t="n">
        <v>586</v>
      </c>
    </row>
    <row r="8" spans="1:3">
      <c r="A8" s="4" t="s">
        <v>452</v>
      </c>
      <c r="B8" s="7" t="n">
        <v>14789</v>
      </c>
      <c r="C8" s="7" t="n">
        <v>53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53</v>
      </c>
      <c r="B1" s="2" t="s">
        <v>1</v>
      </c>
    </row>
    <row r="2" spans="1:3">
      <c r="B2" s="2" t="s">
        <v>2</v>
      </c>
      <c r="C2" s="2" t="s">
        <v>33</v>
      </c>
    </row>
    <row r="3" spans="1:3">
      <c r="A3" s="3" t="s">
        <v>297</v>
      </c>
    </row>
    <row r="4" spans="1:3">
      <c r="A4" s="4" t="s">
        <v>454</v>
      </c>
      <c r="B4" s="7" t="n">
        <v>77054</v>
      </c>
      <c r="C4" s="7" t="n">
        <v>76243</v>
      </c>
    </row>
    <row r="5" spans="1:3">
      <c r="A5" s="4" t="s">
        <v>455</v>
      </c>
      <c r="B5" s="5" t="n">
        <v>-647</v>
      </c>
      <c r="C5" s="5" t="n">
        <v>811</v>
      </c>
    </row>
    <row r="6" spans="1:3">
      <c r="A6" s="4" t="s">
        <v>456</v>
      </c>
      <c r="B6" s="7" t="n">
        <v>76407</v>
      </c>
      <c r="C6" s="7" t="n">
        <v>770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7</v>
      </c>
      <c r="B1" s="2" t="s">
        <v>2</v>
      </c>
      <c r="C1" s="2" t="s">
        <v>33</v>
      </c>
    </row>
    <row r="2" spans="1:3">
      <c r="A2" s="3" t="s">
        <v>41</v>
      </c>
    </row>
    <row r="3" spans="1:3">
      <c r="A3" s="4" t="s">
        <v>458</v>
      </c>
      <c r="B3" s="7" t="n">
        <v>119917</v>
      </c>
      <c r="C3" s="7" t="n">
        <v>124301</v>
      </c>
    </row>
    <row r="4" spans="1:3">
      <c r="A4" s="4" t="s">
        <v>459</v>
      </c>
      <c r="B4" s="5" t="n">
        <v>-92539</v>
      </c>
      <c r="C4" s="5" t="n">
        <v>-95310</v>
      </c>
    </row>
    <row r="5" spans="1:3">
      <c r="A5" s="4" t="s">
        <v>460</v>
      </c>
      <c r="B5" s="5" t="n">
        <v>27378</v>
      </c>
      <c r="C5" s="5" t="n">
        <v>28991</v>
      </c>
    </row>
    <row r="6" spans="1:3">
      <c r="A6" s="4" t="s">
        <v>418</v>
      </c>
    </row>
    <row r="7" spans="1:3">
      <c r="A7" s="3" t="s">
        <v>41</v>
      </c>
    </row>
    <row r="8" spans="1:3">
      <c r="A8" s="4" t="s">
        <v>458</v>
      </c>
      <c r="B8" s="5" t="n">
        <v>105760</v>
      </c>
      <c r="C8" s="5" t="n">
        <v>107916</v>
      </c>
    </row>
    <row r="9" spans="1:3">
      <c r="A9" s="4" t="s">
        <v>419</v>
      </c>
    </row>
    <row r="10" spans="1:3">
      <c r="A10" s="3" t="s">
        <v>41</v>
      </c>
    </row>
    <row r="11" spans="1:3">
      <c r="A11" s="4" t="s">
        <v>458</v>
      </c>
      <c r="B11" s="5" t="n">
        <v>8711</v>
      </c>
      <c r="C11" s="5" t="n">
        <v>9801</v>
      </c>
    </row>
    <row r="12" spans="1:3">
      <c r="A12" s="4" t="s">
        <v>461</v>
      </c>
    </row>
    <row r="13" spans="1:3">
      <c r="A13" s="3" t="s">
        <v>41</v>
      </c>
    </row>
    <row r="14" spans="1:3">
      <c r="A14" s="4" t="s">
        <v>458</v>
      </c>
      <c r="B14" s="5" t="n">
        <v>703</v>
      </c>
      <c r="C14" s="5" t="n">
        <v>2432</v>
      </c>
    </row>
    <row r="15" spans="1:3">
      <c r="A15" s="4" t="s">
        <v>462</v>
      </c>
    </row>
    <row r="16" spans="1:3">
      <c r="A16" s="3" t="s">
        <v>41</v>
      </c>
    </row>
    <row r="17" spans="1:3">
      <c r="A17" s="4" t="s">
        <v>458</v>
      </c>
      <c r="B17" s="5" t="n">
        <v>4587</v>
      </c>
      <c r="C17" s="5" t="n">
        <v>3969</v>
      </c>
    </row>
    <row r="18" spans="1:3">
      <c r="A18" s="4" t="s">
        <v>463</v>
      </c>
    </row>
    <row r="19" spans="1:3">
      <c r="A19" s="3" t="s">
        <v>41</v>
      </c>
    </row>
    <row r="20" spans="1:3">
      <c r="A20" s="4" t="s">
        <v>458</v>
      </c>
      <c r="B20" s="7" t="n">
        <v>156</v>
      </c>
      <c r="C20" s="7" t="n">
        <v>1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3</v>
      </c>
      <c r="D2" s="2" t="s">
        <v>79</v>
      </c>
    </row>
    <row r="3" spans="1:4">
      <c r="A3" s="3" t="s">
        <v>200</v>
      </c>
    </row>
    <row r="4" spans="1:4">
      <c r="A4" s="4" t="s">
        <v>85</v>
      </c>
      <c r="B4" s="7" t="n">
        <v>16277</v>
      </c>
      <c r="C4" s="7" t="n">
        <v>18138</v>
      </c>
      <c r="D4" s="7" t="n">
        <v>18032</v>
      </c>
    </row>
    <row r="5" spans="1:4">
      <c r="A5" s="4" t="s">
        <v>465</v>
      </c>
      <c r="B5" s="7" t="n">
        <v>2313</v>
      </c>
      <c r="C5" s="7" t="n">
        <v>2376</v>
      </c>
      <c r="D5" s="7" t="n">
        <v>24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2"/>
    <col customWidth="1" max="2" min="2" width="14"/>
    <col customWidth="1" max="3" min="3" width="21"/>
    <col customWidth="1" max="4" min="4" width="21"/>
    <col customWidth="1" max="5" min="5" width="21"/>
    <col customWidth="1" max="6" min="6" width="21"/>
    <col customWidth="1" max="7" min="7" width="21"/>
  </cols>
  <sheetData>
    <row r="1" spans="1:7">
      <c r="A1" s="1" t="s">
        <v>466</v>
      </c>
      <c r="B1" s="2" t="s">
        <v>467</v>
      </c>
      <c r="C1" s="2" t="s">
        <v>353</v>
      </c>
      <c r="D1" s="2" t="s">
        <v>357</v>
      </c>
      <c r="E1" s="2" t="s">
        <v>362</v>
      </c>
      <c r="F1" s="2" t="s">
        <v>468</v>
      </c>
      <c r="G1" s="2" t="s">
        <v>469</v>
      </c>
    </row>
    <row r="2" spans="1:7">
      <c r="A2" s="3" t="s">
        <v>470</v>
      </c>
    </row>
    <row r="3" spans="1:7">
      <c r="A3" s="4" t="s">
        <v>471</v>
      </c>
      <c r="F3" s="7" t="n">
        <v>20000000</v>
      </c>
      <c r="G3" s="7" t="n">
        <v>10000000</v>
      </c>
    </row>
    <row r="4" spans="1:7">
      <c r="A4" s="4" t="s">
        <v>472</v>
      </c>
      <c r="C4" s="4" t="s">
        <v>412</v>
      </c>
    </row>
    <row r="5" spans="1:7">
      <c r="A5" s="4" t="s">
        <v>473</v>
      </c>
      <c r="C5" s="4" t="s">
        <v>390</v>
      </c>
    </row>
    <row r="6" spans="1:7">
      <c r="A6" s="4" t="s">
        <v>474</v>
      </c>
      <c r="C6" s="7" t="n">
        <v>0</v>
      </c>
      <c r="D6" s="7" t="n">
        <v>0</v>
      </c>
    </row>
    <row r="7" spans="1:7">
      <c r="A7" s="4" t="s">
        <v>475</v>
      </c>
      <c r="C7" s="7" t="n">
        <v>20000000</v>
      </c>
      <c r="D7" s="5" t="n">
        <v>10000000</v>
      </c>
    </row>
    <row r="8" spans="1:7">
      <c r="A8" s="4" t="s">
        <v>476</v>
      </c>
      <c r="C8" s="4" t="s">
        <v>477</v>
      </c>
    </row>
    <row r="9" spans="1:7">
      <c r="A9" s="4" t="s">
        <v>478</v>
      </c>
      <c r="C9" s="4" t="s">
        <v>479</v>
      </c>
    </row>
    <row r="10" spans="1:7">
      <c r="A10" s="4" t="s">
        <v>480</v>
      </c>
      <c r="C10" s="7" t="n">
        <v>0</v>
      </c>
      <c r="D10" s="5" t="n">
        <v>0</v>
      </c>
      <c r="E10" s="7" t="n">
        <v>205000</v>
      </c>
    </row>
    <row r="11" spans="1:7">
      <c r="A11" s="4" t="s">
        <v>481</v>
      </c>
      <c r="C11" s="5" t="n">
        <v>86000</v>
      </c>
      <c r="D11" s="7" t="n">
        <v>80000</v>
      </c>
      <c r="E11" s="7" t="n">
        <v>321000</v>
      </c>
    </row>
    <row r="12" spans="1:7">
      <c r="A12" s="4" t="s">
        <v>482</v>
      </c>
      <c r="B12" s="4" t="s">
        <v>483</v>
      </c>
    </row>
    <row r="13" spans="1:7">
      <c r="A13" s="4" t="s">
        <v>484</v>
      </c>
      <c r="C13" s="5" t="n">
        <v>10000000</v>
      </c>
    </row>
    <row r="14" spans="1:7">
      <c r="A14" s="4" t="s">
        <v>485</v>
      </c>
      <c r="C14" s="7" t="n">
        <v>5000000</v>
      </c>
    </row>
    <row r="15" spans="1:7">
      <c r="A15" s="4" t="s">
        <v>486</v>
      </c>
      <c r="C15" s="5" t="n">
        <v>1</v>
      </c>
    </row>
    <row r="16" spans="1:7">
      <c r="A16" s="4" t="s">
        <v>487</v>
      </c>
    </row>
    <row r="17" spans="1:7">
      <c r="A17" s="3" t="s">
        <v>470</v>
      </c>
    </row>
    <row r="18" spans="1:7">
      <c r="A18" s="4" t="s">
        <v>488</v>
      </c>
      <c r="C18" s="4" t="s">
        <v>4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0</v>
      </c>
      <c r="B1" s="2" t="s">
        <v>2</v>
      </c>
      <c r="C1" s="2" t="s">
        <v>33</v>
      </c>
    </row>
    <row r="2" spans="1:3">
      <c r="A2" s="3" t="s">
        <v>52</v>
      </c>
    </row>
    <row r="3" spans="1:3">
      <c r="A3" s="4" t="s">
        <v>491</v>
      </c>
      <c r="B3" s="7" t="n">
        <v>7528</v>
      </c>
      <c r="C3" s="7" t="n">
        <v>12181</v>
      </c>
    </row>
    <row r="4" spans="1:3">
      <c r="A4" s="4" t="s">
        <v>492</v>
      </c>
      <c r="B4" s="5" t="n">
        <v>2361</v>
      </c>
      <c r="C4" s="5" t="n">
        <v>3170</v>
      </c>
    </row>
    <row r="5" spans="1:3">
      <c r="A5" s="4" t="s">
        <v>493</v>
      </c>
      <c r="B5" s="5" t="n">
        <v>22</v>
      </c>
      <c r="C5" s="5" t="n">
        <v>383</v>
      </c>
    </row>
    <row r="6" spans="1:3">
      <c r="A6" s="4" t="s">
        <v>494</v>
      </c>
      <c r="B6" s="5" t="n">
        <v>145</v>
      </c>
      <c r="C6" s="5" t="n">
        <v>434</v>
      </c>
    </row>
    <row r="7" spans="1:3">
      <c r="A7" s="4" t="s">
        <v>495</v>
      </c>
      <c r="B7" s="5" t="n">
        <v>2866</v>
      </c>
      <c r="C7" s="5" t="n">
        <v>2339</v>
      </c>
    </row>
    <row r="8" spans="1:3">
      <c r="A8" s="4" t="s">
        <v>496</v>
      </c>
      <c r="B8" s="7" t="n">
        <v>12922</v>
      </c>
      <c r="C8" s="7" t="n">
        <v>185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21"/>
    <col customWidth="1" max="5" min="5" width="21"/>
  </cols>
  <sheetData>
    <row r="1" spans="1:5">
      <c r="A1" s="1" t="s">
        <v>497</v>
      </c>
      <c r="B1" s="2" t="s">
        <v>498</v>
      </c>
      <c r="C1" s="2" t="s">
        <v>499</v>
      </c>
      <c r="D1" s="2" t="s">
        <v>353</v>
      </c>
      <c r="E1" s="2" t="s">
        <v>357</v>
      </c>
    </row>
    <row r="2" spans="1:5">
      <c r="A2" s="3" t="s">
        <v>500</v>
      </c>
    </row>
    <row r="3" spans="1:5">
      <c r="A3" s="4" t="s">
        <v>501</v>
      </c>
      <c r="D3" s="7" t="n">
        <v>5960</v>
      </c>
      <c r="E3" s="7" t="n">
        <v>0</v>
      </c>
    </row>
    <row r="4" spans="1:5">
      <c r="A4" s="4" t="s">
        <v>502</v>
      </c>
    </row>
    <row r="5" spans="1:5">
      <c r="A5" s="3" t="s">
        <v>500</v>
      </c>
    </row>
    <row r="6" spans="1:5">
      <c r="A6" s="4" t="s">
        <v>51</v>
      </c>
      <c r="C6" s="7" t="n">
        <v>54000</v>
      </c>
    </row>
    <row r="7" spans="1:5">
      <c r="A7" s="4" t="s">
        <v>503</v>
      </c>
      <c r="C7" s="5" t="n">
        <v>12</v>
      </c>
    </row>
    <row r="8" spans="1:5">
      <c r="A8" s="4" t="s">
        <v>504</v>
      </c>
      <c r="D8" s="5" t="n">
        <v>9000</v>
      </c>
    </row>
    <row r="9" spans="1:5">
      <c r="A9" s="4" t="s">
        <v>505</v>
      </c>
    </row>
    <row r="10" spans="1:5">
      <c r="A10" s="3" t="s">
        <v>500</v>
      </c>
    </row>
    <row r="11" spans="1:5">
      <c r="A11" s="4" t="s">
        <v>503</v>
      </c>
      <c r="B11" s="5" t="n">
        <v>5</v>
      </c>
    </row>
    <row r="12" spans="1:5">
      <c r="A12" s="4" t="s">
        <v>506</v>
      </c>
      <c r="B12" s="4" t="s">
        <v>414</v>
      </c>
    </row>
    <row r="13" spans="1:5">
      <c r="A13" s="4" t="s">
        <v>507</v>
      </c>
      <c r="B13" s="7" t="n">
        <v>14900</v>
      </c>
    </row>
    <row r="14" spans="1:5">
      <c r="A14" s="4" t="s">
        <v>501</v>
      </c>
      <c r="D14" s="7" t="n">
        <v>59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27"/>
    <col customWidth="1" max="5" min="5" width="37"/>
    <col customWidth="1" max="6" min="6" width="20"/>
  </cols>
  <sheetData>
    <row r="1" spans="1:6">
      <c r="A1" s="1" t="s">
        <v>118</v>
      </c>
      <c r="B1" s="2" t="s">
        <v>119</v>
      </c>
      <c r="C1" s="2" t="s">
        <v>120</v>
      </c>
      <c r="D1" s="2" t="s">
        <v>121</v>
      </c>
      <c r="E1" s="2" t="s">
        <v>122</v>
      </c>
      <c r="F1" s="2" t="s">
        <v>123</v>
      </c>
    </row>
    <row r="2" spans="1:6">
      <c r="A2" s="4" t="s">
        <v>124</v>
      </c>
      <c r="C2" s="5" t="n">
        <v>102299</v>
      </c>
    </row>
    <row r="3" spans="1:6">
      <c r="A3" s="4" t="s">
        <v>125</v>
      </c>
      <c r="B3" s="7" t="n">
        <v>198097000</v>
      </c>
      <c r="C3" s="7" t="n">
        <v>102000</v>
      </c>
      <c r="D3" s="7" t="n">
        <v>477202000</v>
      </c>
      <c r="E3" s="7" t="n">
        <v>-10812000</v>
      </c>
      <c r="F3" s="7" t="n">
        <v>-268395000</v>
      </c>
    </row>
    <row r="4" spans="1:6">
      <c r="A4" s="3" t="s">
        <v>126</v>
      </c>
    </row>
    <row r="5" spans="1:6">
      <c r="A5" s="4" t="s">
        <v>103</v>
      </c>
      <c r="B5" s="5" t="n">
        <v>-73925000</v>
      </c>
      <c r="F5" s="5" t="n">
        <v>-73925000</v>
      </c>
    </row>
    <row r="6" spans="1:6">
      <c r="A6" s="4" t="s">
        <v>127</v>
      </c>
      <c r="B6" s="5" t="n">
        <v>-84000</v>
      </c>
      <c r="E6" s="5" t="n">
        <v>-84000</v>
      </c>
    </row>
    <row r="7" spans="1:6">
      <c r="A7" s="4" t="s">
        <v>128</v>
      </c>
      <c r="B7" s="5" t="n">
        <v>-142000</v>
      </c>
      <c r="E7" s="5" t="n">
        <v>-142000</v>
      </c>
    </row>
    <row r="8" spans="1:6">
      <c r="A8" s="4" t="s">
        <v>129</v>
      </c>
      <c r="C8" s="5" t="n">
        <v>850</v>
      </c>
    </row>
    <row r="9" spans="1:6">
      <c r="A9" s="4" t="s">
        <v>130</v>
      </c>
      <c r="B9" s="5" t="n">
        <v>1243000</v>
      </c>
      <c r="C9" s="7" t="n">
        <v>0</v>
      </c>
      <c r="D9" s="5" t="n">
        <v>1243000</v>
      </c>
    </row>
    <row r="10" spans="1:6">
      <c r="A10" s="4" t="s">
        <v>131</v>
      </c>
      <c r="C10" s="5" t="n">
        <v>3753</v>
      </c>
    </row>
    <row r="11" spans="1:6">
      <c r="A11" s="4" t="s">
        <v>132</v>
      </c>
      <c r="B11" s="5" t="n">
        <v>0</v>
      </c>
      <c r="C11" s="7" t="n">
        <v>4000</v>
      </c>
      <c r="D11" s="5" t="n">
        <v>-4000</v>
      </c>
    </row>
    <row r="12" spans="1:6">
      <c r="A12" s="4" t="s">
        <v>133</v>
      </c>
      <c r="C12" s="5" t="n">
        <v>-1167</v>
      </c>
    </row>
    <row r="13" spans="1:6">
      <c r="A13" s="4" t="s">
        <v>134</v>
      </c>
      <c r="B13" s="5" t="n">
        <v>-1979000</v>
      </c>
      <c r="C13" s="7" t="n">
        <v>0</v>
      </c>
      <c r="D13" s="5" t="n">
        <v>-1979000</v>
      </c>
    </row>
    <row r="14" spans="1:6">
      <c r="A14" s="4" t="s">
        <v>135</v>
      </c>
      <c r="C14" s="5" t="n">
        <v>1324</v>
      </c>
    </row>
    <row r="15" spans="1:6">
      <c r="A15" s="4" t="s">
        <v>136</v>
      </c>
      <c r="B15" s="5" t="n">
        <v>1498000</v>
      </c>
      <c r="C15" s="7" t="n">
        <v>1000</v>
      </c>
      <c r="D15" s="5" t="n">
        <v>1497000</v>
      </c>
    </row>
    <row r="16" spans="1:6">
      <c r="A16" s="4" t="s">
        <v>137</v>
      </c>
      <c r="B16" s="5" t="n">
        <v>0</v>
      </c>
    </row>
    <row r="17" spans="1:6">
      <c r="A17" s="4" t="s">
        <v>138</v>
      </c>
      <c r="B17" s="5" t="n">
        <v>12860000</v>
      </c>
      <c r="D17" s="5" t="n">
        <v>12860000</v>
      </c>
    </row>
    <row r="18" spans="1:6">
      <c r="A18" s="4" t="s">
        <v>139</v>
      </c>
      <c r="C18" s="5" t="n">
        <v>107059</v>
      </c>
    </row>
    <row r="19" spans="1:6">
      <c r="A19" s="4" t="s">
        <v>140</v>
      </c>
      <c r="B19" s="5" t="n">
        <v>137568000</v>
      </c>
      <c r="C19" s="7" t="n">
        <v>107000</v>
      </c>
      <c r="D19" s="5" t="n">
        <v>490819000</v>
      </c>
      <c r="E19" s="5" t="n">
        <v>-11038000</v>
      </c>
      <c r="F19" s="5" t="n">
        <v>-342320000</v>
      </c>
    </row>
    <row r="20" spans="1:6">
      <c r="A20" s="3" t="s">
        <v>126</v>
      </c>
    </row>
    <row r="21" spans="1:6">
      <c r="A21" s="4" t="s">
        <v>103</v>
      </c>
      <c r="B21" s="5" t="n">
        <v>-7630000</v>
      </c>
      <c r="F21" s="5" t="n">
        <v>-7630000</v>
      </c>
    </row>
    <row r="22" spans="1:6">
      <c r="A22" s="4" t="s">
        <v>127</v>
      </c>
      <c r="B22" s="5" t="n">
        <v>59000</v>
      </c>
      <c r="E22" s="5" t="n">
        <v>59000</v>
      </c>
    </row>
    <row r="23" spans="1:6">
      <c r="A23" s="4" t="s">
        <v>128</v>
      </c>
      <c r="B23" s="5" t="n">
        <v>2651000</v>
      </c>
      <c r="E23" s="5" t="n">
        <v>2651000</v>
      </c>
    </row>
    <row r="24" spans="1:6">
      <c r="A24" s="4" t="s">
        <v>129</v>
      </c>
      <c r="C24" s="5" t="n">
        <v>384</v>
      </c>
    </row>
    <row r="25" spans="1:6">
      <c r="A25" s="4" t="s">
        <v>130</v>
      </c>
      <c r="B25" s="5" t="n">
        <v>1074000</v>
      </c>
      <c r="C25" s="7" t="n">
        <v>0</v>
      </c>
      <c r="D25" s="5" t="n">
        <v>1074000</v>
      </c>
    </row>
    <row r="26" spans="1:6">
      <c r="A26" s="4" t="s">
        <v>131</v>
      </c>
      <c r="C26" s="5" t="n">
        <v>4004</v>
      </c>
    </row>
    <row r="27" spans="1:6">
      <c r="A27" s="4" t="s">
        <v>132</v>
      </c>
      <c r="B27" s="5" t="n">
        <v>0</v>
      </c>
      <c r="C27" s="7" t="n">
        <v>4000</v>
      </c>
      <c r="D27" s="5" t="n">
        <v>-4000</v>
      </c>
    </row>
    <row r="28" spans="1:6">
      <c r="A28" s="4" t="s">
        <v>133</v>
      </c>
      <c r="C28" s="5" t="n">
        <v>-1310</v>
      </c>
    </row>
    <row r="29" spans="1:6">
      <c r="A29" s="4" t="s">
        <v>134</v>
      </c>
      <c r="B29" s="5" t="n">
        <v>-4497000</v>
      </c>
      <c r="C29" s="7" t="n">
        <v>-1000</v>
      </c>
      <c r="D29" s="5" t="n">
        <v>-4496000</v>
      </c>
    </row>
    <row r="30" spans="1:6">
      <c r="A30" s="4" t="s">
        <v>135</v>
      </c>
      <c r="C30" s="5" t="n">
        <v>687</v>
      </c>
    </row>
    <row r="31" spans="1:6">
      <c r="A31" s="4" t="s">
        <v>136</v>
      </c>
      <c r="B31" s="5" t="n">
        <v>1574000</v>
      </c>
      <c r="C31" s="7" t="n">
        <v>1000</v>
      </c>
      <c r="D31" s="5" t="n">
        <v>1573000</v>
      </c>
    </row>
    <row r="32" spans="1:6">
      <c r="A32" s="4" t="s">
        <v>137</v>
      </c>
      <c r="B32" s="5" t="n">
        <v>0</v>
      </c>
    </row>
    <row r="33" spans="1:6">
      <c r="A33" s="4" t="s">
        <v>138</v>
      </c>
      <c r="B33" s="7" t="n">
        <v>13346000</v>
      </c>
      <c r="D33" s="5" t="n">
        <v>13346000</v>
      </c>
    </row>
    <row r="34" spans="1:6">
      <c r="A34" s="4" t="s">
        <v>141</v>
      </c>
      <c r="B34" s="5" t="n">
        <v>110824</v>
      </c>
      <c r="C34" s="5" t="n">
        <v>110824</v>
      </c>
    </row>
    <row r="35" spans="1:6">
      <c r="A35" s="4" t="s">
        <v>142</v>
      </c>
      <c r="B35" s="7" t="n">
        <v>144145000</v>
      </c>
      <c r="C35" s="7" t="n">
        <v>111000</v>
      </c>
      <c r="D35" s="5" t="n">
        <v>502312000</v>
      </c>
      <c r="E35" s="5" t="n">
        <v>-8328000</v>
      </c>
      <c r="F35" s="5" t="n">
        <v>-349950000</v>
      </c>
    </row>
    <row r="36" spans="1:6">
      <c r="A36" s="3" t="s">
        <v>126</v>
      </c>
    </row>
    <row r="37" spans="1:6">
      <c r="A37" s="4" t="s">
        <v>143</v>
      </c>
      <c r="B37" s="5" t="n">
        <v>1496000</v>
      </c>
      <c r="F37" s="5" t="n">
        <v>1496000</v>
      </c>
    </row>
    <row r="38" spans="1:6">
      <c r="A38" s="4" t="s">
        <v>103</v>
      </c>
      <c r="B38" s="5" t="n">
        <v>9842000</v>
      </c>
      <c r="F38" s="5" t="n">
        <v>9842000</v>
      </c>
    </row>
    <row r="39" spans="1:6">
      <c r="A39" s="4" t="s">
        <v>127</v>
      </c>
      <c r="B39" s="5" t="n">
        <v>28000</v>
      </c>
      <c r="E39" s="5" t="n">
        <v>28000</v>
      </c>
    </row>
    <row r="40" spans="1:6">
      <c r="A40" s="4" t="s">
        <v>128</v>
      </c>
      <c r="B40" s="5" t="n">
        <v>-1733000</v>
      </c>
      <c r="E40" s="5" t="n">
        <v>-1733000</v>
      </c>
    </row>
    <row r="41" spans="1:6">
      <c r="A41" s="4" t="s">
        <v>129</v>
      </c>
      <c r="C41" s="5" t="n">
        <v>1479</v>
      </c>
    </row>
    <row r="42" spans="1:6">
      <c r="A42" s="4" t="s">
        <v>130</v>
      </c>
      <c r="B42" s="5" t="n">
        <v>4022000</v>
      </c>
      <c r="C42" s="7" t="n">
        <v>1000</v>
      </c>
      <c r="D42" s="5" t="n">
        <v>4021000</v>
      </c>
    </row>
    <row r="43" spans="1:6">
      <c r="A43" s="4" t="s">
        <v>131</v>
      </c>
      <c r="C43" s="5" t="n">
        <v>3501</v>
      </c>
    </row>
    <row r="44" spans="1:6">
      <c r="A44" s="4" t="s">
        <v>132</v>
      </c>
      <c r="B44" s="5" t="n">
        <v>0</v>
      </c>
      <c r="C44" s="7" t="n">
        <v>3000</v>
      </c>
      <c r="D44" s="5" t="n">
        <v>-3000</v>
      </c>
    </row>
    <row r="45" spans="1:6">
      <c r="A45" s="4" t="s">
        <v>133</v>
      </c>
      <c r="C45" s="5" t="n">
        <v>-1154</v>
      </c>
    </row>
    <row r="46" spans="1:6">
      <c r="A46" s="4" t="s">
        <v>134</v>
      </c>
      <c r="B46" s="5" t="n">
        <v>-4793000</v>
      </c>
      <c r="C46" s="7" t="n">
        <v>-1000</v>
      </c>
      <c r="D46" s="5" t="n">
        <v>-4792000</v>
      </c>
    </row>
    <row r="47" spans="1:6">
      <c r="A47" s="4" t="s">
        <v>135</v>
      </c>
      <c r="C47" s="5" t="n">
        <v>596</v>
      </c>
    </row>
    <row r="48" spans="1:6">
      <c r="A48" s="4" t="s">
        <v>136</v>
      </c>
      <c r="B48" s="5" t="n">
        <v>2151000</v>
      </c>
      <c r="C48" s="7" t="n">
        <v>1000</v>
      </c>
      <c r="D48" s="5" t="n">
        <v>2150000</v>
      </c>
    </row>
    <row r="49" spans="1:6">
      <c r="A49" s="4" t="s">
        <v>144</v>
      </c>
      <c r="C49" s="5" t="n">
        <v>-1000</v>
      </c>
    </row>
    <row r="50" spans="1:6">
      <c r="A50" s="4" t="s">
        <v>137</v>
      </c>
      <c r="B50" s="5" t="n">
        <v>-3800000</v>
      </c>
      <c r="C50" s="7" t="n">
        <v>-1000</v>
      </c>
      <c r="D50" s="5" t="n">
        <v>-3799000</v>
      </c>
    </row>
    <row r="51" spans="1:6">
      <c r="A51" s="4" t="s">
        <v>138</v>
      </c>
      <c r="B51" s="7" t="n">
        <v>13793000</v>
      </c>
      <c r="D51" s="5" t="n">
        <v>13793000</v>
      </c>
    </row>
    <row r="52" spans="1:6">
      <c r="A52" s="4" t="s">
        <v>145</v>
      </c>
      <c r="B52" s="5" t="n">
        <v>114246</v>
      </c>
      <c r="C52" s="5" t="n">
        <v>114246</v>
      </c>
    </row>
    <row r="53" spans="1:6">
      <c r="A53" s="4" t="s">
        <v>146</v>
      </c>
      <c r="B53" s="7" t="n">
        <v>165151000</v>
      </c>
      <c r="C53" s="7" t="n">
        <v>114000</v>
      </c>
      <c r="D53" s="7" t="n">
        <v>513682000</v>
      </c>
      <c r="E53" s="7" t="n">
        <v>-10033000</v>
      </c>
      <c r="F53" s="7" t="n">
        <v>-33861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08</v>
      </c>
      <c r="B1" s="2" t="s">
        <v>509</v>
      </c>
      <c r="K1" s="2" t="s">
        <v>1</v>
      </c>
    </row>
    <row r="2" spans="1:13">
      <c r="B2" s="2" t="s">
        <v>2</v>
      </c>
      <c r="C2" s="2" t="s">
        <v>404</v>
      </c>
      <c r="D2" s="2" t="s">
        <v>510</v>
      </c>
      <c r="E2" s="2" t="s">
        <v>84</v>
      </c>
      <c r="F2" s="2" t="s">
        <v>511</v>
      </c>
      <c r="G2" s="2" t="s">
        <v>33</v>
      </c>
      <c r="H2" s="2" t="s">
        <v>512</v>
      </c>
      <c r="I2" s="2" t="s">
        <v>513</v>
      </c>
      <c r="J2" s="2" t="s">
        <v>514</v>
      </c>
      <c r="K2" s="2" t="s">
        <v>2</v>
      </c>
      <c r="L2" s="2" t="s">
        <v>33</v>
      </c>
      <c r="M2" s="2" t="s">
        <v>79</v>
      </c>
    </row>
    <row r="3" spans="1:13">
      <c r="A3" s="3" t="s">
        <v>304</v>
      </c>
    </row>
    <row r="4" spans="1:13">
      <c r="A4" s="4" t="s">
        <v>103</v>
      </c>
      <c r="B4" s="7" t="n">
        <v>-5193</v>
      </c>
      <c r="C4" s="7" t="n">
        <v>-272</v>
      </c>
      <c r="D4" s="7" t="n">
        <v>15159</v>
      </c>
      <c r="F4" s="7" t="n">
        <v>149</v>
      </c>
      <c r="G4" s="7" t="n">
        <v>-912</v>
      </c>
      <c r="H4" s="7" t="n">
        <v>-1756</v>
      </c>
      <c r="I4" s="7" t="n">
        <v>-1625</v>
      </c>
      <c r="J4" s="7" t="n">
        <v>-3337</v>
      </c>
      <c r="K4" s="7" t="n">
        <v>9842</v>
      </c>
      <c r="L4" s="7" t="n">
        <v>-7630</v>
      </c>
      <c r="M4" s="7" t="n">
        <v>-73925</v>
      </c>
    </row>
    <row r="5" spans="1:13">
      <c r="A5" s="4" t="s">
        <v>515</v>
      </c>
      <c r="B5" s="5" t="n">
        <v>113578</v>
      </c>
      <c r="C5" s="5" t="n">
        <v>112760</v>
      </c>
      <c r="D5" s="5" t="n">
        <v>111356</v>
      </c>
      <c r="F5" s="5" t="n">
        <v>110761</v>
      </c>
      <c r="K5" s="5" t="n">
        <v>112114</v>
      </c>
      <c r="L5" s="5" t="n">
        <v>108814</v>
      </c>
      <c r="M5" s="5" t="n">
        <v>104350</v>
      </c>
    </row>
    <row r="6" spans="1:13">
      <c r="A6" s="4" t="s">
        <v>516</v>
      </c>
      <c r="K6" s="5" t="n">
        <v>7896</v>
      </c>
      <c r="L6" s="5" t="n">
        <v>0</v>
      </c>
      <c r="M6" s="5" t="n">
        <v>0</v>
      </c>
    </row>
    <row r="7" spans="1:13">
      <c r="A7" s="4" t="s">
        <v>517</v>
      </c>
      <c r="B7" s="5" t="n">
        <v>113578</v>
      </c>
      <c r="C7" s="5" t="n">
        <v>112760</v>
      </c>
      <c r="D7" s="5" t="n">
        <v>120033</v>
      </c>
      <c r="F7" s="5" t="n">
        <v>118909</v>
      </c>
      <c r="K7" s="5" t="n">
        <v>120010</v>
      </c>
      <c r="L7" s="5" t="n">
        <v>108814</v>
      </c>
      <c r="M7" s="5" t="n">
        <v>104350</v>
      </c>
    </row>
    <row r="8" spans="1:13">
      <c r="A8" s="4" t="s">
        <v>518</v>
      </c>
      <c r="B8" s="9" t="n">
        <v>-0.05</v>
      </c>
      <c r="C8" s="7" t="n">
        <v>0</v>
      </c>
      <c r="D8" s="9" t="n">
        <v>0.14</v>
      </c>
      <c r="F8" s="7" t="n">
        <v>0</v>
      </c>
      <c r="K8" s="9" t="n">
        <v>0.09</v>
      </c>
      <c r="L8" s="9" t="n">
        <v>-0.07000000000000001</v>
      </c>
      <c r="M8" s="9" t="n">
        <v>-0.71</v>
      </c>
    </row>
    <row r="9" spans="1:13">
      <c r="A9" s="4" t="s">
        <v>519</v>
      </c>
      <c r="B9" s="9" t="n">
        <v>-0.05</v>
      </c>
      <c r="C9" s="7" t="n">
        <v>0</v>
      </c>
      <c r="D9" s="9" t="n">
        <v>0.13</v>
      </c>
      <c r="F9" s="7" t="n">
        <v>0</v>
      </c>
      <c r="K9" s="9" t="n">
        <v>0.08</v>
      </c>
      <c r="L9" s="9" t="n">
        <v>-0.07000000000000001</v>
      </c>
      <c r="M9" s="9" t="n">
        <v>-0.71</v>
      </c>
    </row>
    <row r="10" spans="1:13"/>
    <row r="11" spans="1:13">
      <c r="A11" s="4" t="s">
        <v>84</v>
      </c>
      <c r="B11" s="4" t="s">
        <v>402</v>
      </c>
    </row>
  </sheetData>
  <mergeCells count="12">
    <mergeCell ref="A1:A2"/>
    <mergeCell ref="B1:J1"/>
    <mergeCell ref="K1:M1"/>
    <mergeCell ref="D3:E3"/>
    <mergeCell ref="D4:E4"/>
    <mergeCell ref="D5:E5"/>
    <mergeCell ref="D6:E6"/>
    <mergeCell ref="D7:E7"/>
    <mergeCell ref="D8:E8"/>
    <mergeCell ref="D9:E9"/>
    <mergeCell ref="A10:M10"/>
    <mergeCell ref="B11:M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3</v>
      </c>
      <c r="D2" s="2" t="s">
        <v>79</v>
      </c>
    </row>
    <row r="3" spans="1:4">
      <c r="A3" s="3" t="s">
        <v>521</v>
      </c>
    </row>
    <row r="4" spans="1:4">
      <c r="A4" s="4" t="s">
        <v>522</v>
      </c>
      <c r="B4" s="5" t="n">
        <v>3739</v>
      </c>
      <c r="C4" s="5" t="n">
        <v>6055</v>
      </c>
      <c r="D4" s="5" t="n">
        <v>1307</v>
      </c>
    </row>
    <row r="5" spans="1:4">
      <c r="A5" s="4" t="s">
        <v>523</v>
      </c>
    </row>
    <row r="6" spans="1:4">
      <c r="A6" s="3" t="s">
        <v>521</v>
      </c>
    </row>
    <row r="7" spans="1:4">
      <c r="A7" s="4" t="s">
        <v>522</v>
      </c>
      <c r="B7" s="5" t="n">
        <v>0</v>
      </c>
      <c r="C7" s="5" t="n">
        <v>80</v>
      </c>
      <c r="D7" s="5" t="n">
        <v>114</v>
      </c>
    </row>
    <row r="8" spans="1:4">
      <c r="A8" s="4" t="s">
        <v>524</v>
      </c>
    </row>
    <row r="9" spans="1:4">
      <c r="A9" s="3" t="s">
        <v>521</v>
      </c>
    </row>
    <row r="10" spans="1:4">
      <c r="A10" s="4" t="s">
        <v>522</v>
      </c>
      <c r="B10" s="5" t="n">
        <v>3288</v>
      </c>
      <c r="C10" s="5" t="n">
        <v>2643</v>
      </c>
      <c r="D10" s="5" t="n">
        <v>71</v>
      </c>
    </row>
    <row r="11" spans="1:4">
      <c r="A11" s="4" t="s">
        <v>525</v>
      </c>
    </row>
    <row r="12" spans="1:4">
      <c r="A12" s="3" t="s">
        <v>521</v>
      </c>
    </row>
    <row r="13" spans="1:4">
      <c r="A13" s="4" t="s">
        <v>522</v>
      </c>
      <c r="B13" s="5" t="n">
        <v>451</v>
      </c>
      <c r="C13" s="5" t="n">
        <v>3332</v>
      </c>
      <c r="D13" s="5" t="n">
        <v>11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526</v>
      </c>
      <c r="B1" s="2" t="s">
        <v>1</v>
      </c>
    </row>
    <row r="2" spans="1:6">
      <c r="B2" s="2" t="s">
        <v>2</v>
      </c>
      <c r="C2" s="2" t="s">
        <v>33</v>
      </c>
      <c r="D2" s="2" t="s">
        <v>79</v>
      </c>
      <c r="E2" s="2" t="s">
        <v>527</v>
      </c>
      <c r="F2" s="2" t="s">
        <v>528</v>
      </c>
    </row>
    <row r="3" spans="1:6">
      <c r="A3" s="3" t="s">
        <v>529</v>
      </c>
    </row>
    <row r="4" spans="1:6">
      <c r="A4" s="4" t="s">
        <v>530</v>
      </c>
      <c r="B4" s="5" t="n">
        <v>1000000</v>
      </c>
      <c r="C4" s="5" t="n">
        <v>0</v>
      </c>
      <c r="D4" s="5" t="n">
        <v>0</v>
      </c>
    </row>
    <row r="5" spans="1:6">
      <c r="A5" s="4" t="s">
        <v>531</v>
      </c>
      <c r="B5" s="7" t="n">
        <v>3800000</v>
      </c>
      <c r="C5" s="7" t="n">
        <v>0</v>
      </c>
      <c r="D5" s="7" t="n">
        <v>0</v>
      </c>
    </row>
    <row r="6" spans="1:6">
      <c r="A6" s="4" t="s">
        <v>532</v>
      </c>
      <c r="B6" s="5" t="n">
        <v>7500000</v>
      </c>
      <c r="C6" s="5" t="n">
        <v>7500000</v>
      </c>
    </row>
    <row r="7" spans="1:6">
      <c r="A7" s="4" t="s">
        <v>533</v>
      </c>
    </row>
    <row r="8" spans="1:6">
      <c r="A8" s="3" t="s">
        <v>529</v>
      </c>
    </row>
    <row r="9" spans="1:6">
      <c r="A9" s="4" t="s">
        <v>534</v>
      </c>
      <c r="B9" s="4" t="s">
        <v>535</v>
      </c>
    </row>
    <row r="10" spans="1:6">
      <c r="A10" s="4" t="s">
        <v>536</v>
      </c>
      <c r="B10" s="5" t="n">
        <v>596000</v>
      </c>
      <c r="C10" s="5" t="n">
        <v>687000</v>
      </c>
      <c r="D10" s="5" t="n">
        <v>1324000</v>
      </c>
    </row>
    <row r="11" spans="1:6">
      <c r="A11" s="4" t="s">
        <v>537</v>
      </c>
      <c r="B11" s="7" t="n">
        <v>2157000</v>
      </c>
      <c r="C11" s="7" t="n">
        <v>1574000</v>
      </c>
      <c r="D11" s="7" t="n">
        <v>1498000</v>
      </c>
    </row>
    <row r="12" spans="1:6">
      <c r="A12" s="4" t="s">
        <v>538</v>
      </c>
      <c r="B12" s="5" t="n">
        <v>34000</v>
      </c>
    </row>
    <row r="13" spans="1:6">
      <c r="A13" s="4" t="s">
        <v>539</v>
      </c>
      <c r="B13" s="7" t="n">
        <v>293000</v>
      </c>
    </row>
    <row r="14" spans="1:6">
      <c r="A14" s="4" t="s">
        <v>540</v>
      </c>
    </row>
    <row r="15" spans="1:6">
      <c r="A15" s="3" t="s">
        <v>529</v>
      </c>
    </row>
    <row r="16" spans="1:6">
      <c r="A16" s="4" t="s">
        <v>541</v>
      </c>
      <c r="B16" s="5" t="n">
        <v>8336000</v>
      </c>
    </row>
    <row r="17" spans="1:6">
      <c r="A17" s="4" t="s">
        <v>542</v>
      </c>
    </row>
    <row r="18" spans="1:6">
      <c r="A18" s="3" t="s">
        <v>529</v>
      </c>
    </row>
    <row r="19" spans="1:6">
      <c r="A19" s="4" t="s">
        <v>543</v>
      </c>
      <c r="E19" s="7" t="n">
        <v>25000000</v>
      </c>
    </row>
    <row r="20" spans="1:6">
      <c r="A20" s="4" t="s">
        <v>544</v>
      </c>
    </row>
    <row r="21" spans="1:6">
      <c r="A21" s="3" t="s">
        <v>529</v>
      </c>
    </row>
    <row r="22" spans="1:6">
      <c r="A22" s="4" t="s">
        <v>543</v>
      </c>
      <c r="F22" s="7" t="n">
        <v>15000000</v>
      </c>
    </row>
    <row r="23" spans="1:6">
      <c r="A23" s="4" t="s">
        <v>545</v>
      </c>
      <c r="E23" s="7" t="n">
        <v>95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6</v>
      </c>
      <c r="B1" s="2" t="s">
        <v>1</v>
      </c>
    </row>
    <row r="2" spans="1:4">
      <c r="B2" s="2" t="s">
        <v>2</v>
      </c>
      <c r="C2" s="2" t="s">
        <v>33</v>
      </c>
      <c r="D2" s="2" t="s">
        <v>79</v>
      </c>
    </row>
    <row r="3" spans="1:4">
      <c r="A3" s="3" t="s">
        <v>547</v>
      </c>
    </row>
    <row r="4" spans="1:4">
      <c r="A4" s="4" t="s">
        <v>548</v>
      </c>
      <c r="B4" s="7" t="n">
        <v>144145</v>
      </c>
      <c r="C4" s="7" t="n">
        <v>137568</v>
      </c>
      <c r="D4" s="7" t="n">
        <v>198097</v>
      </c>
    </row>
    <row r="5" spans="1:4">
      <c r="A5" s="4" t="s">
        <v>549</v>
      </c>
      <c r="B5" s="5" t="n">
        <v>-1705</v>
      </c>
    </row>
    <row r="6" spans="1:4">
      <c r="A6" s="4" t="s">
        <v>550</v>
      </c>
      <c r="B6" s="5" t="n">
        <v>0</v>
      </c>
    </row>
    <row r="7" spans="1:4">
      <c r="A7" s="4" t="s">
        <v>116</v>
      </c>
      <c r="B7" s="5" t="n">
        <v>-1705</v>
      </c>
      <c r="C7" s="5" t="n">
        <v>2710</v>
      </c>
      <c r="D7" s="5" t="n">
        <v>-226</v>
      </c>
    </row>
    <row r="8" spans="1:4">
      <c r="A8" s="4" t="s">
        <v>551</v>
      </c>
      <c r="B8" s="5" t="n">
        <v>165151</v>
      </c>
      <c r="C8" s="5" t="n">
        <v>144145</v>
      </c>
      <c r="D8" s="5" t="n">
        <v>137568</v>
      </c>
    </row>
    <row r="9" spans="1:4">
      <c r="A9" s="4" t="s">
        <v>552</v>
      </c>
    </row>
    <row r="10" spans="1:4">
      <c r="A10" s="3" t="s">
        <v>547</v>
      </c>
    </row>
    <row r="11" spans="1:4">
      <c r="A11" s="4" t="s">
        <v>548</v>
      </c>
      <c r="B11" s="5" t="n">
        <v>-8259</v>
      </c>
    </row>
    <row r="12" spans="1:4">
      <c r="A12" s="4" t="s">
        <v>549</v>
      </c>
      <c r="B12" s="5" t="n">
        <v>-1733</v>
      </c>
    </row>
    <row r="13" spans="1:4">
      <c r="A13" s="4" t="s">
        <v>550</v>
      </c>
      <c r="B13" s="5" t="n">
        <v>0</v>
      </c>
    </row>
    <row r="14" spans="1:4">
      <c r="A14" s="4" t="s">
        <v>116</v>
      </c>
      <c r="B14" s="5" t="n">
        <v>-1733</v>
      </c>
    </row>
    <row r="15" spans="1:4">
      <c r="A15" s="4" t="s">
        <v>551</v>
      </c>
      <c r="B15" s="5" t="n">
        <v>-9992</v>
      </c>
      <c r="C15" s="5" t="n">
        <v>-8259</v>
      </c>
    </row>
    <row r="16" spans="1:4">
      <c r="A16" s="4" t="s">
        <v>553</v>
      </c>
    </row>
    <row r="17" spans="1:4">
      <c r="A17" s="3" t="s">
        <v>547</v>
      </c>
    </row>
    <row r="18" spans="1:4">
      <c r="A18" s="4" t="s">
        <v>548</v>
      </c>
      <c r="B18" s="5" t="n">
        <v>-69</v>
      </c>
    </row>
    <row r="19" spans="1:4">
      <c r="A19" s="4" t="s">
        <v>549</v>
      </c>
      <c r="B19" s="5" t="n">
        <v>28</v>
      </c>
    </row>
    <row r="20" spans="1:4">
      <c r="A20" s="4" t="s">
        <v>550</v>
      </c>
      <c r="B20" s="5" t="n">
        <v>0</v>
      </c>
    </row>
    <row r="21" spans="1:4">
      <c r="A21" s="4" t="s">
        <v>116</v>
      </c>
      <c r="B21" s="5" t="n">
        <v>28</v>
      </c>
    </row>
    <row r="22" spans="1:4">
      <c r="A22" s="4" t="s">
        <v>551</v>
      </c>
      <c r="B22" s="5" t="n">
        <v>-41</v>
      </c>
      <c r="C22" s="5" t="n">
        <v>-69</v>
      </c>
    </row>
    <row r="23" spans="1:4">
      <c r="A23" s="4" t="s">
        <v>554</v>
      </c>
    </row>
    <row r="24" spans="1:4">
      <c r="A24" s="3" t="s">
        <v>547</v>
      </c>
    </row>
    <row r="25" spans="1:4">
      <c r="A25" s="4" t="s">
        <v>548</v>
      </c>
      <c r="B25" s="5" t="n">
        <v>-8328</v>
      </c>
      <c r="C25" s="5" t="n">
        <v>-11038</v>
      </c>
      <c r="D25" s="5" t="n">
        <v>-10812</v>
      </c>
    </row>
    <row r="26" spans="1:4">
      <c r="A26" s="4" t="s">
        <v>551</v>
      </c>
      <c r="B26" s="7" t="n">
        <v>-10033</v>
      </c>
      <c r="C26" s="7" t="n">
        <v>-8328</v>
      </c>
      <c r="D26" s="7" t="n">
        <v>-110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3</v>
      </c>
      <c r="D2" s="2" t="s">
        <v>79</v>
      </c>
    </row>
    <row r="3" spans="1:4">
      <c r="A3" s="3" t="s">
        <v>312</v>
      </c>
    </row>
    <row r="4" spans="1:4">
      <c r="A4" s="4" t="s">
        <v>556</v>
      </c>
      <c r="B4" s="5" t="n">
        <v>16963</v>
      </c>
      <c r="C4" s="5" t="n">
        <v>16017</v>
      </c>
      <c r="D4" s="5" t="n">
        <v>14667</v>
      </c>
    </row>
    <row r="5" spans="1:4">
      <c r="A5" s="4" t="s">
        <v>557</v>
      </c>
      <c r="B5" s="5" t="n">
        <v>2126</v>
      </c>
      <c r="C5" s="5" t="n">
        <v>2082</v>
      </c>
      <c r="D5" s="5" t="n">
        <v>3589</v>
      </c>
    </row>
    <row r="6" spans="1:4">
      <c r="A6" s="4" t="s">
        <v>558</v>
      </c>
      <c r="B6" s="5" t="n">
        <v>-1479</v>
      </c>
      <c r="C6" s="5" t="n">
        <v>-384</v>
      </c>
      <c r="D6" s="5" t="n">
        <v>-850</v>
      </c>
    </row>
    <row r="7" spans="1:4">
      <c r="A7" s="4" t="s">
        <v>559</v>
      </c>
      <c r="B7" s="5" t="n">
        <v>-667</v>
      </c>
      <c r="C7" s="5" t="n">
        <v>-752</v>
      </c>
      <c r="D7" s="5" t="n">
        <v>-1389</v>
      </c>
    </row>
    <row r="8" spans="1:4">
      <c r="A8" s="4" t="s">
        <v>560</v>
      </c>
      <c r="B8" s="5" t="n">
        <v>16943</v>
      </c>
      <c r="C8" s="5" t="n">
        <v>16963</v>
      </c>
      <c r="D8" s="5" t="n">
        <v>16017</v>
      </c>
    </row>
    <row r="9" spans="1:4">
      <c r="A9" s="3" t="s">
        <v>561</v>
      </c>
    </row>
    <row r="10" spans="1:4">
      <c r="A10" s="4" t="s">
        <v>562</v>
      </c>
      <c r="B10" s="9" t="n">
        <v>2.99</v>
      </c>
      <c r="C10" s="9" t="n">
        <v>3.18</v>
      </c>
      <c r="D10" s="9" t="n">
        <v>3.33</v>
      </c>
    </row>
    <row r="11" spans="1:4">
      <c r="A11" s="4" t="s">
        <v>563</v>
      </c>
      <c r="B11" s="10" t="n">
        <v>3.5</v>
      </c>
      <c r="C11" s="10" t="n">
        <v>4.56</v>
      </c>
      <c r="D11" s="10" t="n">
        <v>2.22</v>
      </c>
    </row>
    <row r="12" spans="1:4">
      <c r="A12" s="4" t="s">
        <v>564</v>
      </c>
      <c r="B12" s="10" t="n">
        <v>2.72</v>
      </c>
      <c r="C12" s="10" t="n">
        <v>2.79</v>
      </c>
      <c r="D12" s="10" t="n">
        <v>1.46</v>
      </c>
    </row>
    <row r="13" spans="1:4">
      <c r="A13" s="4" t="s">
        <v>565</v>
      </c>
      <c r="B13" s="10" t="n">
        <v>5.23</v>
      </c>
      <c r="C13" s="10" t="n">
        <v>11.04</v>
      </c>
      <c r="D13" s="10" t="n">
        <v>3.38</v>
      </c>
    </row>
    <row r="14" spans="1:4">
      <c r="A14" s="4" t="s">
        <v>566</v>
      </c>
      <c r="B14" s="9" t="n">
        <v>2.99</v>
      </c>
      <c r="C14" s="9" t="n">
        <v>2.99</v>
      </c>
      <c r="D14" s="9" t="n">
        <v>3.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0"/>
  </cols>
  <sheetData>
    <row r="1" spans="1:2">
      <c r="A1" s="1" t="s">
        <v>567</v>
      </c>
      <c r="B1" s="2" t="s">
        <v>1</v>
      </c>
    </row>
    <row r="2" spans="1:2">
      <c r="B2" s="2" t="s">
        <v>568</v>
      </c>
    </row>
    <row r="3" spans="1:2">
      <c r="A3" s="3" t="s">
        <v>314</v>
      </c>
    </row>
    <row r="4" spans="1:2">
      <c r="A4" s="4" t="s">
        <v>569</v>
      </c>
      <c r="B4" s="5" t="n">
        <v>16943</v>
      </c>
    </row>
    <row r="5" spans="1:2">
      <c r="A5" s="4" t="s">
        <v>570</v>
      </c>
      <c r="B5" s="5" t="n">
        <v>12782</v>
      </c>
    </row>
    <row r="6" spans="1:2">
      <c r="A6" s="4" t="s">
        <v>571</v>
      </c>
    </row>
    <row r="7" spans="1:2">
      <c r="A7" s="3" t="s">
        <v>314</v>
      </c>
    </row>
    <row r="8" spans="1:2">
      <c r="A8" s="4" t="s">
        <v>572</v>
      </c>
      <c r="B8" s="7" t="n">
        <v>0</v>
      </c>
    </row>
    <row r="9" spans="1:2">
      <c r="A9" s="4" t="s">
        <v>573</v>
      </c>
      <c r="B9" s="9" t="n">
        <v>1.5</v>
      </c>
    </row>
    <row r="10" spans="1:2">
      <c r="A10" s="4" t="s">
        <v>569</v>
      </c>
      <c r="B10" s="5" t="n">
        <v>0</v>
      </c>
    </row>
    <row r="11" spans="1:2">
      <c r="A11" s="4" t="s">
        <v>574</v>
      </c>
      <c r="B11" s="4" t="s">
        <v>575</v>
      </c>
    </row>
    <row r="12" spans="1:2">
      <c r="A12" s="4" t="s">
        <v>576</v>
      </c>
      <c r="B12" s="7" t="n">
        <v>0</v>
      </c>
    </row>
    <row r="13" spans="1:2">
      <c r="A13" s="4" t="s">
        <v>570</v>
      </c>
      <c r="B13" s="5" t="n">
        <v>0</v>
      </c>
    </row>
    <row r="14" spans="1:2">
      <c r="A14" s="4" t="s">
        <v>577</v>
      </c>
      <c r="B14" s="7" t="n">
        <v>0</v>
      </c>
    </row>
    <row r="15" spans="1:2">
      <c r="A15" s="4" t="s">
        <v>578</v>
      </c>
    </row>
    <row r="16" spans="1:2">
      <c r="A16" s="3" t="s">
        <v>314</v>
      </c>
    </row>
    <row r="17" spans="1:2">
      <c r="A17" s="4" t="s">
        <v>572</v>
      </c>
      <c r="B17" s="10" t="n">
        <v>1.51</v>
      </c>
    </row>
    <row r="18" spans="1:2">
      <c r="A18" s="4" t="s">
        <v>573</v>
      </c>
      <c r="B18" s="7" t="n">
        <v>3</v>
      </c>
    </row>
    <row r="19" spans="1:2">
      <c r="A19" s="4" t="s">
        <v>569</v>
      </c>
      <c r="B19" s="5" t="n">
        <v>11142</v>
      </c>
    </row>
    <row r="20" spans="1:2">
      <c r="A20" s="4" t="s">
        <v>574</v>
      </c>
      <c r="B20" s="4" t="s">
        <v>579</v>
      </c>
    </row>
    <row r="21" spans="1:2">
      <c r="A21" s="4" t="s">
        <v>576</v>
      </c>
      <c r="B21" s="9" t="n">
        <v>2.26</v>
      </c>
    </row>
    <row r="22" spans="1:2">
      <c r="A22" s="4" t="s">
        <v>570</v>
      </c>
      <c r="B22" s="5" t="n">
        <v>9977</v>
      </c>
    </row>
    <row r="23" spans="1:2">
      <c r="A23" s="4" t="s">
        <v>577</v>
      </c>
      <c r="B23" s="9" t="n">
        <v>2.26</v>
      </c>
    </row>
    <row r="24" spans="1:2">
      <c r="A24" s="4" t="s">
        <v>580</v>
      </c>
    </row>
    <row r="25" spans="1:2">
      <c r="A25" s="3" t="s">
        <v>314</v>
      </c>
    </row>
    <row r="26" spans="1:2">
      <c r="A26" s="4" t="s">
        <v>572</v>
      </c>
      <c r="B26" s="10" t="n">
        <v>3.01</v>
      </c>
    </row>
    <row r="27" spans="1:2">
      <c r="A27" s="4" t="s">
        <v>573</v>
      </c>
      <c r="B27" s="9" t="n">
        <v>4.5</v>
      </c>
    </row>
    <row r="28" spans="1:2">
      <c r="A28" s="4" t="s">
        <v>569</v>
      </c>
      <c r="B28" s="5" t="n">
        <v>3379</v>
      </c>
    </row>
    <row r="29" spans="1:2">
      <c r="A29" s="4" t="s">
        <v>574</v>
      </c>
      <c r="B29" s="4" t="s">
        <v>581</v>
      </c>
    </row>
    <row r="30" spans="1:2">
      <c r="A30" s="4" t="s">
        <v>576</v>
      </c>
      <c r="B30" s="9" t="n">
        <v>3.59</v>
      </c>
    </row>
    <row r="31" spans="1:2">
      <c r="A31" s="4" t="s">
        <v>570</v>
      </c>
      <c r="B31" s="5" t="n">
        <v>1268</v>
      </c>
    </row>
    <row r="32" spans="1:2">
      <c r="A32" s="4" t="s">
        <v>577</v>
      </c>
      <c r="B32" s="9" t="n">
        <v>3.77</v>
      </c>
    </row>
    <row r="33" spans="1:2">
      <c r="A33" s="4" t="s">
        <v>582</v>
      </c>
    </row>
    <row r="34" spans="1:2">
      <c r="A34" s="3" t="s">
        <v>314</v>
      </c>
    </row>
    <row r="35" spans="1:2">
      <c r="A35" s="4" t="s">
        <v>572</v>
      </c>
      <c r="B35" s="10" t="n">
        <v>4.51</v>
      </c>
    </row>
    <row r="36" spans="1:2">
      <c r="A36" s="4" t="s">
        <v>573</v>
      </c>
      <c r="B36" s="7" t="n">
        <v>6</v>
      </c>
    </row>
    <row r="37" spans="1:2">
      <c r="A37" s="4" t="s">
        <v>569</v>
      </c>
      <c r="B37" s="5" t="n">
        <v>2209</v>
      </c>
    </row>
    <row r="38" spans="1:2">
      <c r="A38" s="4" t="s">
        <v>574</v>
      </c>
      <c r="B38" s="4" t="s">
        <v>579</v>
      </c>
    </row>
    <row r="39" spans="1:2">
      <c r="A39" s="4" t="s">
        <v>576</v>
      </c>
      <c r="B39" s="9" t="n">
        <v>5.32</v>
      </c>
    </row>
    <row r="40" spans="1:2">
      <c r="A40" s="4" t="s">
        <v>570</v>
      </c>
      <c r="B40" s="5" t="n">
        <v>1324</v>
      </c>
    </row>
    <row r="41" spans="1:2">
      <c r="A41" s="4" t="s">
        <v>577</v>
      </c>
      <c r="B41" s="9" t="n">
        <v>5.25</v>
      </c>
    </row>
    <row r="42" spans="1:2">
      <c r="A42" s="4" t="s">
        <v>583</v>
      </c>
    </row>
    <row r="43" spans="1:2">
      <c r="A43" s="3" t="s">
        <v>314</v>
      </c>
    </row>
    <row r="44" spans="1:2">
      <c r="A44" s="4" t="s">
        <v>572</v>
      </c>
      <c r="B44" s="10" t="n">
        <v>6.01</v>
      </c>
    </row>
    <row r="45" spans="1:2">
      <c r="A45" s="4" t="s">
        <v>573</v>
      </c>
      <c r="B45" s="9" t="n">
        <v>7.5</v>
      </c>
    </row>
    <row r="46" spans="1:2">
      <c r="A46" s="4" t="s">
        <v>569</v>
      </c>
      <c r="B46" s="5" t="n">
        <v>28</v>
      </c>
    </row>
    <row r="47" spans="1:2">
      <c r="A47" s="4" t="s">
        <v>574</v>
      </c>
      <c r="B47" s="4" t="s">
        <v>584</v>
      </c>
    </row>
    <row r="48" spans="1:2">
      <c r="A48" s="4" t="s">
        <v>576</v>
      </c>
      <c r="B48" s="9" t="n">
        <v>6.24</v>
      </c>
    </row>
    <row r="49" spans="1:2">
      <c r="A49" s="4" t="s">
        <v>570</v>
      </c>
      <c r="B49" s="5" t="n">
        <v>28</v>
      </c>
    </row>
    <row r="50" spans="1:2">
      <c r="A50" s="4" t="s">
        <v>577</v>
      </c>
      <c r="B50" s="9" t="n">
        <v>6.24</v>
      </c>
    </row>
    <row r="51" spans="1:2">
      <c r="A51" s="4" t="s">
        <v>585</v>
      </c>
    </row>
    <row r="52" spans="1:2">
      <c r="A52" s="3" t="s">
        <v>314</v>
      </c>
    </row>
    <row r="53" spans="1:2">
      <c r="A53" s="4" t="s">
        <v>572</v>
      </c>
      <c r="B53" s="10" t="n">
        <v>7.51</v>
      </c>
    </row>
    <row r="54" spans="1:2">
      <c r="A54" s="4" t="s">
        <v>573</v>
      </c>
      <c r="B54" s="7" t="n">
        <v>15</v>
      </c>
    </row>
    <row r="55" spans="1:2">
      <c r="A55" s="4" t="s">
        <v>569</v>
      </c>
      <c r="B55" s="5" t="n">
        <v>185</v>
      </c>
    </row>
    <row r="56" spans="1:2">
      <c r="A56" s="4" t="s">
        <v>574</v>
      </c>
      <c r="B56" s="4" t="s">
        <v>586</v>
      </c>
    </row>
    <row r="57" spans="1:2">
      <c r="A57" s="4" t="s">
        <v>576</v>
      </c>
      <c r="B57" s="9" t="n">
        <v>8.050000000000001</v>
      </c>
    </row>
    <row r="58" spans="1:2">
      <c r="A58" s="4" t="s">
        <v>570</v>
      </c>
      <c r="B58" s="5" t="n">
        <v>185</v>
      </c>
    </row>
    <row r="59" spans="1:2">
      <c r="A59" s="4" t="s">
        <v>577</v>
      </c>
      <c r="B59" s="9" t="n">
        <v>8.0500000000000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24"/>
    <col customWidth="1" max="3" min="3" width="24"/>
    <col customWidth="1" max="4" min="4" width="26"/>
  </cols>
  <sheetData>
    <row r="1" spans="1:4">
      <c r="A1" s="1" t="s">
        <v>587</v>
      </c>
      <c r="B1" s="2" t="s">
        <v>1</v>
      </c>
    </row>
    <row r="2" spans="1:4">
      <c r="B2" s="2" t="s">
        <v>2</v>
      </c>
      <c r="C2" s="2" t="s">
        <v>33</v>
      </c>
      <c r="D2" s="2" t="s">
        <v>79</v>
      </c>
    </row>
    <row r="3" spans="1:4">
      <c r="A3" s="3" t="s">
        <v>316</v>
      </c>
    </row>
    <row r="4" spans="1:4">
      <c r="A4" s="4" t="s">
        <v>588</v>
      </c>
      <c r="B4" s="4" t="s">
        <v>589</v>
      </c>
      <c r="C4" s="4" t="s">
        <v>590</v>
      </c>
      <c r="D4" s="4" t="s">
        <v>591</v>
      </c>
    </row>
    <row r="5" spans="1:4">
      <c r="A5" s="4" t="s">
        <v>592</v>
      </c>
      <c r="B5" s="4" t="s">
        <v>593</v>
      </c>
      <c r="C5" s="4" t="s">
        <v>594</v>
      </c>
      <c r="D5" s="4" t="s">
        <v>595</v>
      </c>
    </row>
    <row r="6" spans="1:4">
      <c r="A6" s="4" t="s">
        <v>596</v>
      </c>
      <c r="B6" s="4" t="s">
        <v>597</v>
      </c>
      <c r="C6" s="4" t="s">
        <v>598</v>
      </c>
      <c r="D6" s="4" t="s">
        <v>599</v>
      </c>
    </row>
    <row r="7" spans="1:4">
      <c r="A7" s="4" t="s">
        <v>600</v>
      </c>
      <c r="B7" s="4" t="s">
        <v>387</v>
      </c>
      <c r="C7" s="4" t="s">
        <v>387</v>
      </c>
      <c r="D7" s="4" t="s">
        <v>3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2</v>
      </c>
      <c r="C1" s="2" t="s">
        <v>33</v>
      </c>
      <c r="D1" s="2" t="s">
        <v>79</v>
      </c>
    </row>
    <row r="2" spans="1:4">
      <c r="A2" s="4" t="s">
        <v>602</v>
      </c>
    </row>
    <row r="3" spans="1:4">
      <c r="A3" s="3" t="s">
        <v>603</v>
      </c>
    </row>
    <row r="4" spans="1:4">
      <c r="A4" s="4" t="s">
        <v>604</v>
      </c>
      <c r="B4" s="5" t="n">
        <v>4248</v>
      </c>
      <c r="C4" s="5" t="n">
        <v>5809</v>
      </c>
      <c r="D4" s="5" t="n">
        <v>66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3</v>
      </c>
      <c r="D2" s="2" t="s">
        <v>79</v>
      </c>
    </row>
    <row r="3" spans="1:4">
      <c r="A3" s="3" t="s">
        <v>606</v>
      </c>
    </row>
    <row r="4" spans="1:4">
      <c r="A4" s="4" t="s">
        <v>607</v>
      </c>
      <c r="B4" s="5" t="n">
        <v>5809</v>
      </c>
      <c r="C4" s="5" t="n">
        <v>6673</v>
      </c>
      <c r="D4" s="5" t="n">
        <v>6265</v>
      </c>
    </row>
    <row r="5" spans="1:4">
      <c r="A5" s="4" t="s">
        <v>608</v>
      </c>
      <c r="B5" s="5" t="n">
        <v>2475</v>
      </c>
      <c r="C5" s="5" t="n">
        <v>3435</v>
      </c>
      <c r="D5" s="5" t="n">
        <v>5024</v>
      </c>
    </row>
    <row r="6" spans="1:4">
      <c r="A6" s="4" t="s">
        <v>609</v>
      </c>
      <c r="B6" s="5" t="n">
        <v>-3501</v>
      </c>
      <c r="C6" s="5" t="n">
        <v>-4004</v>
      </c>
      <c r="D6" s="5" t="n">
        <v>-3753</v>
      </c>
    </row>
    <row r="7" spans="1:4">
      <c r="A7" s="4" t="s">
        <v>610</v>
      </c>
      <c r="B7" s="5" t="n">
        <v>-535</v>
      </c>
      <c r="C7" s="5" t="n">
        <v>-295</v>
      </c>
      <c r="D7" s="5" t="n">
        <v>-863</v>
      </c>
    </row>
    <row r="8" spans="1:4">
      <c r="A8" s="4" t="s">
        <v>611</v>
      </c>
      <c r="B8" s="5" t="n">
        <v>4248</v>
      </c>
      <c r="C8" s="5" t="n">
        <v>5809</v>
      </c>
      <c r="D8" s="5" t="n">
        <v>6673</v>
      </c>
    </row>
    <row r="9" spans="1:4">
      <c r="A9" s="3" t="s">
        <v>612</v>
      </c>
    </row>
    <row r="10" spans="1:4">
      <c r="A10" s="4" t="s">
        <v>613</v>
      </c>
      <c r="B10" s="9" t="n">
        <v>2.68</v>
      </c>
      <c r="C10" s="9" t="n">
        <v>2.16</v>
      </c>
      <c r="D10" s="9" t="n">
        <v>2.7</v>
      </c>
    </row>
    <row r="11" spans="1:4">
      <c r="A11" s="4" t="s">
        <v>614</v>
      </c>
      <c r="B11" s="10" t="n">
        <v>3.88</v>
      </c>
      <c r="C11" s="10" t="n">
        <v>3.05</v>
      </c>
      <c r="D11" s="10" t="n">
        <v>1.76</v>
      </c>
    </row>
    <row r="12" spans="1:4">
      <c r="A12" s="4" t="s">
        <v>615</v>
      </c>
      <c r="B12" s="10" t="n">
        <v>2.49</v>
      </c>
      <c r="C12" s="10" t="n">
        <v>2.16</v>
      </c>
      <c r="D12" s="10" t="n">
        <v>2.49</v>
      </c>
    </row>
    <row r="13" spans="1:4">
      <c r="A13" s="4" t="s">
        <v>616</v>
      </c>
      <c r="B13" s="10" t="n">
        <v>3.39</v>
      </c>
      <c r="C13" s="10" t="n">
        <v>2.23</v>
      </c>
      <c r="D13" s="10" t="n">
        <v>2.29</v>
      </c>
    </row>
    <row r="14" spans="1:4">
      <c r="A14" s="4" t="s">
        <v>617</v>
      </c>
      <c r="B14" s="9" t="n">
        <v>3.45</v>
      </c>
      <c r="C14" s="9" t="n">
        <v>2.68</v>
      </c>
      <c r="D14" s="9" t="n">
        <v>2.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3</v>
      </c>
      <c r="D2" s="2" t="s">
        <v>79</v>
      </c>
    </row>
    <row r="3" spans="1:4">
      <c r="A3" s="3" t="s">
        <v>322</v>
      </c>
    </row>
    <row r="4" spans="1:4">
      <c r="A4" s="4" t="s">
        <v>138</v>
      </c>
      <c r="B4" s="7" t="n">
        <v>15830</v>
      </c>
      <c r="C4" s="7" t="n">
        <v>12744</v>
      </c>
      <c r="D4" s="7" t="n">
        <v>13459</v>
      </c>
    </row>
    <row r="5" spans="1:4">
      <c r="A5" s="4" t="s">
        <v>83</v>
      </c>
    </row>
    <row r="6" spans="1:4">
      <c r="A6" s="3" t="s">
        <v>322</v>
      </c>
    </row>
    <row r="7" spans="1:4">
      <c r="A7" s="4" t="s">
        <v>138</v>
      </c>
      <c r="B7" s="5" t="n">
        <v>1815</v>
      </c>
      <c r="C7" s="5" t="n">
        <v>1450</v>
      </c>
      <c r="D7" s="5" t="n">
        <v>1493</v>
      </c>
    </row>
    <row r="8" spans="1:4">
      <c r="A8" s="4" t="s">
        <v>619</v>
      </c>
    </row>
    <row r="9" spans="1:4">
      <c r="A9" s="3" t="s">
        <v>322</v>
      </c>
    </row>
    <row r="10" spans="1:4">
      <c r="A10" s="4" t="s">
        <v>138</v>
      </c>
      <c r="B10" s="5" t="n">
        <v>8458</v>
      </c>
      <c r="C10" s="5" t="n">
        <v>6502</v>
      </c>
      <c r="D10" s="5" t="n">
        <v>7070</v>
      </c>
    </row>
    <row r="11" spans="1:4">
      <c r="A11" s="4" t="s">
        <v>620</v>
      </c>
    </row>
    <row r="12" spans="1:4">
      <c r="A12" s="3" t="s">
        <v>322</v>
      </c>
    </row>
    <row r="13" spans="1:4">
      <c r="A13" s="4" t="s">
        <v>138</v>
      </c>
      <c r="B13" s="5" t="n">
        <v>2837</v>
      </c>
      <c r="C13" s="5" t="n">
        <v>2470</v>
      </c>
      <c r="D13" s="5" t="n">
        <v>2792</v>
      </c>
    </row>
    <row r="14" spans="1:4">
      <c r="A14" s="4" t="s">
        <v>621</v>
      </c>
    </row>
    <row r="15" spans="1:4">
      <c r="A15" s="3" t="s">
        <v>322</v>
      </c>
    </row>
    <row r="16" spans="1:4">
      <c r="A16" s="4" t="s">
        <v>138</v>
      </c>
      <c r="B16" s="5" t="n">
        <v>2720</v>
      </c>
      <c r="C16" s="5" t="n">
        <v>2322</v>
      </c>
      <c r="D16" s="5" t="n">
        <v>2104</v>
      </c>
    </row>
    <row r="17" spans="1:4">
      <c r="A17" s="4" t="s">
        <v>524</v>
      </c>
    </row>
    <row r="18" spans="1:4">
      <c r="A18" s="3" t="s">
        <v>322</v>
      </c>
    </row>
    <row r="19" spans="1:4">
      <c r="A19" s="4" t="s">
        <v>138</v>
      </c>
      <c r="B19" s="5" t="n">
        <v>4238</v>
      </c>
      <c r="C19" s="5" t="n">
        <v>3813</v>
      </c>
      <c r="D19" s="5" t="n">
        <v>3742</v>
      </c>
    </row>
    <row r="20" spans="1:4">
      <c r="A20" s="4" t="s">
        <v>525</v>
      </c>
    </row>
    <row r="21" spans="1:4">
      <c r="A21" s="3" t="s">
        <v>322</v>
      </c>
    </row>
    <row r="22" spans="1:4">
      <c r="A22" s="4" t="s">
        <v>138</v>
      </c>
      <c r="B22" s="5" t="n">
        <v>10753</v>
      </c>
      <c r="C22" s="5" t="n">
        <v>8402</v>
      </c>
      <c r="D22" s="5" t="n">
        <v>9121</v>
      </c>
    </row>
    <row r="23" spans="1:4">
      <c r="A23" s="4" t="s">
        <v>622</v>
      </c>
    </row>
    <row r="24" spans="1:4">
      <c r="A24" s="3" t="s">
        <v>322</v>
      </c>
    </row>
    <row r="25" spans="1:4">
      <c r="A25" s="4" t="s">
        <v>138</v>
      </c>
      <c r="B25" s="7" t="n">
        <v>839</v>
      </c>
      <c r="C25" s="7" t="n">
        <v>529</v>
      </c>
      <c r="D25" s="7" t="n">
        <v>59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3</v>
      </c>
      <c r="D2" s="2" t="s">
        <v>79</v>
      </c>
    </row>
    <row r="3" spans="1:4">
      <c r="A3" s="3" t="s">
        <v>148</v>
      </c>
    </row>
    <row r="4" spans="1:4">
      <c r="A4" s="4" t="s">
        <v>103</v>
      </c>
      <c r="B4" s="7" t="n">
        <v>9842</v>
      </c>
      <c r="C4" s="7" t="n">
        <v>-7630</v>
      </c>
      <c r="D4" s="7" t="n">
        <v>-73925</v>
      </c>
    </row>
    <row r="5" spans="1:4">
      <c r="A5" s="3" t="s">
        <v>149</v>
      </c>
    </row>
    <row r="6" spans="1:4">
      <c r="A6" s="4" t="s">
        <v>92</v>
      </c>
      <c r="B6" s="5" t="n">
        <v>18590</v>
      </c>
      <c r="C6" s="5" t="n">
        <v>20514</v>
      </c>
      <c r="D6" s="5" t="n">
        <v>20484</v>
      </c>
    </row>
    <row r="7" spans="1:4">
      <c r="A7" s="4" t="s">
        <v>138</v>
      </c>
      <c r="B7" s="5" t="n">
        <v>15830</v>
      </c>
      <c r="C7" s="5" t="n">
        <v>12744</v>
      </c>
      <c r="D7" s="5" t="n">
        <v>13459</v>
      </c>
    </row>
    <row r="8" spans="1:4">
      <c r="A8" s="4" t="s">
        <v>98</v>
      </c>
      <c r="B8" s="5" t="n">
        <v>-14900</v>
      </c>
      <c r="C8" s="5" t="n">
        <v>0</v>
      </c>
      <c r="D8" s="5" t="n">
        <v>0</v>
      </c>
    </row>
    <row r="9" spans="1:4">
      <c r="A9" s="4" t="s">
        <v>150</v>
      </c>
      <c r="B9" s="5" t="n">
        <v>0</v>
      </c>
      <c r="C9" s="5" t="n">
        <v>0</v>
      </c>
      <c r="D9" s="5" t="n">
        <v>-54000</v>
      </c>
    </row>
    <row r="10" spans="1:4">
      <c r="A10" s="4" t="s">
        <v>151</v>
      </c>
      <c r="B10" s="5" t="n">
        <v>-162</v>
      </c>
      <c r="C10" s="5" t="n">
        <v>798</v>
      </c>
      <c r="D10" s="5" t="n">
        <v>585</v>
      </c>
    </row>
    <row r="11" spans="1:4">
      <c r="A11" s="4" t="s">
        <v>43</v>
      </c>
      <c r="B11" s="5" t="n">
        <v>17</v>
      </c>
      <c r="C11" s="5" t="n">
        <v>-325</v>
      </c>
      <c r="D11" s="5" t="n">
        <v>170</v>
      </c>
    </row>
    <row r="12" spans="1:4">
      <c r="A12" s="4" t="s">
        <v>152</v>
      </c>
      <c r="B12" s="5" t="n">
        <v>-137</v>
      </c>
      <c r="C12" s="5" t="n">
        <v>-410</v>
      </c>
      <c r="D12" s="5" t="n">
        <v>-514</v>
      </c>
    </row>
    <row r="13" spans="1:4">
      <c r="A13" s="4" t="s">
        <v>153</v>
      </c>
      <c r="B13" s="5" t="n">
        <v>902</v>
      </c>
      <c r="C13" s="5" t="n">
        <v>949</v>
      </c>
      <c r="D13" s="5" t="n">
        <v>137</v>
      </c>
    </row>
    <row r="14" spans="1:4">
      <c r="A14" s="4" t="s">
        <v>154</v>
      </c>
      <c r="B14" s="5" t="n">
        <v>115</v>
      </c>
      <c r="C14" s="5" t="n">
        <v>283</v>
      </c>
      <c r="D14" s="5" t="n">
        <v>67</v>
      </c>
    </row>
    <row r="15" spans="1:4">
      <c r="A15" s="4" t="s">
        <v>155</v>
      </c>
      <c r="B15" s="5" t="n">
        <v>0</v>
      </c>
      <c r="C15" s="5" t="n">
        <v>0</v>
      </c>
      <c r="D15" s="5" t="n">
        <v>32</v>
      </c>
    </row>
    <row r="16" spans="1:4">
      <c r="A16" s="3" t="s">
        <v>156</v>
      </c>
    </row>
    <row r="17" spans="1:4">
      <c r="A17" s="4" t="s">
        <v>157</v>
      </c>
      <c r="B17" s="5" t="n">
        <v>5438</v>
      </c>
      <c r="C17" s="5" t="n">
        <v>-5912</v>
      </c>
      <c r="D17" s="5" t="n">
        <v>-760</v>
      </c>
    </row>
    <row r="18" spans="1:4">
      <c r="A18" s="4" t="s">
        <v>39</v>
      </c>
      <c r="B18" s="5" t="n">
        <v>-2466</v>
      </c>
      <c r="C18" s="5" t="n">
        <v>-342</v>
      </c>
      <c r="D18" s="5" t="n">
        <v>4648</v>
      </c>
    </row>
    <row r="19" spans="1:4">
      <c r="A19" s="4" t="s">
        <v>38</v>
      </c>
      <c r="B19" s="5" t="n">
        <v>-31</v>
      </c>
      <c r="C19" s="5" t="n">
        <v>38</v>
      </c>
      <c r="D19" s="5" t="n">
        <v>39</v>
      </c>
    </row>
    <row r="20" spans="1:4">
      <c r="A20" s="4" t="s">
        <v>45</v>
      </c>
      <c r="B20" s="5" t="n">
        <v>-558</v>
      </c>
      <c r="C20" s="5" t="n">
        <v>270</v>
      </c>
      <c r="D20" s="5" t="n">
        <v>580</v>
      </c>
    </row>
    <row r="21" spans="1:4">
      <c r="A21" s="4" t="s">
        <v>158</v>
      </c>
      <c r="B21" s="5" t="n">
        <v>-4333</v>
      </c>
      <c r="C21" s="5" t="n">
        <v>4019</v>
      </c>
      <c r="D21" s="5" t="n">
        <v>-1757</v>
      </c>
    </row>
    <row r="22" spans="1:4">
      <c r="A22" s="4" t="s">
        <v>49</v>
      </c>
      <c r="B22" s="5" t="n">
        <v>1089</v>
      </c>
      <c r="C22" s="5" t="n">
        <v>-957</v>
      </c>
      <c r="D22" s="5" t="n">
        <v>-822</v>
      </c>
    </row>
    <row r="23" spans="1:4">
      <c r="A23" s="4" t="s">
        <v>50</v>
      </c>
      <c r="B23" s="5" t="n">
        <v>-333</v>
      </c>
      <c r="C23" s="5" t="n">
        <v>249</v>
      </c>
      <c r="D23" s="5" t="n">
        <v>-8</v>
      </c>
    </row>
    <row r="24" spans="1:4">
      <c r="A24" s="4" t="s">
        <v>159</v>
      </c>
      <c r="B24" s="5" t="n">
        <v>-9060</v>
      </c>
      <c r="C24" s="5" t="n">
        <v>-18000</v>
      </c>
      <c r="D24" s="5" t="n">
        <v>-9000</v>
      </c>
    </row>
    <row r="25" spans="1:4">
      <c r="A25" s="4" t="s">
        <v>160</v>
      </c>
      <c r="B25" s="5" t="n">
        <v>-121</v>
      </c>
      <c r="C25" s="5" t="n">
        <v>-790</v>
      </c>
      <c r="D25" s="5" t="n">
        <v>-857</v>
      </c>
    </row>
    <row r="26" spans="1:4">
      <c r="A26" s="4" t="s">
        <v>161</v>
      </c>
      <c r="B26" s="5" t="n">
        <v>19722</v>
      </c>
      <c r="C26" s="5" t="n">
        <v>5498</v>
      </c>
      <c r="D26" s="5" t="n">
        <v>6558</v>
      </c>
    </row>
    <row r="27" spans="1:4">
      <c r="A27" s="3" t="s">
        <v>162</v>
      </c>
    </row>
    <row r="28" spans="1:4">
      <c r="A28" s="4" t="s">
        <v>163</v>
      </c>
      <c r="B28" s="5" t="n">
        <v>-20631</v>
      </c>
      <c r="C28" s="5" t="n">
        <v>-14930</v>
      </c>
      <c r="D28" s="5" t="n">
        <v>-45629</v>
      </c>
    </row>
    <row r="29" spans="1:4">
      <c r="A29" s="4" t="s">
        <v>164</v>
      </c>
      <c r="B29" s="5" t="n">
        <v>23865</v>
      </c>
      <c r="C29" s="5" t="n">
        <v>30756</v>
      </c>
      <c r="D29" s="5" t="n">
        <v>29315</v>
      </c>
    </row>
    <row r="30" spans="1:4">
      <c r="A30" s="4" t="s">
        <v>165</v>
      </c>
      <c r="B30" s="5" t="n">
        <v>-16113</v>
      </c>
      <c r="C30" s="5" t="n">
        <v>-20725</v>
      </c>
      <c r="D30" s="5" t="n">
        <v>-9563</v>
      </c>
    </row>
    <row r="31" spans="1:4">
      <c r="A31" s="4" t="s">
        <v>166</v>
      </c>
      <c r="B31" s="5" t="n">
        <v>135</v>
      </c>
      <c r="C31" s="5" t="n">
        <v>97</v>
      </c>
      <c r="D31" s="5" t="n">
        <v>504</v>
      </c>
    </row>
    <row r="32" spans="1:4">
      <c r="A32" s="4" t="s">
        <v>167</v>
      </c>
      <c r="B32" s="5" t="n">
        <v>-12744</v>
      </c>
      <c r="C32" s="5" t="n">
        <v>-4802</v>
      </c>
      <c r="D32" s="5" t="n">
        <v>-25373</v>
      </c>
    </row>
    <row r="33" spans="1:4">
      <c r="A33" s="3" t="s">
        <v>168</v>
      </c>
    </row>
    <row r="34" spans="1:4">
      <c r="A34" s="4" t="s">
        <v>169</v>
      </c>
      <c r="B34" s="5" t="n">
        <v>0</v>
      </c>
      <c r="C34" s="5" t="n">
        <v>0</v>
      </c>
      <c r="D34" s="5" t="n">
        <v>-4685</v>
      </c>
    </row>
    <row r="35" spans="1:4">
      <c r="A35" s="4" t="s">
        <v>170</v>
      </c>
      <c r="B35" s="5" t="n">
        <v>-4793</v>
      </c>
      <c r="C35" s="5" t="n">
        <v>-4496</v>
      </c>
      <c r="D35" s="5" t="n">
        <v>-1982</v>
      </c>
    </row>
    <row r="36" spans="1:4">
      <c r="A36" s="4" t="s">
        <v>171</v>
      </c>
      <c r="B36" s="5" t="n">
        <v>-3800</v>
      </c>
      <c r="C36" s="5" t="n">
        <v>0</v>
      </c>
      <c r="D36" s="5" t="n">
        <v>0</v>
      </c>
    </row>
    <row r="37" spans="1:4">
      <c r="A37" s="4" t="s">
        <v>172</v>
      </c>
      <c r="B37" s="5" t="n">
        <v>6173</v>
      </c>
      <c r="C37" s="5" t="n">
        <v>2648</v>
      </c>
      <c r="D37" s="5" t="n">
        <v>2743</v>
      </c>
    </row>
    <row r="38" spans="1:4">
      <c r="A38" s="4" t="s">
        <v>173</v>
      </c>
      <c r="B38" s="5" t="n">
        <v>-2420</v>
      </c>
      <c r="C38" s="5" t="n">
        <v>-1848</v>
      </c>
      <c r="D38" s="5" t="n">
        <v>-3924</v>
      </c>
    </row>
    <row r="39" spans="1:4">
      <c r="A39" s="4" t="s">
        <v>174</v>
      </c>
      <c r="B39" s="5" t="n">
        <v>-87</v>
      </c>
      <c r="C39" s="5" t="n">
        <v>330</v>
      </c>
      <c r="D39" s="5" t="n">
        <v>-207</v>
      </c>
    </row>
    <row r="40" spans="1:4">
      <c r="A40" s="4" t="s">
        <v>175</v>
      </c>
      <c r="B40" s="5" t="n">
        <v>4471</v>
      </c>
      <c r="C40" s="5" t="n">
        <v>-822</v>
      </c>
      <c r="D40" s="5" t="n">
        <v>-22946</v>
      </c>
    </row>
    <row r="41" spans="1:4">
      <c r="A41" s="4" t="s">
        <v>176</v>
      </c>
      <c r="B41" s="5" t="n">
        <v>20912</v>
      </c>
      <c r="C41" s="5" t="n">
        <v>21734</v>
      </c>
      <c r="D41" s="5" t="n">
        <v>44680</v>
      </c>
    </row>
    <row r="42" spans="1:4">
      <c r="A42" s="4" t="s">
        <v>177</v>
      </c>
      <c r="B42" s="5" t="n">
        <v>25383</v>
      </c>
      <c r="C42" s="5" t="n">
        <v>20912</v>
      </c>
      <c r="D42" s="5" t="n">
        <v>21734</v>
      </c>
    </row>
    <row r="43" spans="1:4">
      <c r="A43" s="3" t="s">
        <v>178</v>
      </c>
    </row>
    <row r="44" spans="1:4">
      <c r="A44" s="4" t="s">
        <v>179</v>
      </c>
      <c r="B44" s="5" t="n">
        <v>87</v>
      </c>
      <c r="C44" s="5" t="n">
        <v>44</v>
      </c>
      <c r="D44" s="5" t="n">
        <v>720</v>
      </c>
    </row>
    <row r="45" spans="1:4">
      <c r="A45" s="4" t="s">
        <v>180</v>
      </c>
      <c r="B45" s="5" t="n">
        <v>892</v>
      </c>
      <c r="C45" s="5" t="n">
        <v>486</v>
      </c>
      <c r="D45" s="5" t="n">
        <v>542</v>
      </c>
    </row>
    <row r="46" spans="1:4">
      <c r="A46" s="4" t="s">
        <v>181</v>
      </c>
      <c r="B46" s="7" t="n">
        <v>0</v>
      </c>
      <c r="C46" s="7" t="n">
        <v>0</v>
      </c>
      <c r="D46" s="7" t="n">
        <v>26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48"/>
    <col customWidth="1" max="4" min="4" width="37"/>
    <col customWidth="1" max="5" min="5" width="37"/>
  </cols>
  <sheetData>
    <row r="1" spans="1:5">
      <c r="A1" s="1" t="s">
        <v>623</v>
      </c>
      <c r="B1" s="2" t="s">
        <v>624</v>
      </c>
      <c r="C1" s="2" t="s">
        <v>625</v>
      </c>
      <c r="D1" s="2" t="s">
        <v>626</v>
      </c>
      <c r="E1" s="2" t="s">
        <v>627</v>
      </c>
    </row>
    <row r="2" spans="1:5">
      <c r="A2" s="3" t="s">
        <v>628</v>
      </c>
    </row>
    <row r="3" spans="1:5">
      <c r="A3" s="4" t="s">
        <v>629</v>
      </c>
      <c r="C3" s="4" t="s">
        <v>630</v>
      </c>
    </row>
    <row r="4" spans="1:5">
      <c r="A4" s="4" t="s">
        <v>631</v>
      </c>
      <c r="C4" s="4" t="s">
        <v>632</v>
      </c>
    </row>
    <row r="5" spans="1:5">
      <c r="A5" s="4" t="s">
        <v>633</v>
      </c>
      <c r="C5" s="7" t="n">
        <v>19264</v>
      </c>
    </row>
    <row r="6" spans="1:5">
      <c r="A6" s="4" t="s">
        <v>634</v>
      </c>
      <c r="C6" s="5" t="n">
        <v>2126</v>
      </c>
      <c r="D6" s="5" t="n">
        <v>2082</v>
      </c>
      <c r="E6" s="5" t="n">
        <v>3589</v>
      </c>
    </row>
    <row r="7" spans="1:5">
      <c r="A7" s="4" t="s">
        <v>635</v>
      </c>
    </row>
    <row r="8" spans="1:5">
      <c r="A8" s="3" t="s">
        <v>628</v>
      </c>
    </row>
    <row r="9" spans="1:5">
      <c r="A9" s="4" t="s">
        <v>636</v>
      </c>
      <c r="B9" s="4" t="s">
        <v>387</v>
      </c>
    </row>
    <row r="10" spans="1:5">
      <c r="A10" s="4" t="s">
        <v>637</v>
      </c>
      <c r="B10" s="4" t="s">
        <v>638</v>
      </c>
    </row>
    <row r="11" spans="1:5">
      <c r="A11" s="4" t="s">
        <v>639</v>
      </c>
      <c r="B11" s="4" t="s">
        <v>640</v>
      </c>
      <c r="C11" s="4" t="s">
        <v>640</v>
      </c>
    </row>
    <row r="12" spans="1:5">
      <c r="A12" s="4" t="s">
        <v>641</v>
      </c>
      <c r="B12" s="4" t="s">
        <v>642</v>
      </c>
    </row>
    <row r="13" spans="1:5">
      <c r="A13" s="4" t="s">
        <v>643</v>
      </c>
      <c r="B13" s="4" t="s">
        <v>630</v>
      </c>
    </row>
    <row r="14" spans="1:5">
      <c r="A14" s="4" t="s">
        <v>644</v>
      </c>
    </row>
    <row r="15" spans="1:5">
      <c r="A15" s="3" t="s">
        <v>628</v>
      </c>
    </row>
    <row r="16" spans="1:5">
      <c r="A16" s="4" t="s">
        <v>639</v>
      </c>
      <c r="C16" s="4" t="s">
        <v>640</v>
      </c>
    </row>
    <row r="17" spans="1:5">
      <c r="A17" s="4" t="s">
        <v>645</v>
      </c>
    </row>
    <row r="18" spans="1:5">
      <c r="A18" s="3" t="s">
        <v>628</v>
      </c>
    </row>
    <row r="19" spans="1:5">
      <c r="A19" s="4" t="s">
        <v>646</v>
      </c>
      <c r="C19" s="9" t="n">
        <v>1.82</v>
      </c>
      <c r="D19" s="9" t="n">
        <v>2.38</v>
      </c>
      <c r="E19" s="9" t="n">
        <v>1.22</v>
      </c>
    </row>
    <row r="20" spans="1:5">
      <c r="A20" s="4" t="s">
        <v>647</v>
      </c>
      <c r="C20" s="7" t="n">
        <v>3171</v>
      </c>
      <c r="D20" s="7" t="n">
        <v>594</v>
      </c>
      <c r="E20" s="7" t="n">
        <v>411</v>
      </c>
    </row>
    <row r="21" spans="1:5">
      <c r="A21" s="4" t="s">
        <v>648</v>
      </c>
      <c r="C21" s="7" t="n">
        <v>1436</v>
      </c>
    </row>
    <row r="22" spans="1:5">
      <c r="A22" s="4" t="s">
        <v>649</v>
      </c>
      <c r="C22" s="4" t="s">
        <v>395</v>
      </c>
    </row>
    <row r="23" spans="1:5">
      <c r="A23" s="4" t="s">
        <v>650</v>
      </c>
      <c r="C23" s="7" t="n">
        <v>7203</v>
      </c>
    </row>
    <row r="24" spans="1:5">
      <c r="A24" s="4" t="s">
        <v>631</v>
      </c>
      <c r="C24" s="4" t="s">
        <v>651</v>
      </c>
    </row>
    <row r="25" spans="1:5">
      <c r="A25" s="4" t="s">
        <v>652</v>
      </c>
    </row>
    <row r="26" spans="1:5">
      <c r="A26" s="3" t="s">
        <v>628</v>
      </c>
    </row>
    <row r="27" spans="1:5">
      <c r="A27" s="4" t="s">
        <v>631</v>
      </c>
      <c r="C27" s="4" t="s">
        <v>653</v>
      </c>
    </row>
    <row r="28" spans="1:5">
      <c r="A28" s="4" t="s">
        <v>654</v>
      </c>
      <c r="C28" s="9" t="n">
        <v>3.88</v>
      </c>
      <c r="D28" s="9" t="n">
        <v>3.05</v>
      </c>
      <c r="E28" s="9" t="n">
        <v>1.76</v>
      </c>
    </row>
    <row r="29" spans="1:5">
      <c r="A29" s="4" t="s">
        <v>655</v>
      </c>
      <c r="C29" s="7" t="n">
        <v>14659</v>
      </c>
      <c r="D29" s="7" t="n">
        <v>13531</v>
      </c>
      <c r="E29" s="7" t="n">
        <v>6314</v>
      </c>
    </row>
    <row r="30" spans="1:5">
      <c r="A30" s="4" t="s">
        <v>656</v>
      </c>
      <c r="C30" s="5" t="n">
        <v>9939</v>
      </c>
    </row>
    <row r="31" spans="1:5">
      <c r="A31" s="4" t="s">
        <v>657</v>
      </c>
      <c r="C31" s="7" t="n">
        <v>12061</v>
      </c>
    </row>
    <row r="32" spans="1:5">
      <c r="A32" s="4" t="s">
        <v>658</v>
      </c>
    </row>
    <row r="33" spans="1:5">
      <c r="A33" s="3" t="s">
        <v>628</v>
      </c>
    </row>
    <row r="34" spans="1:5">
      <c r="A34" s="4" t="s">
        <v>659</v>
      </c>
      <c r="C34" s="5" t="n">
        <v>3</v>
      </c>
    </row>
    <row r="35" spans="1:5">
      <c r="A35" s="4" t="s">
        <v>634</v>
      </c>
      <c r="C35" s="5" t="n">
        <v>335</v>
      </c>
    </row>
    <row r="36" spans="1:5">
      <c r="A36" s="4" t="s">
        <v>660</v>
      </c>
      <c r="C36" s="7" t="n">
        <v>572</v>
      </c>
    </row>
    <row r="37" spans="1:5">
      <c r="A37" s="4" t="s">
        <v>661</v>
      </c>
    </row>
    <row r="38" spans="1:5">
      <c r="A38" s="3" t="s">
        <v>628</v>
      </c>
    </row>
    <row r="39" spans="1:5">
      <c r="A39" s="4" t="s">
        <v>660</v>
      </c>
      <c r="C39" s="7" t="n">
        <v>20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0"/>
    <col customWidth="1" max="5" min="5" width="25"/>
    <col customWidth="1" max="6" min="6" width="14"/>
    <col customWidth="1" max="7" min="7" width="14"/>
  </cols>
  <sheetData>
    <row r="1" spans="1:7">
      <c r="A1" s="1" t="s">
        <v>662</v>
      </c>
      <c r="B1" s="2" t="s">
        <v>663</v>
      </c>
      <c r="C1" s="2" t="s">
        <v>664</v>
      </c>
      <c r="D1" s="2" t="s">
        <v>665</v>
      </c>
      <c r="E1" s="2" t="s">
        <v>2</v>
      </c>
      <c r="F1" s="2" t="s">
        <v>33</v>
      </c>
      <c r="G1" s="2" t="s">
        <v>79</v>
      </c>
    </row>
    <row r="2" spans="1:7">
      <c r="A2" s="3" t="s">
        <v>666</v>
      </c>
    </row>
    <row r="3" spans="1:7">
      <c r="A3" s="4" t="s">
        <v>667</v>
      </c>
      <c r="E3" s="4" t="s">
        <v>668</v>
      </c>
      <c r="F3" s="4" t="s">
        <v>669</v>
      </c>
      <c r="G3" s="4" t="s">
        <v>670</v>
      </c>
    </row>
    <row r="4" spans="1:7">
      <c r="A4" s="4" t="s">
        <v>671</v>
      </c>
    </row>
    <row r="5" spans="1:7">
      <c r="A5" s="3" t="s">
        <v>666</v>
      </c>
    </row>
    <row r="6" spans="1:7">
      <c r="A6" s="4" t="s">
        <v>672</v>
      </c>
      <c r="C6" s="5" t="n">
        <v>39869960</v>
      </c>
    </row>
    <row r="7" spans="1:7">
      <c r="A7" s="4" t="s">
        <v>673</v>
      </c>
      <c r="C7" s="9" t="n">
        <v>3.26</v>
      </c>
    </row>
    <row r="8" spans="1:7">
      <c r="A8" s="4" t="s">
        <v>674</v>
      </c>
      <c r="E8" s="4" t="s">
        <v>675</v>
      </c>
    </row>
    <row r="9" spans="1:7">
      <c r="A9" s="4" t="s">
        <v>120</v>
      </c>
    </row>
    <row r="10" spans="1:7">
      <c r="A10" s="3" t="s">
        <v>666</v>
      </c>
    </row>
    <row r="11" spans="1:7">
      <c r="A11" s="4" t="s">
        <v>676</v>
      </c>
      <c r="D11" s="5" t="n">
        <v>30272493</v>
      </c>
    </row>
    <row r="12" spans="1:7">
      <c r="A12" s="4" t="s">
        <v>677</v>
      </c>
      <c r="B12" s="5"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678</v>
      </c>
      <c r="B1" s="2" t="s">
        <v>353</v>
      </c>
    </row>
    <row r="2" spans="1:2">
      <c r="A2" s="3" t="s">
        <v>325</v>
      </c>
    </row>
    <row r="3" spans="1:2">
      <c r="A3" s="5" t="n">
        <v>2019</v>
      </c>
      <c r="B3" s="7" t="n">
        <v>2266</v>
      </c>
    </row>
    <row r="4" spans="1:2">
      <c r="A4" s="5" t="n">
        <v>2020</v>
      </c>
      <c r="B4" s="5" t="n">
        <v>1309</v>
      </c>
    </row>
    <row r="5" spans="1:2">
      <c r="A5" s="5" t="n">
        <v>2021</v>
      </c>
      <c r="B5" s="5" t="n">
        <v>730</v>
      </c>
    </row>
    <row r="6" spans="1:2">
      <c r="A6" s="5" t="n">
        <v>2022</v>
      </c>
      <c r="B6" s="5" t="n">
        <v>55</v>
      </c>
    </row>
    <row r="7" spans="1:2">
      <c r="A7" s="5" t="n">
        <v>2023</v>
      </c>
      <c r="B7" s="5" t="n">
        <v>0</v>
      </c>
    </row>
    <row r="8" spans="1:2">
      <c r="A8" s="4" t="s">
        <v>679</v>
      </c>
      <c r="B8" s="5" t="n">
        <v>0</v>
      </c>
    </row>
    <row r="9" spans="1:2">
      <c r="A9" s="4" t="s">
        <v>680</v>
      </c>
      <c r="B9" s="7" t="n">
        <v>43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353</v>
      </c>
    </row>
    <row r="2" spans="1:2">
      <c r="A2" s="3" t="s">
        <v>327</v>
      </c>
    </row>
    <row r="3" spans="1:2">
      <c r="A3" s="5" t="n">
        <v>2019</v>
      </c>
      <c r="B3" s="7" t="n">
        <v>22078</v>
      </c>
    </row>
    <row r="4" spans="1:2">
      <c r="A4" s="5" t="n">
        <v>2020</v>
      </c>
      <c r="B4" s="5" t="n">
        <v>3685</v>
      </c>
    </row>
    <row r="5" spans="1:2">
      <c r="A5" s="5" t="n">
        <v>2021</v>
      </c>
      <c r="B5" s="5" t="n">
        <v>904</v>
      </c>
    </row>
    <row r="6" spans="1:2">
      <c r="A6" s="5" t="n">
        <v>2022</v>
      </c>
      <c r="B6" s="5" t="n">
        <v>244</v>
      </c>
    </row>
    <row r="7" spans="1:2">
      <c r="A7" s="5" t="n">
        <v>2023</v>
      </c>
      <c r="B7" s="5" t="n">
        <v>0</v>
      </c>
    </row>
    <row r="8" spans="1:2">
      <c r="A8" s="4" t="s">
        <v>679</v>
      </c>
      <c r="B8" s="5" t="n">
        <v>0</v>
      </c>
    </row>
    <row r="9" spans="1:2">
      <c r="A9" s="4" t="s">
        <v>680</v>
      </c>
      <c r="B9" s="7" t="n">
        <v>269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3</v>
      </c>
      <c r="D2" s="2" t="s">
        <v>79</v>
      </c>
    </row>
    <row r="3" spans="1:4">
      <c r="A3" s="3" t="s">
        <v>226</v>
      </c>
    </row>
    <row r="4" spans="1:4">
      <c r="A4" s="4" t="s">
        <v>683</v>
      </c>
      <c r="B4" s="7" t="n">
        <v>59593</v>
      </c>
      <c r="C4" s="7" t="n">
        <v>56785</v>
      </c>
      <c r="D4" s="7" t="n">
        <v>594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 customWidth="1" max="5" min="5" width="4"/>
    <col customWidth="1" max="6" min="6" width="21"/>
    <col customWidth="1" max="7" min="7" width="21"/>
    <col customWidth="1" max="8" min="8" width="21"/>
    <col customWidth="1" max="9" min="9" width="21"/>
    <col customWidth="1" max="10" min="10" width="21"/>
    <col customWidth="1" max="11" min="11" width="28"/>
    <col customWidth="1" max="12" min="12" width="28"/>
    <col customWidth="1" max="13" min="13" width="28"/>
  </cols>
  <sheetData>
    <row r="1" spans="1:13">
      <c r="A1" s="1" t="s">
        <v>684</v>
      </c>
      <c r="B1" s="2" t="s">
        <v>509</v>
      </c>
      <c r="K1" s="2" t="s">
        <v>1</v>
      </c>
    </row>
    <row r="2" spans="1:13">
      <c r="B2" s="2" t="s">
        <v>353</v>
      </c>
      <c r="C2" s="2" t="s">
        <v>354</v>
      </c>
      <c r="D2" s="2" t="s">
        <v>355</v>
      </c>
      <c r="E2" s="2" t="s">
        <v>84</v>
      </c>
      <c r="F2" s="2" t="s">
        <v>356</v>
      </c>
      <c r="G2" s="2" t="s">
        <v>357</v>
      </c>
      <c r="H2" s="2" t="s">
        <v>358</v>
      </c>
      <c r="I2" s="2" t="s">
        <v>359</v>
      </c>
      <c r="J2" s="2" t="s">
        <v>360</v>
      </c>
      <c r="K2" s="2" t="s">
        <v>685</v>
      </c>
      <c r="L2" s="2" t="s">
        <v>686</v>
      </c>
      <c r="M2" s="2" t="s">
        <v>687</v>
      </c>
    </row>
    <row r="3" spans="1:13">
      <c r="A3" s="3" t="s">
        <v>688</v>
      </c>
    </row>
    <row r="4" spans="1:13">
      <c r="A4" s="4" t="s">
        <v>369</v>
      </c>
      <c r="B4" s="7" t="n">
        <v>43992</v>
      </c>
      <c r="C4" s="7" t="n">
        <v>49315</v>
      </c>
      <c r="D4" s="7" t="n">
        <v>50249</v>
      </c>
      <c r="F4" s="7" t="n">
        <v>52114</v>
      </c>
      <c r="G4" s="7" t="n">
        <v>48186</v>
      </c>
      <c r="H4" s="7" t="n">
        <v>46069</v>
      </c>
      <c r="I4" s="7" t="n">
        <v>45370</v>
      </c>
      <c r="J4" s="7" t="n">
        <v>44735</v>
      </c>
      <c r="K4" s="7" t="n">
        <v>195670</v>
      </c>
      <c r="L4" s="7" t="n">
        <v>184360</v>
      </c>
      <c r="M4" s="7" t="n">
        <v>168234</v>
      </c>
    </row>
    <row r="5" spans="1:13">
      <c r="A5" s="4" t="s">
        <v>689</v>
      </c>
    </row>
    <row r="6" spans="1:13">
      <c r="A6" s="3" t="s">
        <v>688</v>
      </c>
    </row>
    <row r="7" spans="1:13">
      <c r="A7" s="4" t="s">
        <v>690</v>
      </c>
      <c r="K7" s="4" t="s">
        <v>630</v>
      </c>
      <c r="L7" s="4" t="s">
        <v>630</v>
      </c>
      <c r="M7" s="4" t="s">
        <v>630</v>
      </c>
    </row>
    <row r="8" spans="1:13">
      <c r="A8" s="4" t="s">
        <v>691</v>
      </c>
      <c r="K8" s="5" t="n">
        <v>3</v>
      </c>
      <c r="L8" s="5" t="n">
        <v>3</v>
      </c>
      <c r="M8" s="5" t="n">
        <v>2</v>
      </c>
    </row>
    <row r="9" spans="1:13">
      <c r="A9" s="4" t="s">
        <v>692</v>
      </c>
    </row>
    <row r="10" spans="1:13">
      <c r="A10" s="3" t="s">
        <v>688</v>
      </c>
    </row>
    <row r="11" spans="1:13">
      <c r="A11" s="4" t="s">
        <v>369</v>
      </c>
      <c r="K11" s="7" t="n">
        <v>113102</v>
      </c>
      <c r="L11" s="7" t="n">
        <v>112166</v>
      </c>
      <c r="M11" s="7" t="n">
        <v>94105</v>
      </c>
    </row>
    <row r="12" spans="1:13">
      <c r="A12" s="4" t="s">
        <v>693</v>
      </c>
    </row>
    <row r="13" spans="1:13">
      <c r="A13" s="3" t="s">
        <v>688</v>
      </c>
    </row>
    <row r="14" spans="1:13">
      <c r="A14" s="4" t="s">
        <v>690</v>
      </c>
      <c r="K14" s="4" t="s">
        <v>694</v>
      </c>
      <c r="L14" s="4" t="s">
        <v>695</v>
      </c>
    </row>
    <row r="15" spans="1:13"/>
    <row r="16" spans="1:13">
      <c r="A16" s="4" t="s">
        <v>84</v>
      </c>
      <c r="B16" s="4" t="s">
        <v>402</v>
      </c>
    </row>
  </sheetData>
  <mergeCells count="17">
    <mergeCell ref="A1:A2"/>
    <mergeCell ref="B1:J1"/>
    <mergeCell ref="K1:M1"/>
    <mergeCell ref="D3:E3"/>
    <mergeCell ref="D4:E4"/>
    <mergeCell ref="D5:E5"/>
    <mergeCell ref="D6:E6"/>
    <mergeCell ref="D7:E7"/>
    <mergeCell ref="D8:E8"/>
    <mergeCell ref="D9:E9"/>
    <mergeCell ref="D10:E10"/>
    <mergeCell ref="D11:E11"/>
    <mergeCell ref="D12:E12"/>
    <mergeCell ref="D13:E13"/>
    <mergeCell ref="D14:E14"/>
    <mergeCell ref="A15:M15"/>
    <mergeCell ref="B16:M1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6</v>
      </c>
      <c r="B1" s="2" t="s">
        <v>1</v>
      </c>
    </row>
    <row r="2" spans="1:4">
      <c r="B2" s="2" t="s">
        <v>2</v>
      </c>
      <c r="C2" s="2" t="s">
        <v>33</v>
      </c>
      <c r="D2" s="2" t="s">
        <v>79</v>
      </c>
    </row>
    <row r="3" spans="1:4">
      <c r="A3" s="3" t="s">
        <v>697</v>
      </c>
    </row>
    <row r="4" spans="1:4">
      <c r="A4" s="4" t="s">
        <v>698</v>
      </c>
      <c r="B4" s="7" t="n">
        <v>8648</v>
      </c>
      <c r="C4" s="7" t="n">
        <v>-8963</v>
      </c>
      <c r="D4" s="7" t="n">
        <v>-74130</v>
      </c>
    </row>
    <row r="5" spans="1:4">
      <c r="A5" s="4" t="s">
        <v>699</v>
      </c>
      <c r="B5" s="5" t="n">
        <v>1732</v>
      </c>
      <c r="C5" s="5" t="n">
        <v>1759</v>
      </c>
      <c r="D5" s="5" t="n">
        <v>808</v>
      </c>
    </row>
    <row r="6" spans="1:4">
      <c r="A6" s="4" t="s">
        <v>101</v>
      </c>
      <c r="B6" s="7" t="n">
        <v>10380</v>
      </c>
      <c r="C6" s="7" t="n">
        <v>-7204</v>
      </c>
      <c r="D6" s="7" t="n">
        <v>-733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0</v>
      </c>
      <c r="B1" s="2" t="s">
        <v>1</v>
      </c>
    </row>
    <row r="2" spans="1:4">
      <c r="B2" s="2" t="s">
        <v>2</v>
      </c>
      <c r="C2" s="2" t="s">
        <v>33</v>
      </c>
      <c r="D2" s="2" t="s">
        <v>79</v>
      </c>
    </row>
    <row r="3" spans="1:4">
      <c r="A3" s="3" t="s">
        <v>701</v>
      </c>
    </row>
    <row r="4" spans="1:4">
      <c r="A4" s="4" t="s">
        <v>702</v>
      </c>
      <c r="B4" s="7" t="n">
        <v>0</v>
      </c>
      <c r="C4" s="7" t="n">
        <v>0</v>
      </c>
      <c r="D4" s="7" t="n">
        <v>0</v>
      </c>
    </row>
    <row r="5" spans="1:4">
      <c r="A5" s="4" t="s">
        <v>703</v>
      </c>
      <c r="B5" s="5" t="n">
        <v>32</v>
      </c>
      <c r="C5" s="5" t="n">
        <v>40</v>
      </c>
      <c r="D5" s="5" t="n">
        <v>103</v>
      </c>
    </row>
    <row r="6" spans="1:4">
      <c r="A6" s="4" t="s">
        <v>699</v>
      </c>
      <c r="B6" s="5" t="n">
        <v>489</v>
      </c>
      <c r="C6" s="5" t="n">
        <v>711</v>
      </c>
      <c r="D6" s="5" t="n">
        <v>330</v>
      </c>
    </row>
    <row r="7" spans="1:4">
      <c r="A7" s="4" t="s">
        <v>704</v>
      </c>
      <c r="B7" s="5" t="n">
        <v>521</v>
      </c>
      <c r="C7" s="5" t="n">
        <v>751</v>
      </c>
      <c r="D7" s="5" t="n">
        <v>433</v>
      </c>
    </row>
    <row r="8" spans="1:4">
      <c r="A8" s="3" t="s">
        <v>705</v>
      </c>
    </row>
    <row r="9" spans="1:4">
      <c r="A9" s="4" t="s">
        <v>702</v>
      </c>
      <c r="B9" s="5" t="n">
        <v>8</v>
      </c>
      <c r="C9" s="5" t="n">
        <v>-34</v>
      </c>
      <c r="D9" s="5" t="n">
        <v>15</v>
      </c>
    </row>
    <row r="10" spans="1:4">
      <c r="A10" s="4" t="s">
        <v>703</v>
      </c>
      <c r="B10" s="5" t="n">
        <v>3</v>
      </c>
      <c r="C10" s="5" t="n">
        <v>3</v>
      </c>
      <c r="D10" s="5" t="n">
        <v>0</v>
      </c>
    </row>
    <row r="11" spans="1:4">
      <c r="A11" s="4" t="s">
        <v>699</v>
      </c>
      <c r="B11" s="5" t="n">
        <v>6</v>
      </c>
      <c r="C11" s="5" t="n">
        <v>-294</v>
      </c>
      <c r="D11" s="5" t="n">
        <v>155</v>
      </c>
    </row>
    <row r="12" spans="1:4">
      <c r="A12" s="4" t="s">
        <v>706</v>
      </c>
      <c r="B12" s="5" t="n">
        <v>17</v>
      </c>
      <c r="C12" s="5" t="n">
        <v>-325</v>
      </c>
      <c r="D12" s="5" t="n">
        <v>170</v>
      </c>
    </row>
    <row r="13" spans="1:4">
      <c r="A13" s="4" t="s">
        <v>707</v>
      </c>
      <c r="B13" s="7" t="n">
        <v>538</v>
      </c>
      <c r="C13" s="7" t="n">
        <v>426</v>
      </c>
      <c r="D13" s="7" t="n">
        <v>6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3</v>
      </c>
      <c r="D2" s="2" t="s">
        <v>79</v>
      </c>
    </row>
    <row r="3" spans="1:4">
      <c r="A3" s="3" t="s">
        <v>709</v>
      </c>
    </row>
    <row r="4" spans="1:4">
      <c r="A4" s="4" t="s">
        <v>710</v>
      </c>
      <c r="B4" s="7" t="n">
        <v>2180</v>
      </c>
      <c r="C4" s="7" t="n">
        <v>-2521</v>
      </c>
      <c r="D4" s="7" t="n">
        <v>-25663</v>
      </c>
    </row>
    <row r="5" spans="1:4">
      <c r="A5" s="4" t="s">
        <v>711</v>
      </c>
      <c r="B5" s="5" t="n">
        <v>-1845</v>
      </c>
      <c r="C5" s="5" t="n">
        <v>-30938</v>
      </c>
      <c r="D5" s="5" t="n">
        <v>23184</v>
      </c>
    </row>
    <row r="6" spans="1:4">
      <c r="A6" s="4" t="s">
        <v>712</v>
      </c>
      <c r="B6" s="5" t="n">
        <v>150</v>
      </c>
      <c r="C6" s="5" t="n">
        <v>-179</v>
      </c>
      <c r="D6" s="5" t="n">
        <v>338</v>
      </c>
    </row>
    <row r="7" spans="1:4">
      <c r="A7" s="4" t="s">
        <v>713</v>
      </c>
      <c r="B7" s="5" t="n">
        <v>51</v>
      </c>
      <c r="C7" s="5" t="n">
        <v>90</v>
      </c>
      <c r="D7" s="5" t="n">
        <v>100</v>
      </c>
    </row>
    <row r="8" spans="1:4">
      <c r="A8" s="4" t="s">
        <v>714</v>
      </c>
      <c r="B8" s="5" t="n">
        <v>85</v>
      </c>
      <c r="C8" s="5" t="n">
        <v>149</v>
      </c>
      <c r="D8" s="5" t="n">
        <v>323</v>
      </c>
    </row>
    <row r="9" spans="1:4">
      <c r="A9" s="4" t="s">
        <v>715</v>
      </c>
      <c r="B9" s="5" t="n">
        <v>0</v>
      </c>
      <c r="C9" s="5" t="n">
        <v>-20</v>
      </c>
      <c r="D9" s="5" t="n">
        <v>-136</v>
      </c>
    </row>
    <row r="10" spans="1:4">
      <c r="A10" s="4" t="s">
        <v>716</v>
      </c>
      <c r="B10" s="5" t="n">
        <v>688</v>
      </c>
      <c r="C10" s="5" t="n">
        <v>638</v>
      </c>
      <c r="D10" s="5" t="n">
        <v>0</v>
      </c>
    </row>
    <row r="11" spans="1:4">
      <c r="A11" s="4" t="s">
        <v>138</v>
      </c>
      <c r="B11" s="5" t="n">
        <v>-745</v>
      </c>
      <c r="C11" s="5" t="n">
        <v>873</v>
      </c>
      <c r="D11" s="5" t="n">
        <v>2439</v>
      </c>
    </row>
    <row r="12" spans="1:4">
      <c r="A12" s="4" t="s">
        <v>717</v>
      </c>
      <c r="B12" s="5" t="n">
        <v>0</v>
      </c>
      <c r="C12" s="5" t="n">
        <v>32415</v>
      </c>
      <c r="D12" s="5" t="n">
        <v>0</v>
      </c>
    </row>
    <row r="13" spans="1:4">
      <c r="A13" s="4" t="s">
        <v>718</v>
      </c>
      <c r="B13" s="5" t="n">
        <v>-26</v>
      </c>
      <c r="C13" s="5" t="n">
        <v>-81</v>
      </c>
      <c r="D13" s="5" t="n">
        <v>18</v>
      </c>
    </row>
    <row r="14" spans="1:4">
      <c r="A14" s="4" t="s">
        <v>707</v>
      </c>
      <c r="B14" s="7" t="n">
        <v>538</v>
      </c>
      <c r="C14" s="7" t="n">
        <v>426</v>
      </c>
      <c r="D14" s="7" t="n">
        <v>603</v>
      </c>
    </row>
    <row r="15" spans="1:4">
      <c r="A15" s="3" t="s">
        <v>719</v>
      </c>
    </row>
    <row r="16" spans="1:4">
      <c r="A16" s="4" t="s">
        <v>710</v>
      </c>
      <c r="B16" s="4" t="s">
        <v>720</v>
      </c>
      <c r="C16" s="4" t="s">
        <v>721</v>
      </c>
      <c r="D16" s="4" t="s">
        <v>721</v>
      </c>
    </row>
    <row r="17" spans="1:4">
      <c r="A17" s="4" t="s">
        <v>722</v>
      </c>
      <c r="B17" s="4" t="s">
        <v>723</v>
      </c>
      <c r="C17" s="4" t="s">
        <v>724</v>
      </c>
      <c r="D17" s="4" t="s">
        <v>725</v>
      </c>
    </row>
    <row r="18" spans="1:4">
      <c r="A18" s="4" t="s">
        <v>726</v>
      </c>
      <c r="B18" s="4" t="s">
        <v>727</v>
      </c>
      <c r="C18" s="4" t="s">
        <v>728</v>
      </c>
      <c r="D18" s="4" t="s">
        <v>729</v>
      </c>
    </row>
    <row r="19" spans="1:4">
      <c r="A19" s="4" t="s">
        <v>730</v>
      </c>
      <c r="B19" s="4" t="s">
        <v>731</v>
      </c>
      <c r="C19" s="4" t="s">
        <v>732</v>
      </c>
      <c r="D19" s="4" t="s">
        <v>733</v>
      </c>
    </row>
    <row r="20" spans="1:4">
      <c r="A20" s="4" t="s">
        <v>734</v>
      </c>
      <c r="B20" s="4" t="s">
        <v>735</v>
      </c>
      <c r="C20" s="4" t="s">
        <v>736</v>
      </c>
      <c r="D20" s="4" t="s">
        <v>737</v>
      </c>
    </row>
    <row r="21" spans="1:4">
      <c r="A21" s="4" t="s">
        <v>738</v>
      </c>
      <c r="B21" s="4" t="s">
        <v>387</v>
      </c>
      <c r="C21" s="4" t="s">
        <v>739</v>
      </c>
      <c r="D21" s="4" t="s">
        <v>740</v>
      </c>
    </row>
    <row r="22" spans="1:4">
      <c r="A22" s="4" t="s">
        <v>741</v>
      </c>
      <c r="B22" s="4" t="s">
        <v>742</v>
      </c>
      <c r="C22" s="4" t="s">
        <v>743</v>
      </c>
      <c r="D22" s="4" t="s">
        <v>387</v>
      </c>
    </row>
    <row r="23" spans="1:4">
      <c r="A23" s="4" t="s">
        <v>744</v>
      </c>
      <c r="B23" s="4" t="s">
        <v>745</v>
      </c>
      <c r="C23" s="4" t="s">
        <v>746</v>
      </c>
      <c r="D23" s="4" t="s">
        <v>747</v>
      </c>
    </row>
    <row r="24" spans="1:4">
      <c r="A24" s="4" t="s">
        <v>748</v>
      </c>
      <c r="B24" s="4" t="s">
        <v>387</v>
      </c>
      <c r="C24" s="4" t="s">
        <v>749</v>
      </c>
      <c r="D24" s="4" t="s">
        <v>387</v>
      </c>
    </row>
    <row r="25" spans="1:4">
      <c r="A25" s="4" t="s">
        <v>750</v>
      </c>
      <c r="B25" s="4" t="s">
        <v>733</v>
      </c>
      <c r="C25" s="4" t="s">
        <v>751</v>
      </c>
      <c r="D25" s="4" t="s">
        <v>387</v>
      </c>
    </row>
    <row r="26" spans="1:4">
      <c r="A26" s="4" t="s">
        <v>752</v>
      </c>
      <c r="B26" s="4" t="s">
        <v>753</v>
      </c>
      <c r="C26" s="4" t="s">
        <v>754</v>
      </c>
      <c r="D26" s="4" t="s">
        <v>7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3</v>
      </c>
    </row>
    <row r="2" spans="1:3">
      <c r="A2" s="3" t="s">
        <v>757</v>
      </c>
    </row>
    <row r="3" spans="1:3">
      <c r="A3" s="4" t="s">
        <v>138</v>
      </c>
      <c r="B3" s="7" t="n">
        <v>6552</v>
      </c>
      <c r="C3" s="7" t="n">
        <v>6047</v>
      </c>
    </row>
    <row r="4" spans="1:3">
      <c r="A4" s="4" t="s">
        <v>758</v>
      </c>
      <c r="B4" s="5" t="n">
        <v>46569</v>
      </c>
      <c r="C4" s="5" t="n">
        <v>43543</v>
      </c>
    </row>
    <row r="5" spans="1:3">
      <c r="A5" s="4" t="s">
        <v>759</v>
      </c>
      <c r="B5" s="5" t="n">
        <v>2281</v>
      </c>
      <c r="C5" s="5" t="n">
        <v>6738</v>
      </c>
    </row>
    <row r="6" spans="1:3">
      <c r="A6" s="4" t="s">
        <v>49</v>
      </c>
      <c r="B6" s="5" t="n">
        <v>418</v>
      </c>
      <c r="C6" s="5" t="n">
        <v>1084</v>
      </c>
    </row>
    <row r="7" spans="1:3">
      <c r="A7" s="4" t="s">
        <v>760</v>
      </c>
      <c r="B7" s="5" t="n">
        <v>188</v>
      </c>
      <c r="C7" s="5" t="n">
        <v>224</v>
      </c>
    </row>
    <row r="8" spans="1:3">
      <c r="A8" s="4" t="s">
        <v>761</v>
      </c>
      <c r="B8" s="5" t="n">
        <v>2687</v>
      </c>
      <c r="C8" s="5" t="n">
        <v>2222</v>
      </c>
    </row>
    <row r="9" spans="1:3">
      <c r="A9" s="4" t="s">
        <v>718</v>
      </c>
      <c r="B9" s="5" t="n">
        <v>177</v>
      </c>
      <c r="C9" s="5" t="n">
        <v>311</v>
      </c>
    </row>
    <row r="10" spans="1:3">
      <c r="A10" s="4" t="s">
        <v>762</v>
      </c>
      <c r="B10" s="5" t="n">
        <v>58872</v>
      </c>
      <c r="C10" s="5" t="n">
        <v>60169</v>
      </c>
    </row>
    <row r="11" spans="1:3">
      <c r="A11" s="3" t="s">
        <v>763</v>
      </c>
    </row>
    <row r="12" spans="1:3">
      <c r="A12" s="4" t="s">
        <v>764</v>
      </c>
      <c r="B12" s="5" t="n">
        <v>-306</v>
      </c>
      <c r="C12" s="5" t="n">
        <v>-81</v>
      </c>
    </row>
    <row r="13" spans="1:3">
      <c r="A13" s="4" t="s">
        <v>718</v>
      </c>
      <c r="B13" s="5" t="n">
        <v>-107</v>
      </c>
      <c r="C13" s="5" t="n">
        <v>-8</v>
      </c>
    </row>
    <row r="14" spans="1:3">
      <c r="A14" s="4" t="s">
        <v>765</v>
      </c>
      <c r="B14" s="5" t="n">
        <v>-413</v>
      </c>
      <c r="C14" s="5" t="n">
        <v>-89</v>
      </c>
    </row>
    <row r="15" spans="1:3">
      <c r="A15" s="4" t="s">
        <v>711</v>
      </c>
      <c r="B15" s="5" t="n">
        <v>-57149</v>
      </c>
      <c r="C15" s="5" t="n">
        <v>-58718</v>
      </c>
    </row>
    <row r="16" spans="1:3">
      <c r="A16" s="4" t="s">
        <v>766</v>
      </c>
      <c r="B16" s="7" t="n">
        <v>1310</v>
      </c>
      <c r="C16" s="7" t="n">
        <v>13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3</v>
      </c>
    </row>
    <row r="3" spans="1:3">
      <c r="A3" s="3" t="s">
        <v>768</v>
      </c>
    </row>
    <row r="4" spans="1:3">
      <c r="A4" s="4" t="s">
        <v>548</v>
      </c>
      <c r="B4" s="7" t="n">
        <v>1817</v>
      </c>
      <c r="C4" s="7" t="n">
        <v>1830</v>
      </c>
    </row>
    <row r="5" spans="1:3">
      <c r="A5" s="4" t="s">
        <v>769</v>
      </c>
      <c r="B5" s="5" t="n">
        <v>0</v>
      </c>
      <c r="C5" s="5" t="n">
        <v>0</v>
      </c>
    </row>
    <row r="6" spans="1:3">
      <c r="A6" s="4" t="s">
        <v>770</v>
      </c>
      <c r="B6" s="5" t="n">
        <v>20</v>
      </c>
      <c r="C6" s="5" t="n">
        <v>26</v>
      </c>
    </row>
    <row r="7" spans="1:3">
      <c r="A7" s="4" t="s">
        <v>771</v>
      </c>
      <c r="B7" s="5" t="n">
        <v>-34</v>
      </c>
      <c r="C7" s="5" t="n">
        <v>0</v>
      </c>
    </row>
    <row r="8" spans="1:3">
      <c r="A8" s="4" t="s">
        <v>772</v>
      </c>
      <c r="B8" s="5" t="n">
        <v>0</v>
      </c>
      <c r="C8" s="5" t="n">
        <v>3</v>
      </c>
    </row>
    <row r="9" spans="1:3">
      <c r="A9" s="4" t="s">
        <v>773</v>
      </c>
      <c r="B9" s="5" t="n">
        <v>-3</v>
      </c>
      <c r="C9" s="5" t="n">
        <v>-42</v>
      </c>
    </row>
    <row r="10" spans="1:3">
      <c r="A10" s="4" t="s">
        <v>774</v>
      </c>
      <c r="B10" s="5" t="n">
        <v>0</v>
      </c>
      <c r="C10" s="5" t="n">
        <v>0</v>
      </c>
    </row>
    <row r="11" spans="1:3">
      <c r="A11" s="4" t="s">
        <v>551</v>
      </c>
      <c r="B11" s="7" t="n">
        <v>1800</v>
      </c>
      <c r="C11" s="7" t="n">
        <v>181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3</v>
      </c>
      <c r="D2" s="2" t="s">
        <v>79</v>
      </c>
    </row>
    <row r="3" spans="1:4">
      <c r="A3" s="3" t="s">
        <v>776</v>
      </c>
    </row>
    <row r="4" spans="1:4">
      <c r="A4" s="4" t="s">
        <v>777</v>
      </c>
      <c r="B4" s="7" t="n">
        <v>1600000</v>
      </c>
    </row>
    <row r="5" spans="1:4">
      <c r="A5" s="4" t="s">
        <v>778</v>
      </c>
      <c r="B5" s="5" t="n">
        <v>1800000</v>
      </c>
      <c r="C5" s="7" t="n">
        <v>1817000</v>
      </c>
      <c r="D5" s="7" t="n">
        <v>1830000</v>
      </c>
    </row>
    <row r="6" spans="1:4">
      <c r="A6" s="4" t="s">
        <v>779</v>
      </c>
      <c r="B6" s="5" t="n">
        <v>203000</v>
      </c>
    </row>
    <row r="7" spans="1:4">
      <c r="A7" s="4" t="s">
        <v>780</v>
      </c>
      <c r="B7" s="5" t="n">
        <v>7000</v>
      </c>
    </row>
    <row r="8" spans="1:4">
      <c r="A8" s="4" t="s">
        <v>781</v>
      </c>
      <c r="B8" s="5" t="n">
        <v>5000</v>
      </c>
    </row>
    <row r="9" spans="1:4">
      <c r="A9" s="4" t="s">
        <v>384</v>
      </c>
      <c r="B9" s="5" t="n">
        <v>41000</v>
      </c>
    </row>
    <row r="10" spans="1:4">
      <c r="A10" s="4" t="s">
        <v>702</v>
      </c>
    </row>
    <row r="11" spans="1:4">
      <c r="A11" s="3" t="s">
        <v>776</v>
      </c>
    </row>
    <row r="12" spans="1:4">
      <c r="A12" s="4" t="s">
        <v>782</v>
      </c>
      <c r="B12" s="5" t="n">
        <v>186100000</v>
      </c>
    </row>
    <row r="13" spans="1:4">
      <c r="A13" s="4" t="s">
        <v>703</v>
      </c>
    </row>
    <row r="14" spans="1:4">
      <c r="A14" s="3" t="s">
        <v>776</v>
      </c>
    </row>
    <row r="15" spans="1:4">
      <c r="A15" s="4" t="s">
        <v>782</v>
      </c>
      <c r="B15" s="5" t="n">
        <v>126400000</v>
      </c>
    </row>
    <row r="16" spans="1:4">
      <c r="A16" s="4" t="s">
        <v>783</v>
      </c>
      <c r="B16"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3</v>
      </c>
      <c r="D2" s="2" t="s">
        <v>79</v>
      </c>
    </row>
    <row r="3" spans="1:4">
      <c r="A3" s="3" t="s">
        <v>785</v>
      </c>
    </row>
    <row r="4" spans="1:4">
      <c r="A4" s="4" t="s">
        <v>786</v>
      </c>
      <c r="B4" s="4" t="s">
        <v>477</v>
      </c>
    </row>
    <row r="5" spans="1:4">
      <c r="A5" s="4" t="s">
        <v>787</v>
      </c>
      <c r="B5" s="4" t="s">
        <v>640</v>
      </c>
    </row>
    <row r="6" spans="1:4">
      <c r="A6" s="4" t="s">
        <v>788</v>
      </c>
      <c r="B6" s="4" t="s">
        <v>789</v>
      </c>
    </row>
    <row r="7" spans="1:4">
      <c r="A7" s="4" t="s">
        <v>790</v>
      </c>
      <c r="B7" s="7" t="n">
        <v>1423</v>
      </c>
      <c r="C7" s="7" t="n">
        <v>1327</v>
      </c>
      <c r="D7" s="7" t="n">
        <v>13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791</v>
      </c>
      <c r="B1" s="2" t="s">
        <v>1</v>
      </c>
    </row>
    <row r="2" spans="1:2">
      <c r="B2" s="2" t="s">
        <v>792</v>
      </c>
    </row>
    <row r="3" spans="1:2">
      <c r="A3" s="3" t="s">
        <v>238</v>
      </c>
    </row>
    <row r="4" spans="1:2">
      <c r="A4" s="4" t="s">
        <v>793</v>
      </c>
      <c r="B4" s="5" t="n">
        <v>1</v>
      </c>
    </row>
    <row r="5" spans="1:2">
      <c r="A5" s="4" t="s">
        <v>794</v>
      </c>
      <c r="B5" s="5" t="n">
        <v>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95</v>
      </c>
      <c r="B1" s="2" t="s">
        <v>509</v>
      </c>
      <c r="K1" s="2" t="s">
        <v>1</v>
      </c>
    </row>
    <row r="2" spans="1:13">
      <c r="B2" s="2" t="s">
        <v>2</v>
      </c>
      <c r="C2" s="2" t="s">
        <v>404</v>
      </c>
      <c r="D2" s="2" t="s">
        <v>510</v>
      </c>
      <c r="E2" s="2" t="s">
        <v>84</v>
      </c>
      <c r="F2" s="2" t="s">
        <v>511</v>
      </c>
      <c r="G2" s="2" t="s">
        <v>33</v>
      </c>
      <c r="H2" s="2" t="s">
        <v>512</v>
      </c>
      <c r="I2" s="2" t="s">
        <v>513</v>
      </c>
      <c r="J2" s="2" t="s">
        <v>514</v>
      </c>
      <c r="K2" s="2" t="s">
        <v>2</v>
      </c>
      <c r="L2" s="2" t="s">
        <v>33</v>
      </c>
      <c r="M2" s="2" t="s">
        <v>79</v>
      </c>
    </row>
    <row r="3" spans="1:13">
      <c r="A3" s="3" t="s">
        <v>796</v>
      </c>
    </row>
    <row r="4" spans="1:13">
      <c r="A4" s="4" t="s">
        <v>81</v>
      </c>
      <c r="B4" s="7" t="n">
        <v>43992</v>
      </c>
      <c r="C4" s="7" t="n">
        <v>49315</v>
      </c>
      <c r="D4" s="7" t="n">
        <v>50249</v>
      </c>
      <c r="F4" s="7" t="n">
        <v>52114</v>
      </c>
      <c r="G4" s="7" t="n">
        <v>48186</v>
      </c>
      <c r="H4" s="7" t="n">
        <v>46069</v>
      </c>
      <c r="I4" s="7" t="n">
        <v>45370</v>
      </c>
      <c r="J4" s="7" t="n">
        <v>44735</v>
      </c>
      <c r="K4" s="7" t="n">
        <v>195670</v>
      </c>
      <c r="L4" s="7" t="n">
        <v>184360</v>
      </c>
      <c r="M4" s="7" t="n">
        <v>168234</v>
      </c>
    </row>
    <row r="5" spans="1:13">
      <c r="A5" s="4" t="s">
        <v>797</v>
      </c>
    </row>
    <row r="6" spans="1:13">
      <c r="A6" s="3" t="s">
        <v>796</v>
      </c>
    </row>
    <row r="7" spans="1:13">
      <c r="A7" s="4" t="s">
        <v>81</v>
      </c>
      <c r="K7" s="5" t="n">
        <v>118462</v>
      </c>
      <c r="L7" s="5" t="n">
        <v>116112</v>
      </c>
      <c r="M7" s="5" t="n">
        <v>100421</v>
      </c>
    </row>
    <row r="8" spans="1:13">
      <c r="A8" s="4" t="s">
        <v>798</v>
      </c>
    </row>
    <row r="9" spans="1:13">
      <c r="A9" s="3" t="s">
        <v>796</v>
      </c>
    </row>
    <row r="10" spans="1:13">
      <c r="A10" s="4" t="s">
        <v>81</v>
      </c>
      <c r="K10" s="5" t="n">
        <v>38015</v>
      </c>
      <c r="L10" s="5" t="n">
        <v>37212</v>
      </c>
      <c r="M10" s="5" t="n">
        <v>31326</v>
      </c>
    </row>
    <row r="11" spans="1:13">
      <c r="A11" s="4" t="s">
        <v>799</v>
      </c>
    </row>
    <row r="12" spans="1:13">
      <c r="A12" s="3" t="s">
        <v>796</v>
      </c>
    </row>
    <row r="13" spans="1:13">
      <c r="A13" s="4" t="s">
        <v>81</v>
      </c>
      <c r="K13" s="7" t="n">
        <v>39193</v>
      </c>
      <c r="L13" s="7" t="n">
        <v>31036</v>
      </c>
      <c r="M13" s="7" t="n">
        <v>36487</v>
      </c>
    </row>
    <row r="14" spans="1:13">
      <c r="A14" s="4" t="s">
        <v>800</v>
      </c>
    </row>
    <row r="15" spans="1:13">
      <c r="A15" s="3" t="s">
        <v>796</v>
      </c>
    </row>
    <row r="16" spans="1:13">
      <c r="A16" s="4" t="s">
        <v>690</v>
      </c>
      <c r="K16" s="4" t="s">
        <v>630</v>
      </c>
      <c r="L16" s="4" t="s">
        <v>630</v>
      </c>
      <c r="M16" s="4" t="s">
        <v>630</v>
      </c>
    </row>
    <row r="17" spans="1:13">
      <c r="A17" s="4" t="s">
        <v>801</v>
      </c>
    </row>
    <row r="18" spans="1:13">
      <c r="A18" s="3" t="s">
        <v>796</v>
      </c>
    </row>
    <row r="19" spans="1:13">
      <c r="A19" s="4" t="s">
        <v>690</v>
      </c>
      <c r="K19" s="4" t="s">
        <v>802</v>
      </c>
      <c r="L19" s="4" t="s">
        <v>803</v>
      </c>
      <c r="M19" s="4" t="s">
        <v>804</v>
      </c>
    </row>
    <row r="20" spans="1:13">
      <c r="A20" s="4" t="s">
        <v>805</v>
      </c>
    </row>
    <row r="21" spans="1:13">
      <c r="A21" s="3" t="s">
        <v>796</v>
      </c>
    </row>
    <row r="22" spans="1:13">
      <c r="A22" s="4" t="s">
        <v>690</v>
      </c>
      <c r="K22" s="4" t="s">
        <v>806</v>
      </c>
      <c r="L22" s="4" t="s">
        <v>416</v>
      </c>
      <c r="M22" s="4" t="s">
        <v>807</v>
      </c>
    </row>
    <row r="23" spans="1:13">
      <c r="A23" s="4" t="s">
        <v>808</v>
      </c>
    </row>
    <row r="24" spans="1:13">
      <c r="A24" s="3" t="s">
        <v>796</v>
      </c>
    </row>
    <row r="25" spans="1:13">
      <c r="A25" s="4" t="s">
        <v>690</v>
      </c>
      <c r="K25" s="4" t="s">
        <v>416</v>
      </c>
      <c r="L25" s="4" t="s">
        <v>695</v>
      </c>
      <c r="M25" s="4" t="s">
        <v>809</v>
      </c>
    </row>
    <row r="26" spans="1:13">
      <c r="A26" s="4" t="s">
        <v>810</v>
      </c>
    </row>
    <row r="27" spans="1:13">
      <c r="A27" s="3" t="s">
        <v>796</v>
      </c>
    </row>
    <row r="28" spans="1:13">
      <c r="A28" s="4" t="s">
        <v>81</v>
      </c>
      <c r="K28" s="7" t="n">
        <v>113102</v>
      </c>
      <c r="L28" s="7" t="n">
        <v>112166</v>
      </c>
      <c r="M28" s="7" t="n">
        <v>94105</v>
      </c>
    </row>
    <row r="29" spans="1:13">
      <c r="A29" s="4" t="s">
        <v>811</v>
      </c>
    </row>
    <row r="30" spans="1:13">
      <c r="A30" s="3" t="s">
        <v>796</v>
      </c>
    </row>
    <row r="31" spans="1:13">
      <c r="A31" s="4" t="s">
        <v>81</v>
      </c>
      <c r="K31" s="5" t="n">
        <v>26672</v>
      </c>
      <c r="L31" s="5" t="n">
        <v>22456</v>
      </c>
      <c r="M31" s="5" t="n">
        <v>15290</v>
      </c>
    </row>
    <row r="32" spans="1:13">
      <c r="A32" s="4" t="s">
        <v>812</v>
      </c>
    </row>
    <row r="33" spans="1:13">
      <c r="A33" s="3" t="s">
        <v>796</v>
      </c>
    </row>
    <row r="34" spans="1:13">
      <c r="A34" s="4" t="s">
        <v>81</v>
      </c>
      <c r="K34" s="7" t="n">
        <v>20452</v>
      </c>
      <c r="L34" s="7" t="n">
        <v>18585</v>
      </c>
      <c r="M34" s="7" t="n">
        <v>19967</v>
      </c>
    </row>
    <row r="35" spans="1:13"/>
    <row r="36" spans="1:13">
      <c r="A36" s="4" t="s">
        <v>84</v>
      </c>
      <c r="B36" s="4" t="s">
        <v>402</v>
      </c>
    </row>
  </sheetData>
  <mergeCells count="37">
    <mergeCell ref="A1:A2"/>
    <mergeCell ref="B1:J1"/>
    <mergeCell ref="K1:M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A35:M35"/>
    <mergeCell ref="B36:M3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3</v>
      </c>
      <c r="B1" s="2" t="s">
        <v>2</v>
      </c>
      <c r="C1" s="2" t="s">
        <v>33</v>
      </c>
      <c r="D1" s="2" t="s">
        <v>79</v>
      </c>
    </row>
    <row r="2" spans="1:4">
      <c r="A2" s="3" t="s">
        <v>814</v>
      </c>
    </row>
    <row r="3" spans="1:4">
      <c r="A3" s="4" t="s">
        <v>815</v>
      </c>
      <c r="B3" s="7" t="n">
        <v>27378</v>
      </c>
      <c r="C3" s="7" t="n">
        <v>28991</v>
      </c>
      <c r="D3" s="7" t="n">
        <v>30352</v>
      </c>
    </row>
    <row r="4" spans="1:4">
      <c r="A4" s="4" t="s">
        <v>797</v>
      </c>
    </row>
    <row r="5" spans="1:4">
      <c r="A5" s="3" t="s">
        <v>814</v>
      </c>
    </row>
    <row r="6" spans="1:4">
      <c r="A6" s="4" t="s">
        <v>815</v>
      </c>
      <c r="B6" s="5" t="n">
        <v>18349</v>
      </c>
      <c r="C6" s="5" t="n">
        <v>17119</v>
      </c>
      <c r="D6" s="5" t="n">
        <v>18665</v>
      </c>
    </row>
    <row r="7" spans="1:4">
      <c r="A7" s="4" t="s">
        <v>816</v>
      </c>
    </row>
    <row r="8" spans="1:4">
      <c r="A8" s="3" t="s">
        <v>814</v>
      </c>
    </row>
    <row r="9" spans="1:4">
      <c r="A9" s="4" t="s">
        <v>815</v>
      </c>
      <c r="B9" s="7" t="n">
        <v>9029</v>
      </c>
      <c r="C9" s="7" t="n">
        <v>11872</v>
      </c>
      <c r="D9" s="7" t="n">
        <v>116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3</v>
      </c>
    </row>
    <row r="2" spans="1:3">
      <c r="A2" s="3" t="s">
        <v>818</v>
      </c>
    </row>
    <row r="3" spans="1:3">
      <c r="A3" s="4" t="s">
        <v>819</v>
      </c>
      <c r="B3" s="7" t="n">
        <v>25875</v>
      </c>
      <c r="C3" s="7" t="n">
        <v>35233</v>
      </c>
    </row>
    <row r="4" spans="1:3">
      <c r="A4" s="4" t="s">
        <v>820</v>
      </c>
    </row>
    <row r="5" spans="1:3">
      <c r="A5" s="3" t="s">
        <v>818</v>
      </c>
    </row>
    <row r="6" spans="1:3">
      <c r="A6" s="4" t="s">
        <v>819</v>
      </c>
      <c r="B6" s="5" t="n">
        <v>752</v>
      </c>
      <c r="C6" s="5" t="n">
        <v>6789</v>
      </c>
    </row>
    <row r="7" spans="1:3">
      <c r="A7" s="4" t="s">
        <v>821</v>
      </c>
    </row>
    <row r="8" spans="1:3">
      <c r="A8" s="3" t="s">
        <v>818</v>
      </c>
    </row>
    <row r="9" spans="1:3">
      <c r="A9" s="4" t="s">
        <v>819</v>
      </c>
      <c r="B9" s="5" t="n">
        <v>25123</v>
      </c>
      <c r="C9" s="5" t="n">
        <v>28444</v>
      </c>
    </row>
    <row r="10" spans="1:3">
      <c r="A10" s="4" t="s">
        <v>822</v>
      </c>
    </row>
    <row r="11" spans="1:3">
      <c r="A11" s="3" t="s">
        <v>818</v>
      </c>
    </row>
    <row r="12" spans="1:3">
      <c r="A12" s="4" t="s">
        <v>819</v>
      </c>
      <c r="B12" s="5" t="n">
        <v>0</v>
      </c>
      <c r="C12" s="5" t="n">
        <v>0</v>
      </c>
    </row>
    <row r="13" spans="1:3">
      <c r="A13" s="4" t="s">
        <v>823</v>
      </c>
    </row>
    <row r="14" spans="1:3">
      <c r="A14" s="3" t="s">
        <v>818</v>
      </c>
    </row>
    <row r="15" spans="1:3">
      <c r="A15" s="4" t="s">
        <v>819</v>
      </c>
      <c r="B15" s="5" t="n">
        <v>752</v>
      </c>
      <c r="C15" s="5" t="n">
        <v>6789</v>
      </c>
    </row>
    <row r="16" spans="1:3">
      <c r="A16" s="4" t="s">
        <v>824</v>
      </c>
    </row>
    <row r="17" spans="1:3">
      <c r="A17" s="3" t="s">
        <v>818</v>
      </c>
    </row>
    <row r="18" spans="1:3">
      <c r="A18" s="4" t="s">
        <v>819</v>
      </c>
      <c r="B18" s="5" t="n">
        <v>752</v>
      </c>
      <c r="C18" s="5" t="n">
        <v>6789</v>
      </c>
    </row>
    <row r="19" spans="1:3">
      <c r="A19" s="4" t="s">
        <v>825</v>
      </c>
    </row>
    <row r="20" spans="1:3">
      <c r="A20" s="3" t="s">
        <v>818</v>
      </c>
    </row>
    <row r="21" spans="1:3">
      <c r="A21" s="4" t="s">
        <v>819</v>
      </c>
      <c r="B21" s="5" t="n">
        <v>0</v>
      </c>
      <c r="C21" s="5" t="n">
        <v>0</v>
      </c>
    </row>
    <row r="22" spans="1:3">
      <c r="A22" s="4" t="s">
        <v>826</v>
      </c>
    </row>
    <row r="23" spans="1:3">
      <c r="A23" s="3" t="s">
        <v>818</v>
      </c>
    </row>
    <row r="24" spans="1:3">
      <c r="A24" s="4" t="s">
        <v>819</v>
      </c>
      <c r="B24" s="5" t="n">
        <v>0</v>
      </c>
      <c r="C24" s="5" t="n">
        <v>0</v>
      </c>
    </row>
    <row r="25" spans="1:3">
      <c r="A25" s="4" t="s">
        <v>430</v>
      </c>
    </row>
    <row r="26" spans="1:3">
      <c r="A26" s="3" t="s">
        <v>818</v>
      </c>
    </row>
    <row r="27" spans="1:3">
      <c r="A27" s="4" t="s">
        <v>819</v>
      </c>
      <c r="B27" s="5" t="n">
        <v>40</v>
      </c>
      <c r="C27" s="5" t="n">
        <v>40</v>
      </c>
    </row>
    <row r="28" spans="1:3">
      <c r="A28" s="4" t="s">
        <v>827</v>
      </c>
    </row>
    <row r="29" spans="1:3">
      <c r="A29" s="3" t="s">
        <v>818</v>
      </c>
    </row>
    <row r="30" spans="1:3">
      <c r="A30" s="4" t="s">
        <v>819</v>
      </c>
      <c r="B30" s="5" t="n">
        <v>0</v>
      </c>
      <c r="C30" s="5" t="n">
        <v>0</v>
      </c>
    </row>
    <row r="31" spans="1:3">
      <c r="A31" s="4" t="s">
        <v>828</v>
      </c>
    </row>
    <row r="32" spans="1:3">
      <c r="A32" s="3" t="s">
        <v>818</v>
      </c>
    </row>
    <row r="33" spans="1:3">
      <c r="A33" s="4" t="s">
        <v>819</v>
      </c>
      <c r="B33" s="5" t="n">
        <v>40</v>
      </c>
      <c r="C33" s="5" t="n">
        <v>40</v>
      </c>
    </row>
    <row r="34" spans="1:3">
      <c r="A34" s="4" t="s">
        <v>829</v>
      </c>
    </row>
    <row r="35" spans="1:3">
      <c r="A35" s="3" t="s">
        <v>818</v>
      </c>
    </row>
    <row r="36" spans="1:3">
      <c r="A36" s="4" t="s">
        <v>819</v>
      </c>
      <c r="B36" s="5" t="n">
        <v>0</v>
      </c>
      <c r="C36" s="5" t="n">
        <v>0</v>
      </c>
    </row>
    <row r="37" spans="1:3">
      <c r="A37" s="4" t="s">
        <v>431</v>
      </c>
    </row>
    <row r="38" spans="1:3">
      <c r="A38" s="3" t="s">
        <v>818</v>
      </c>
    </row>
    <row r="39" spans="1:3">
      <c r="A39" s="4" t="s">
        <v>819</v>
      </c>
      <c r="B39" s="5" t="n">
        <v>25083</v>
      </c>
      <c r="C39" s="5" t="n">
        <v>28404</v>
      </c>
    </row>
    <row r="40" spans="1:3">
      <c r="A40" s="4" t="s">
        <v>830</v>
      </c>
    </row>
    <row r="41" spans="1:3">
      <c r="A41" s="3" t="s">
        <v>818</v>
      </c>
    </row>
    <row r="42" spans="1:3">
      <c r="A42" s="4" t="s">
        <v>819</v>
      </c>
      <c r="B42" s="5" t="n">
        <v>0</v>
      </c>
      <c r="C42" s="5" t="n">
        <v>0</v>
      </c>
    </row>
    <row r="43" spans="1:3">
      <c r="A43" s="4" t="s">
        <v>831</v>
      </c>
    </row>
    <row r="44" spans="1:3">
      <c r="A44" s="3" t="s">
        <v>818</v>
      </c>
    </row>
    <row r="45" spans="1:3">
      <c r="A45" s="4" t="s">
        <v>819</v>
      </c>
      <c r="B45" s="5" t="n">
        <v>25083</v>
      </c>
      <c r="C45" s="5" t="n">
        <v>28404</v>
      </c>
    </row>
    <row r="46" spans="1:3">
      <c r="A46" s="4" t="s">
        <v>832</v>
      </c>
    </row>
    <row r="47" spans="1:3">
      <c r="A47" s="3" t="s">
        <v>818</v>
      </c>
    </row>
    <row r="48" spans="1:3">
      <c r="A48" s="4" t="s">
        <v>819</v>
      </c>
      <c r="B48" s="7" t="n">
        <v>0</v>
      </c>
      <c r="C48"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833</v>
      </c>
      <c r="B1" s="2" t="s">
        <v>1</v>
      </c>
    </row>
    <row r="2" spans="1:2">
      <c r="B2" s="2" t="s">
        <v>2</v>
      </c>
    </row>
    <row r="3" spans="1:2">
      <c r="A3" s="3" t="s">
        <v>241</v>
      </c>
    </row>
    <row r="4" spans="1:2">
      <c r="A4" s="4" t="s">
        <v>834</v>
      </c>
      <c r="B4" s="4" t="s">
        <v>83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36</v>
      </c>
      <c r="B1" s="2" t="s">
        <v>509</v>
      </c>
      <c r="K1" s="2" t="s">
        <v>1</v>
      </c>
    </row>
    <row r="2" spans="1:13">
      <c r="B2" s="2" t="s">
        <v>2</v>
      </c>
      <c r="C2" s="2" t="s">
        <v>404</v>
      </c>
      <c r="D2" s="2" t="s">
        <v>510</v>
      </c>
      <c r="F2" s="2" t="s">
        <v>511</v>
      </c>
      <c r="G2" s="2" t="s">
        <v>33</v>
      </c>
      <c r="H2" s="2" t="s">
        <v>512</v>
      </c>
      <c r="I2" s="2" t="s">
        <v>513</v>
      </c>
      <c r="J2" s="2" t="s">
        <v>514</v>
      </c>
      <c r="K2" s="2" t="s">
        <v>2</v>
      </c>
      <c r="L2" s="2" t="s">
        <v>33</v>
      </c>
      <c r="M2" s="2" t="s">
        <v>79</v>
      </c>
    </row>
    <row r="3" spans="1:13">
      <c r="A3" s="3" t="s">
        <v>837</v>
      </c>
    </row>
    <row r="4" spans="1:13">
      <c r="A4" s="4" t="s">
        <v>81</v>
      </c>
      <c r="B4" s="7" t="n">
        <v>43992</v>
      </c>
      <c r="C4" s="7" t="n">
        <v>49315</v>
      </c>
      <c r="D4" s="7" t="n">
        <v>50249</v>
      </c>
      <c r="E4" s="4" t="s">
        <v>84</v>
      </c>
      <c r="F4" s="7" t="n">
        <v>52114</v>
      </c>
      <c r="G4" s="7" t="n">
        <v>48186</v>
      </c>
      <c r="H4" s="7" t="n">
        <v>46069</v>
      </c>
      <c r="I4" s="7" t="n">
        <v>45370</v>
      </c>
      <c r="J4" s="7" t="n">
        <v>44735</v>
      </c>
      <c r="K4" s="7" t="n">
        <v>195670</v>
      </c>
      <c r="L4" s="7" t="n">
        <v>184360</v>
      </c>
      <c r="M4" s="7" t="n">
        <v>168234</v>
      </c>
    </row>
    <row r="5" spans="1:13">
      <c r="A5" s="4" t="s">
        <v>87</v>
      </c>
      <c r="B5" s="5" t="n">
        <v>17910</v>
      </c>
      <c r="C5" s="5" t="n">
        <v>24035</v>
      </c>
      <c r="D5" s="5" t="n">
        <v>24847</v>
      </c>
      <c r="E5" s="4" t="s">
        <v>84</v>
      </c>
      <c r="F5" s="5" t="n">
        <v>26680</v>
      </c>
      <c r="G5" s="5" t="n">
        <v>22977</v>
      </c>
      <c r="H5" s="5" t="n">
        <v>22276</v>
      </c>
      <c r="I5" s="5" t="n">
        <v>21375</v>
      </c>
      <c r="J5" s="5" t="n">
        <v>21171</v>
      </c>
      <c r="K5" s="5" t="n">
        <v>93473</v>
      </c>
      <c r="L5" s="5" t="n">
        <v>87799</v>
      </c>
      <c r="M5" s="5" t="n">
        <v>71345</v>
      </c>
    </row>
    <row r="6" spans="1:13">
      <c r="A6" s="4" t="s">
        <v>103</v>
      </c>
      <c r="B6" s="7" t="n">
        <v>-5193</v>
      </c>
      <c r="C6" s="7" t="n">
        <v>-272</v>
      </c>
      <c r="D6" s="7" t="n">
        <v>15159</v>
      </c>
      <c r="E6" s="4" t="s">
        <v>84</v>
      </c>
      <c r="F6" s="7" t="n">
        <v>149</v>
      </c>
      <c r="G6" s="7" t="n">
        <v>-912</v>
      </c>
      <c r="H6" s="7" t="n">
        <v>-1756</v>
      </c>
      <c r="I6" s="7" t="n">
        <v>-1625</v>
      </c>
      <c r="J6" s="7" t="n">
        <v>-3337</v>
      </c>
      <c r="K6" s="7" t="n">
        <v>9842</v>
      </c>
      <c r="L6" s="7" t="n">
        <v>-7630</v>
      </c>
      <c r="M6" s="7" t="n">
        <v>-73925</v>
      </c>
    </row>
    <row r="7" spans="1:13">
      <c r="A7" s="4" t="s">
        <v>518</v>
      </c>
      <c r="B7" s="9" t="n">
        <v>-0.05</v>
      </c>
      <c r="C7" s="7" t="n">
        <v>0</v>
      </c>
      <c r="D7" s="9" t="n">
        <v>0.14</v>
      </c>
      <c r="E7" s="4" t="s">
        <v>84</v>
      </c>
      <c r="F7" s="7" t="n">
        <v>0</v>
      </c>
      <c r="K7" s="9" t="n">
        <v>0.09</v>
      </c>
      <c r="L7" s="9" t="n">
        <v>-0.07000000000000001</v>
      </c>
      <c r="M7" s="9" t="n">
        <v>-0.71</v>
      </c>
    </row>
    <row r="8" spans="1:13">
      <c r="A8" s="4" t="s">
        <v>519</v>
      </c>
      <c r="B8" s="9" t="n">
        <v>-0.05</v>
      </c>
      <c r="C8" s="7" t="n">
        <v>0</v>
      </c>
      <c r="D8" s="9" t="n">
        <v>0.13</v>
      </c>
      <c r="E8" s="4" t="s">
        <v>84</v>
      </c>
      <c r="F8" s="7" t="n">
        <v>0</v>
      </c>
      <c r="K8" s="9" t="n">
        <v>0.08</v>
      </c>
      <c r="L8" s="9" t="n">
        <v>-0.07000000000000001</v>
      </c>
      <c r="M8" s="9" t="n">
        <v>-0.71</v>
      </c>
    </row>
    <row r="9" spans="1:13">
      <c r="A9" s="4" t="s">
        <v>515</v>
      </c>
      <c r="B9" s="5" t="n">
        <v>113578</v>
      </c>
      <c r="C9" s="5" t="n">
        <v>112760</v>
      </c>
      <c r="D9" s="5" t="n">
        <v>111356</v>
      </c>
      <c r="E9" s="4" t="s">
        <v>84</v>
      </c>
      <c r="F9" s="5" t="n">
        <v>110761</v>
      </c>
      <c r="K9" s="5" t="n">
        <v>112114</v>
      </c>
      <c r="L9" s="5" t="n">
        <v>108814</v>
      </c>
      <c r="M9" s="5" t="n">
        <v>104350</v>
      </c>
    </row>
    <row r="10" spans="1:13">
      <c r="A10" s="4" t="s">
        <v>517</v>
      </c>
      <c r="B10" s="5" t="n">
        <v>113578</v>
      </c>
      <c r="C10" s="5" t="n">
        <v>112760</v>
      </c>
      <c r="D10" s="5" t="n">
        <v>120033</v>
      </c>
      <c r="E10" s="4" t="s">
        <v>84</v>
      </c>
      <c r="F10" s="5" t="n">
        <v>118909</v>
      </c>
      <c r="K10" s="5" t="n">
        <v>120010</v>
      </c>
      <c r="L10" s="5" t="n">
        <v>108814</v>
      </c>
      <c r="M10" s="5" t="n">
        <v>104350</v>
      </c>
    </row>
    <row r="11" spans="1:13">
      <c r="A11" s="4" t="s">
        <v>838</v>
      </c>
      <c r="G11" s="9" t="n">
        <v>-0.01</v>
      </c>
      <c r="H11" s="9" t="n">
        <v>-0.02</v>
      </c>
      <c r="I11" s="9" t="n">
        <v>-0.01</v>
      </c>
      <c r="J11" s="9" t="n">
        <v>-0.03</v>
      </c>
    </row>
    <row r="12" spans="1:13">
      <c r="A12" s="4" t="s">
        <v>839</v>
      </c>
      <c r="G12" s="5" t="n">
        <v>110128</v>
      </c>
      <c r="H12" s="5" t="n">
        <v>109342</v>
      </c>
      <c r="I12" s="5" t="n">
        <v>108422</v>
      </c>
      <c r="J12" s="5" t="n">
        <v>107363</v>
      </c>
    </row>
    <row r="13" spans="1:13">
      <c r="A13" s="3" t="s">
        <v>500</v>
      </c>
    </row>
    <row r="14" spans="1:13">
      <c r="A14" s="4" t="s">
        <v>840</v>
      </c>
      <c r="K14" s="7" t="n">
        <v>-14900</v>
      </c>
      <c r="L14" s="7" t="n">
        <v>0</v>
      </c>
      <c r="M14" s="7" t="n">
        <v>0</v>
      </c>
    </row>
    <row r="15" spans="1:13">
      <c r="A15" s="4" t="s">
        <v>505</v>
      </c>
    </row>
    <row r="16" spans="1:13">
      <c r="A16" s="3" t="s">
        <v>500</v>
      </c>
    </row>
    <row r="17" spans="1:13">
      <c r="A17" s="4" t="s">
        <v>840</v>
      </c>
      <c r="D17" s="7" t="n">
        <v>14900</v>
      </c>
    </row>
    <row r="18" spans="1:13"/>
    <row r="19" spans="1:13">
      <c r="A19" s="4" t="s">
        <v>84</v>
      </c>
      <c r="B19" s="4" t="s">
        <v>402</v>
      </c>
    </row>
  </sheetData>
  <mergeCells count="6">
    <mergeCell ref="A1:A2"/>
    <mergeCell ref="B1:J1"/>
    <mergeCell ref="K1:M1"/>
    <mergeCell ref="D2:E2"/>
    <mergeCell ref="A18:M18"/>
    <mergeCell ref="B19:M1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3</v>
      </c>
      <c r="D2" s="2" t="s">
        <v>79</v>
      </c>
    </row>
    <row r="3" spans="1:4">
      <c r="A3" s="4" t="s">
        <v>842</v>
      </c>
    </row>
    <row r="4" spans="1:4">
      <c r="A4" s="3" t="s">
        <v>843</v>
      </c>
    </row>
    <row r="5" spans="1:4">
      <c r="A5" s="4" t="s">
        <v>844</v>
      </c>
      <c r="B5" s="7" t="n">
        <v>1138</v>
      </c>
      <c r="C5" s="7" t="n">
        <v>843</v>
      </c>
      <c r="D5" s="7" t="n">
        <v>1804</v>
      </c>
    </row>
    <row r="6" spans="1:4">
      <c r="A6" s="4" t="s">
        <v>845</v>
      </c>
      <c r="B6" s="5" t="n">
        <v>902</v>
      </c>
      <c r="C6" s="5" t="n">
        <v>949</v>
      </c>
      <c r="D6" s="5" t="n">
        <v>137</v>
      </c>
    </row>
    <row r="7" spans="1:4">
      <c r="A7" s="4" t="s">
        <v>846</v>
      </c>
      <c r="B7" s="5" t="n">
        <v>10</v>
      </c>
      <c r="C7" s="5" t="n">
        <v>14</v>
      </c>
      <c r="D7" s="5" t="n">
        <v>-234</v>
      </c>
    </row>
    <row r="8" spans="1:4">
      <c r="A8" s="4" t="s">
        <v>847</v>
      </c>
      <c r="B8" s="5" t="n">
        <v>1051</v>
      </c>
      <c r="C8" s="5" t="n">
        <v>668</v>
      </c>
      <c r="D8" s="5" t="n">
        <v>864</v>
      </c>
    </row>
    <row r="9" spans="1:4">
      <c r="A9" s="4" t="s">
        <v>848</v>
      </c>
      <c r="B9" s="5" t="n">
        <v>999</v>
      </c>
      <c r="C9" s="5" t="n">
        <v>1138</v>
      </c>
      <c r="D9" s="5" t="n">
        <v>843</v>
      </c>
    </row>
    <row r="10" spans="1:4">
      <c r="A10" s="4" t="s">
        <v>849</v>
      </c>
    </row>
    <row r="11" spans="1:4">
      <c r="A11" s="3" t="s">
        <v>843</v>
      </c>
    </row>
    <row r="12" spans="1:4">
      <c r="A12" s="4" t="s">
        <v>844</v>
      </c>
      <c r="B12" s="5" t="n">
        <v>58718</v>
      </c>
      <c r="C12" s="5" t="n">
        <v>84226</v>
      </c>
      <c r="D12" s="5" t="n">
        <v>59241</v>
      </c>
    </row>
    <row r="13" spans="1:4">
      <c r="A13" s="4" t="s">
        <v>845</v>
      </c>
      <c r="B13" s="5" t="n">
        <v>-1569</v>
      </c>
      <c r="C13" s="5" t="n">
        <v>-25508</v>
      </c>
      <c r="D13" s="5" t="n">
        <v>24985</v>
      </c>
    </row>
    <row r="14" spans="1:4">
      <c r="A14" s="4" t="s">
        <v>846</v>
      </c>
      <c r="B14" s="5" t="n">
        <v>0</v>
      </c>
      <c r="C14" s="5" t="n">
        <v>0</v>
      </c>
      <c r="D14" s="5" t="n">
        <v>0</v>
      </c>
    </row>
    <row r="15" spans="1:4">
      <c r="A15" s="4" t="s">
        <v>847</v>
      </c>
      <c r="B15" s="5" t="n">
        <v>0</v>
      </c>
      <c r="C15" s="5" t="n">
        <v>0</v>
      </c>
      <c r="D15" s="5" t="n">
        <v>0</v>
      </c>
    </row>
    <row r="16" spans="1:4">
      <c r="A16" s="4" t="s">
        <v>848</v>
      </c>
      <c r="B16" s="7" t="n">
        <v>57149</v>
      </c>
      <c r="C16" s="7" t="n">
        <v>58718</v>
      </c>
      <c r="D16" s="7" t="n">
        <v>842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17:58:14Z</dcterms:created>
  <dcterms:modified xmlns:dcterms="http://purl.org/dc/terms/" xmlns:xsi="http://www.w3.org/2001/XMLSchema-instance" xsi:type="dcterms:W3CDTF">2019-01-31T17:58:14Z</dcterms:modified>
</cp:coreProperties>
</file>